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Equity Method Based Investees" sheetId="11" state="visible" r:id="rId11"/>
    <sheet xmlns:r="http://schemas.openxmlformats.org/officeDocument/2006/relationships" name="Businesses Acquired"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ng-Term Loans" sheetId="16" state="visible" r:id="rId16"/>
    <sheet xmlns:r="http://schemas.openxmlformats.org/officeDocument/2006/relationships" name="Liability for Employee Rights u"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Taxes on Income" sheetId="20" state="visible" r:id="rId20"/>
    <sheet xmlns:r="http://schemas.openxmlformats.org/officeDocument/2006/relationships" name="Financial Instruments and Risk " sheetId="21" state="visible" r:id="rId21"/>
    <sheet xmlns:r="http://schemas.openxmlformats.org/officeDocument/2006/relationships" name="Supplementary Balance Sheet Inf" sheetId="22" state="visible" r:id="rId22"/>
    <sheet xmlns:r="http://schemas.openxmlformats.org/officeDocument/2006/relationships" name="Selected Statement of Operatio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Equity Method Based Investees (" sheetId="26" state="visible" r:id="rId26"/>
    <sheet xmlns:r="http://schemas.openxmlformats.org/officeDocument/2006/relationships" name="Businesses Acquired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Long-Term Loans (Tables)" sheetId="31" state="visible" r:id="rId31"/>
    <sheet xmlns:r="http://schemas.openxmlformats.org/officeDocument/2006/relationships" name="Commitments and Contingent Li32" sheetId="32" state="visible" r:id="rId32"/>
    <sheet xmlns:r="http://schemas.openxmlformats.org/officeDocument/2006/relationships" name="Equity (Tables)" sheetId="33" state="visible" r:id="rId33"/>
    <sheet xmlns:r="http://schemas.openxmlformats.org/officeDocument/2006/relationships" name="Taxes on Income (Tables)" sheetId="34" state="visible" r:id="rId34"/>
    <sheet xmlns:r="http://schemas.openxmlformats.org/officeDocument/2006/relationships" name="Financial Instruments and Ris35" sheetId="35" state="visible" r:id="rId35"/>
    <sheet xmlns:r="http://schemas.openxmlformats.org/officeDocument/2006/relationships" name="Supplementary Balance Sheet I36" sheetId="36" state="visible" r:id="rId36"/>
    <sheet xmlns:r="http://schemas.openxmlformats.org/officeDocument/2006/relationships" name="Selected Statement of Operat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Equity Method Based Investees -" sheetId="40" state="visible" r:id="rId40"/>
    <sheet xmlns:r="http://schemas.openxmlformats.org/officeDocument/2006/relationships" name="Equity Method Based Investees41" sheetId="41" state="visible" r:id="rId41"/>
    <sheet xmlns:r="http://schemas.openxmlformats.org/officeDocument/2006/relationships" name="Equity Method Based Investees42" sheetId="42" state="visible" r:id="rId42"/>
    <sheet xmlns:r="http://schemas.openxmlformats.org/officeDocument/2006/relationships" name="Equity Method Based Investees43" sheetId="43" state="visible" r:id="rId43"/>
    <sheet xmlns:r="http://schemas.openxmlformats.org/officeDocument/2006/relationships" name="Businesses Acquired - Additiona" sheetId="44" state="visible" r:id="rId44"/>
    <sheet xmlns:r="http://schemas.openxmlformats.org/officeDocument/2006/relationships" name="Businesses Acquired - Summary o" sheetId="45" state="visible" r:id="rId45"/>
    <sheet xmlns:r="http://schemas.openxmlformats.org/officeDocument/2006/relationships" name="Businesses Acquired - Summary46" sheetId="46" state="visible" r:id="rId46"/>
    <sheet xmlns:r="http://schemas.openxmlformats.org/officeDocument/2006/relationships" name="Businesses Acquired - Schedule " sheetId="47" state="visible" r:id="rId47"/>
    <sheet xmlns:r="http://schemas.openxmlformats.org/officeDocument/2006/relationships" name="Inventories - Schedule of Inven"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Long-Term Loans - Additional In" sheetId="55" state="visible" r:id="rId55"/>
    <sheet xmlns:r="http://schemas.openxmlformats.org/officeDocument/2006/relationships" name="Long-Term Loans - Details of Le" sheetId="56" state="visible" r:id="rId56"/>
    <sheet xmlns:r="http://schemas.openxmlformats.org/officeDocument/2006/relationships" name="Long-Term Loans - Schedule of A" sheetId="57" state="visible" r:id="rId57"/>
    <sheet xmlns:r="http://schemas.openxmlformats.org/officeDocument/2006/relationships" name="Liability for Employee Rights58" sheetId="58" state="visible" r:id="rId58"/>
    <sheet xmlns:r="http://schemas.openxmlformats.org/officeDocument/2006/relationships" name="Commitments and Contingent Li59" sheetId="59" state="visible" r:id="rId59"/>
    <sheet xmlns:r="http://schemas.openxmlformats.org/officeDocument/2006/relationships" name="Commitments and Contingent Li60" sheetId="60" state="visible" r:id="rId60"/>
    <sheet xmlns:r="http://schemas.openxmlformats.org/officeDocument/2006/relationships" name="Equity - Additional Information" sheetId="61" state="visible" r:id="rId61"/>
    <sheet xmlns:r="http://schemas.openxmlformats.org/officeDocument/2006/relationships" name="Equity - Employee Equity Awards" sheetId="62" state="visible" r:id="rId62"/>
    <sheet xmlns:r="http://schemas.openxmlformats.org/officeDocument/2006/relationships" name="Equity - Employee Equity Awar63" sheetId="63" state="visible" r:id="rId63"/>
    <sheet xmlns:r="http://schemas.openxmlformats.org/officeDocument/2006/relationships" name="Equity - Non-employee Equity Aw" sheetId="64" state="visible" r:id="rId64"/>
    <sheet xmlns:r="http://schemas.openxmlformats.org/officeDocument/2006/relationships" name="Equity - Non-employee Equity 65" sheetId="65" state="visible" r:id="rId65"/>
    <sheet xmlns:r="http://schemas.openxmlformats.org/officeDocument/2006/relationships" name="Taxes on Income - Additional In" sheetId="66" state="visible" r:id="rId66"/>
    <sheet xmlns:r="http://schemas.openxmlformats.org/officeDocument/2006/relationships" name="Taxes on Income - Deferred Inco" sheetId="67" state="visible" r:id="rId67"/>
    <sheet xmlns:r="http://schemas.openxmlformats.org/officeDocument/2006/relationships" name="Taxes on Income - Changes in Va" sheetId="68" state="visible" r:id="rId68"/>
    <sheet xmlns:r="http://schemas.openxmlformats.org/officeDocument/2006/relationships" name="Taxes on Income - Taxes on Inco" sheetId="69" state="visible" r:id="rId69"/>
    <sheet xmlns:r="http://schemas.openxmlformats.org/officeDocument/2006/relationships" name="Taxes on Income - Reconciliatio" sheetId="70" state="visible" r:id="rId70"/>
    <sheet xmlns:r="http://schemas.openxmlformats.org/officeDocument/2006/relationships" name="Taxes on Income - Roll-forward " sheetId="71" state="visible" r:id="rId71"/>
    <sheet xmlns:r="http://schemas.openxmlformats.org/officeDocument/2006/relationships" name="Taxes on Income - Roll-forwar72" sheetId="72" state="visible" r:id="rId72"/>
    <sheet xmlns:r="http://schemas.openxmlformats.org/officeDocument/2006/relationships" name="Financial Instruments and Ris73" sheetId="73" state="visible" r:id="rId73"/>
    <sheet xmlns:r="http://schemas.openxmlformats.org/officeDocument/2006/relationships" name="Financial Instruments and Ris74" sheetId="74" state="visible" r:id="rId74"/>
    <sheet xmlns:r="http://schemas.openxmlformats.org/officeDocument/2006/relationships" name="Financial Instruments and Ris75" sheetId="75" state="visible" r:id="rId75"/>
    <sheet xmlns:r="http://schemas.openxmlformats.org/officeDocument/2006/relationships" name="Financial Instruments and Ris76" sheetId="76" state="visible" r:id="rId76"/>
    <sheet xmlns:r="http://schemas.openxmlformats.org/officeDocument/2006/relationships" name="Supplementary Balance Sheet I77" sheetId="77" state="visible" r:id="rId77"/>
    <sheet xmlns:r="http://schemas.openxmlformats.org/officeDocument/2006/relationships" name="Supplementary Balance Sheet I78" sheetId="78" state="visible" r:id="rId78"/>
    <sheet xmlns:r="http://schemas.openxmlformats.org/officeDocument/2006/relationships" name="Supplementary Balance Sheet I79" sheetId="79" state="visible" r:id="rId79"/>
    <sheet xmlns:r="http://schemas.openxmlformats.org/officeDocument/2006/relationships" name="Supplementary Balance Sheet I80" sheetId="80" state="visible" r:id="rId80"/>
    <sheet xmlns:r="http://schemas.openxmlformats.org/officeDocument/2006/relationships" name="Supplementary Balance Sheet I81" sheetId="81" state="visible" r:id="rId81"/>
    <sheet xmlns:r="http://schemas.openxmlformats.org/officeDocument/2006/relationships" name="Supplementary Balance Sheet I82" sheetId="82" state="visible" r:id="rId82"/>
    <sheet xmlns:r="http://schemas.openxmlformats.org/officeDocument/2006/relationships" name="Supplementary Balance Sheet I83" sheetId="83" state="visible" r:id="rId83"/>
    <sheet xmlns:r="http://schemas.openxmlformats.org/officeDocument/2006/relationships" name="Supplementary Balance Sheet I84" sheetId="84" state="visible" r:id="rId84"/>
    <sheet xmlns:r="http://schemas.openxmlformats.org/officeDocument/2006/relationships" name="Selected Statement of Operati85" sheetId="85" state="visible" r:id="rId85"/>
    <sheet xmlns:r="http://schemas.openxmlformats.org/officeDocument/2006/relationships" name="Selected Statement of Operati86" sheetId="86" state="visible" r:id="rId86"/>
    <sheet xmlns:r="http://schemas.openxmlformats.org/officeDocument/2006/relationships" name="Selected Statement of Operati87" sheetId="87" state="visible" r:id="rId87"/>
    <sheet xmlns:r="http://schemas.openxmlformats.org/officeDocument/2006/relationships" name="Selected Statement of Operati88" sheetId="88" state="visible" r:id="rId88"/>
    <sheet xmlns:r="http://schemas.openxmlformats.org/officeDocument/2006/relationships" name="Selected Statement of Operati89" sheetId="89" state="visible" r:id="rId89"/>
    <sheet xmlns:r="http://schemas.openxmlformats.org/officeDocument/2006/relationships" name="Selected Statement of Operati90" sheetId="90" state="visible" r:id="rId90"/>
    <sheet xmlns:r="http://schemas.openxmlformats.org/officeDocument/2006/relationships" name="Selected Statement of Operati91" sheetId="91" state="visible" r:id="rId91"/>
    <sheet xmlns:r="http://schemas.openxmlformats.org/officeDocument/2006/relationships" name="Selected Statement of Operati92" sheetId="92" state="visible" r:id="rId92"/>
    <sheet xmlns:r="http://schemas.openxmlformats.org/officeDocument/2006/relationships" name="Selected Statement of Operati93" sheetId="93" state="visible" r:id="rId93"/>
    <sheet xmlns:r="http://schemas.openxmlformats.org/officeDocument/2006/relationships" name="Selected Statement of Operati94" sheetId="94" state="visible" r:id="rId94"/>
    <sheet xmlns:r="http://schemas.openxmlformats.org/officeDocument/2006/relationships" name="Selected Statement of Operati95" sheetId="95" state="visible" r:id="rId95"/>
  </sheets>
  <definedNames/>
  <calcPr calcId="124519" fullCalcOnLoad="1"/>
</workbook>
</file>

<file path=xl/sharedStrings.xml><?xml version="1.0" encoding="utf-8"?>
<sst xmlns="http://schemas.openxmlformats.org/spreadsheetml/2006/main" uniqueCount="1004">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ORBK</t>
  </si>
  <si>
    <t>Entity Registrant Name</t>
  </si>
  <si>
    <t>ORBOTECH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6</t>
  </si>
  <si>
    <t>Dec. 31, 2015</t>
  </si>
  <si>
    <t>CURRENT ASSETS:</t>
  </si>
  <si>
    <t>Cash and cash equivalents</t>
  </si>
  <si>
    <t>Restricted cash</t>
  </si>
  <si>
    <t>Marketable securities</t>
  </si>
  <si>
    <t>Short-term bank deposits</t>
  </si>
  <si>
    <t>Accounts receivable - trade</t>
  </si>
  <si>
    <t>Prepaid expenses and other current assets</t>
  </si>
  <si>
    <t>Inventories</t>
  </si>
  <si>
    <t>Total current assets</t>
  </si>
  <si>
    <t>INVESTMENTS AND NON-CURRENT ASSETS:</t>
  </si>
  <si>
    <t>Funds in respect of employee rights upon retirement</t>
  </si>
  <si>
    <t>Deferred income taxes</t>
  </si>
  <si>
    <t>Equity method investees and other receivables</t>
  </si>
  <si>
    <t>Total investments and non-current assets</t>
  </si>
  <si>
    <t>PROPERTY, PLANT AND EQUIPMENT, net</t>
  </si>
  <si>
    <t>OTHER INTANGIBLE ASSETS, net</t>
  </si>
  <si>
    <t>GOODWILL</t>
  </si>
  <si>
    <t>Total assets</t>
  </si>
  <si>
    <t>CURRENT LIABILITIES:</t>
  </si>
  <si>
    <t>Current maturities of long-term loan</t>
  </si>
  <si>
    <t>Accounts payable and accruals:</t>
  </si>
  <si>
    <t>Trade</t>
  </si>
  <si>
    <t>Other</t>
  </si>
  <si>
    <t>Deferred income</t>
  </si>
  <si>
    <t>Total current liabilities</t>
  </si>
  <si>
    <t>LONG-TERM LIABILITIES:</t>
  </si>
  <si>
    <t>Long-term loan, net</t>
  </si>
  <si>
    <t>Liability with respect to Applied Microstructures, Inc. ("AMST")</t>
  </si>
  <si>
    <t>Liability for employee rights upon retirement</t>
  </si>
  <si>
    <t>Other tax liabilities</t>
  </si>
  <si>
    <t>Total long-term liabilities</t>
  </si>
  <si>
    <t>COMMITMENTS AND CONTINGENT LIABILITIES (see Note 9)</t>
  </si>
  <si>
    <t xml:space="preserve"> </t>
  </si>
  <si>
    <t>Total liabilities</t>
  </si>
  <si>
    <t>EQUITY:</t>
  </si>
  <si>
    <t>Ordinary shares of New Israeli Shekels ("NIS") 0.14 par value per share ("Ordinary Shares") Authorized at December 31, 2016 and 2015: 80,000,000 Ordinary Shares Issued at December 31, 2016 and 2015: 53,219,226 and 48,490,093 Ordinary Shares, respectively Outstanding at December 31, 2016 and 2015: 47,808,453 and 43,079,320 Ordinary Shares, respectively</t>
  </si>
  <si>
    <t>Additional paid-in capital</t>
  </si>
  <si>
    <t>Retained earnings</t>
  </si>
  <si>
    <t>Accumulated other comprehensive loss</t>
  </si>
  <si>
    <t>Less treasury shares, at cost at December 31, 2016 and 2015: 5,410,773 Ordinary Shares</t>
  </si>
  <si>
    <t>Total Orbotech Ltd. equity</t>
  </si>
  <si>
    <t>Non-controlling interests</t>
  </si>
  <si>
    <t>Total equity</t>
  </si>
  <si>
    <t>Total liabilities and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 USD ($) shares in Thousands, $ in Thousands</t>
  </si>
  <si>
    <t>Dec. 31, 2014</t>
  </si>
  <si>
    <t>REVENUES:</t>
  </si>
  <si>
    <t>Sales of products</t>
  </si>
  <si>
    <t>Service rendered</t>
  </si>
  <si>
    <t>Total Revenues</t>
  </si>
  <si>
    <t>COST OF REVENUES:</t>
  </si>
  <si>
    <t>Cost of products sold</t>
  </si>
  <si>
    <t>Cost of service rendered</t>
  </si>
  <si>
    <t>Total Cost of Revenues</t>
  </si>
  <si>
    <t>GROSS PROFIT</t>
  </si>
  <si>
    <t>RESEARCH AND DEVELOPMENT COSTS:</t>
  </si>
  <si>
    <t>Expenses incurred</t>
  </si>
  <si>
    <t>Less - government participations</t>
  </si>
  <si>
    <t>NET RESEARCH AND DEVELOPMENT COSTS</t>
  </si>
  <si>
    <t>SELLING, GENERAL AND ADMINISTRATIVE EXPENSES</t>
  </si>
  <si>
    <t>EQUITY IN EARNINGS OF FRONTLINE</t>
  </si>
  <si>
    <t>AMORTIZATION OF INTANGIBLE ASSETS</t>
  </si>
  <si>
    <t>GAIN FROM THE SALE OF THE THERMAL PRODUCTS BUSINESS</t>
  </si>
  <si>
    <t>SPTS ACQUISITION COSTS</t>
  </si>
  <si>
    <t>OPERATING INCOME</t>
  </si>
  <si>
    <t>FINANCIAL EXPENSES - net</t>
  </si>
  <si>
    <t>INCOME BEFORE TAXES ON INCOME</t>
  </si>
  <si>
    <t>TAXES ON INCOME</t>
  </si>
  <si>
    <t>SHARE IN LOSSES OF EQUITY METHOD INVESTEE</t>
  </si>
  <si>
    <t>NET INCOME</t>
  </si>
  <si>
    <t>NET LOSS ATTRIBUTABLE TO NON-CONTROLLING INTERESTS</t>
  </si>
  <si>
    <t>NET INCOME ATTRIBUTABLE TO ORBOTECH LTD.</t>
  </si>
  <si>
    <t>EARNING PER SHARE ATTRIBUTABLE TO ORBOTECH LTD.:</t>
  </si>
  <si>
    <t>Basic</t>
  </si>
  <si>
    <t>Diluted</t>
  </si>
  <si>
    <t>WEIGHTED AVERAGE NUMBER OF SHARES USED IN COMPUTATION OF EARNINGS PER SHARE - IN THOUSANDS:</t>
  </si>
  <si>
    <t>Consolidated Statements of Comprehensive Income - USD ($) $ in Thousands</t>
  </si>
  <si>
    <t>Statement of Comprehensive Income [Abstract]</t>
  </si>
  <si>
    <t>Net income</t>
  </si>
  <si>
    <t>Other comprehensive income (loss):</t>
  </si>
  <si>
    <t>Gain (loss) in respect of derivative instruments designated for cash flow hedge, net of taxes</t>
  </si>
  <si>
    <t>Net change with respect to available-for-sale securities, net of taxes</t>
  </si>
  <si>
    <t>Total other comprehensive income (loss)</t>
  </si>
  <si>
    <t>Total comprehensive income</t>
  </si>
  <si>
    <t>Comprehensive loss attributable to non-controlling interests</t>
  </si>
  <si>
    <t>Total comprehensive income attributable to Orbotech Ltd.</t>
  </si>
  <si>
    <t>Consolidated Statements of Changes in Equity - USD ($) $ in Thousands</t>
  </si>
  <si>
    <t>Total</t>
  </si>
  <si>
    <t>Share Capital [Member]</t>
  </si>
  <si>
    <t>Additional Paid-In Capital [Member]</t>
  </si>
  <si>
    <t>Retained Earnings [Member]</t>
  </si>
  <si>
    <t>Accumulated Other Comprehensive Income (Loss) [Member]</t>
  </si>
  <si>
    <t>Treasury Shares [Member]</t>
  </si>
  <si>
    <t>Noncontrolling Interest [Member]</t>
  </si>
  <si>
    <t>BEGINNING BALANCE at Dec. 31, 2013</t>
  </si>
  <si>
    <t>BEGINNING BALANCE, Shares at Dec. 31, 2013</t>
  </si>
  <si>
    <t>Comprehensive income</t>
  </si>
  <si>
    <t>Acquisition of treasury shares</t>
  </si>
  <si>
    <t>Acquisition of non-controlling interest</t>
  </si>
  <si>
    <t>Exercise of equity awards</t>
  </si>
  <si>
    <t>Exercise of equity awards, Shares</t>
  </si>
  <si>
    <t>Compensation relating to equity awards granted</t>
  </si>
  <si>
    <t>ENDING BALANCE at Dec. 31, 2014</t>
  </si>
  <si>
    <t>ENDING BALANCE, Shares at Dec. 31, 2014</t>
  </si>
  <si>
    <t>ENDING BALANCE at Dec. 31, 2015</t>
  </si>
  <si>
    <t>ENDING BALANCE, Shares at Dec. 31, 2015</t>
  </si>
  <si>
    <t>Issuance of shares, net of issuance expenses, value</t>
  </si>
  <si>
    <t>Issuance of shares, net of issuance expenses, shares</t>
  </si>
  <si>
    <t>ENDING BALANCE at Dec. 31, 2016</t>
  </si>
  <si>
    <t>ENDING BALANCE, Shares at Dec. 31, 2016</t>
  </si>
  <si>
    <t>Consolidated Statements of Changes in Equity (Parenthetical) $ in Millions</t>
  </si>
  <si>
    <t>Dec. 31, 2016USD ($)</t>
  </si>
  <si>
    <t>Statement of Stockholders' Equity [Abstract]</t>
  </si>
  <si>
    <t>Issuance of shares, issuance expenses</t>
  </si>
  <si>
    <t>Consolidated Statements of Cash Flows - USD ($) $ in Thousands</t>
  </si>
  <si>
    <t>CASH FLOWS FROM OPERATING ACTIVITIES:</t>
  </si>
  <si>
    <t>Adjustments to reconcile net income to net cash provided by operating activities:</t>
  </si>
  <si>
    <t>Depreciation and amortization</t>
  </si>
  <si>
    <t>Compensation relating to equity awards granted - net</t>
  </si>
  <si>
    <t>Decrease (increase) in liability for employee rights upon retirement, net</t>
  </si>
  <si>
    <t>Long-term loans discount amortization</t>
  </si>
  <si>
    <t>Deferred financing costs amortization</t>
  </si>
  <si>
    <t>Capital loss from disposal of property, plant and equipment</t>
  </si>
  <si>
    <t>Amortization of premium and accretion of discount on marketable securities, net</t>
  </si>
  <si>
    <t>Equity in earnings of Frontline, net of dividend received</t>
  </si>
  <si>
    <t>Loss from sales of marketable securities</t>
  </si>
  <si>
    <t>Increase in accounts receivable:</t>
  </si>
  <si>
    <t>Increase (decrease) in accounts payable and accruals:</t>
  </si>
  <si>
    <t>Decrease (increase) in inventories</t>
  </si>
  <si>
    <t>Net cash provided by operating activities</t>
  </si>
  <si>
    <t>CASH FLOWS FROM INVESTING ACTIVITIES:</t>
  </si>
  <si>
    <t>Purchase of property, plant and equipment</t>
  </si>
  <si>
    <t>Consideration received from the sale of the Thermal Products Business</t>
  </si>
  <si>
    <t>Withdrawal of bank deposits</t>
  </si>
  <si>
    <t>Purchase of marketable securities</t>
  </si>
  <si>
    <t>Redemption and sale of marketable securities</t>
  </si>
  <si>
    <t>Acquisition of SPTS, net of cash acquired</t>
  </si>
  <si>
    <t>[1]</t>
  </si>
  <si>
    <t>Investment in equity method investee</t>
  </si>
  <si>
    <t>Proceeds from disposal of property, plant and equipment</t>
  </si>
  <si>
    <t>Acquisition of AMST</t>
  </si>
  <si>
    <t>Decrease (increase) in restricted cash</t>
  </si>
  <si>
    <t>Increase (decrease) in funds in respect of employee rights upon retirement</t>
  </si>
  <si>
    <t>Net cash used in investing activities</t>
  </si>
  <si>
    <t>CASH FLOWS FROM FINANCING ACTIVITIES:</t>
  </si>
  <si>
    <t>Long term loan, net of $8.0 million financing costs</t>
  </si>
  <si>
    <t>Repayment of long-term loan</t>
  </si>
  <si>
    <t>Repayment of bank loan</t>
  </si>
  <si>
    <t>Bank loan, net of $2.0 million financing costs</t>
  </si>
  <si>
    <t>Issuance of shares, net</t>
  </si>
  <si>
    <t>Share options exercised</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t>
  </si>
  <si>
    <t>Income taxes refunded</t>
  </si>
  <si>
    <t>Receivable on account of the sale of the Thermal Products Business</t>
  </si>
  <si>
    <t>Purchase of property, plant and equipment on credit</t>
  </si>
  <si>
    <t>(a) Acquisition of subsidiaries consolidated for the first time:                      Working capital (excluding cash and cash equivalents)               $ (48,918 )      Property, plant and equipment                 (25,160 )      Long-term liabilities                 19,934       Goodwill                 (167,001 )      In-process research and development                 (6,920 )      Other intangible assets                 (146,996 )                                              $ (375,061 )</t>
  </si>
  <si>
    <t>Consolidated Statements of Cash Flows (Parenthetical) - USD ($) $ in Thousands</t>
  </si>
  <si>
    <t>Statement of Cash Flows [Abstract]</t>
  </si>
  <si>
    <t>Long term loans, financing costs</t>
  </si>
  <si>
    <t>Bank loan, financing costs</t>
  </si>
  <si>
    <t>Acquisition of subsidiaries consolidated for the first time:</t>
  </si>
  <si>
    <t>Working capital (excluding cash and cash equivalents)</t>
  </si>
  <si>
    <t>Property, plant and equipment</t>
  </si>
  <si>
    <t>Long-term liabilities</t>
  </si>
  <si>
    <t>Goodwill</t>
  </si>
  <si>
    <t>In-process research and development</t>
  </si>
  <si>
    <t>Other intangible assets</t>
  </si>
  <si>
    <t>Significant Accounting Policies</t>
  </si>
  <si>
    <t>Accounting Policies [Abstract]</t>
  </si>
  <si>
    <t>NOTE 1 - SIGNIFICANT ACCOUNTING POLICIES:
a. General:
(i) Nature of operations
Orbotech Ltd. (the “ Company Orbotech PCB FPD SD
The products designed, developed, manufactured, marketed and
serviced by the Company include: direct imaging
(“ DI AOI AOS VF PVD CVD MEMS Advanced Packaging RF HBLED
The Company also markets computer-aided manufacturing
(“ CAM Frontline OLTS Orbograph
On August 7, 2014, the Company acquired the entire issued
share capital of United Kingdom-based SPTS Technologies Group
Limited (“ SPTS SPTS
Acquisition SPTS Closing Date
The Company continues to develop technologies for use in other
applications both within and outside the electronics industry and
also regularly and selectively evaluates opportunities to acquire
complementary technologies to further diversify its business. The
Company derives a significant portion of its revenues from the
service and support of its substantial installed base of
products.
For information as to the Company’s reportable segments,
principal geographical markets and major customers, see Note
14.
(ii) Accounting principles
The consolidated financial statements are prepared in accordance
with generally accepted accounting principles in the United States
of America (“ GAAP
(iii) Functional currency
The currency of the primary economic environment in which the
operations of the Company and virtually all of its subsidiaries are
conducted is the United States dollar (the
“ Dollar
Virtually all product revenues of the Company and its subsidiaries
and affiliates are derived outside Israel in non-Israeli
Monetary accounts maintained in currencies other than the Dollar
are re-measured non-monetary re-measurement
(iv) Use of estimates in the
preparation of financial statements
The preparation of financial statements in conformity with GAAP
requires management to make estimates and assumptions which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and
contingencies.
b. Principles of
consolidation
These consolidated financial statements include the accounts of the
Company and its subsidiaries.
Intercompany balances and transactions have been eliminated in
consolidation. Profits from intercompany sales not yet realized
outside of the Company and its subsidiaries have also been
eliminated.
The Company’s holding in OLTS, is currently approximately
80.4% on a fully diluted basis.
Approximately 16% of OLTS’s equity interest as at
December 31, 2016 is held by the two developers of certain of
OLTS’s technology. Each of these two developers holds a put
option to sell his holdings in OLTS to, at the Company’s
election, the Company and/or OLTS. These put options became
exercisable starting in 2015, subject to the achievement of a
certain financial milestone by OLTS (which was not met in either
2015 or 2016). The purchase price to be paid by the Company and/or
OLTS upon the exercise of these put options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
c. Cash and cash equivalents
The Company considers all highly liquid investments, including cash
and short-term bank deposits that are not restricted as to
withdrawal or use and the period to maturity of which does not
exceed three months at the time of investment, to be cash
equivalents.
d. Restricted cash
The Company has restricted cash deposited as a guarantee for
customers in interest bearing deposits. The Company classifies
these amounts as a current asset due to their short maturity.
e. Short-term bank deposits
Bank deposits with original maturity dates of more than three
months but less than one year are included in short-term bank
deposits. As of December 31, 2016 and 2015, short-term
deposits are in Dollars and Euros and bear interest at an average
annual rate of 0.16% and 0.55%, respectively.
f. Concentration of credit risks and
allowance for doubtful accounts
As of December 31, 2016 and 2015, most of the Company’s
cash and cash equivalents were deposited with major Israeli,
European, United States and Far Eastern banks. The Company is of
the opinion that the credit risk in respect of these balances is
not material.
The Company performs ongoing credit evaluations of its customers
for the purpose of determining the appropriate allowance for
doubtful accounts. In respect of sales to customers in certain
economies, the Company may require letters of credit from
banks.
The allowance for doubtful accounts is determined for specific
debts doubtful of collection.
The Company routinely receives letters of credit or promissory
notes in connection with the sale of products in the Far East and
Japan. From time to time, the Company may sell some of these
letters of credit and promissory notes to third parties at a
discount in return for cash. The resulting costs related to the
letters of credit and promissory notes are charged to
‘financial expenses - net’, as incurred. During the
years ended December 31, 2016, 2015 and 2014, the Company sold
face amounts of $37.8 million, $35.4 million and
$38.9 million, respectively, of these letters of credit and
promissory notes.
g. Inventories
Inventories are valued at the lower of cost or market. Cost is
determined as follows: components, products in process and finished
products - on the weighted average basis; and labor and overhead -
on the basis of actual manufacturing costs assuming normal
manufacturing capacity.
Inventories are written-down for estimated excess and obsolescence,
based on assumptions about future demand and market conditions.
Once written-down, a new lower cost basis for that inventory is
established.
h. Marketable securities
As of December 31, 2016 and 2015, all of the Company’s
investments in marketable securities were classified as
available-for-sale
Securities classified as available-for-sale
Unrealized losses that are considered to be other-than-temporary
are charged to income as impairment charge.
i. Investment in equity method
investees
Investments in shares of an entity over which the Company has
significant influence or joint control, but owns less than a
controlling voting interest, are accounted for using the equity
method. Significant influence is presumed to exist when the Company
holds between 20%-50%
j. Property, plant and
equipment
These assets are stated at cost and are depreciated by the
straight-line method over their estimated useful lives.
Annual rates of depreciation are as follows:
%
Machinery and equipment 10-33
(mainly 20)
Leasehold improvements
Over the term of the
Buildings 3
Office furniture and equipment 6-33
Computer equipment 20-33
Vehicles 15; 20
k. Other intangible assets
Acquired intangible assets are presented at cost, net of
accumulated amortization and impairments. These intangible assets
consist primarily of intellectual property and customer relations,
and are being amortized on a straight-line basis over periods of
five to seven years and, in some cases, up to 12 years.
l. Impairment of long-lived
assets
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m. Goodwill
Goodwill is not amortized, but rather tested for impairment
annually, as of September 30 of each year, or whenever events
or circumstances present an indication of impairment, by assessing
the fair value of the Company’s various reporting units.
The goodwill impairment test is applied by performing qualitative
and/or quantitative assessments before calculating the fair value
of the reporting unit. If, on the basis of these factors, it is
considered not more likely than not that the fair value of the
reporting unit is less than the carrying amount, further testing of
goodwill for impairment would not be required. Otherwise, goodwill
impairment is tested using a two-step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 the year ended December 31, 2016, the Company elected to
perform a quantitative assessment (contrasted with the qualitative
assessments it elected to perform in the years ended
December 31, 2015 and 2014) for the annual goodwill impairment
test.
As a result of performing the annual impairment tests, on
September 30, 2016, 2015 and 2014, the Company determined that
there was no impairment with respect to goodwill.
n. Revenue recognition
The Company recognizes revenue from the sale of non-software
The Company’s revenue arrangements contain multiple elements,
as it grants its customers a warranty on products sold, which
includes the provision of post-sale service and maintenance,
usually for a period of six to 12 months and installation service.
Upon meeting the revenue recognition criteria of the product, the
Company records a portion of the sale price that relates to the
value of the service and maintenance expected to be performed
during the aforementioned period as deferred income, and recognizes
it as service revenue ratably over such period. In addition, the
Company defers the value of the installation and training and
recognizes it upon installation.
When a sales arrangement contains multiple elements, such as
product warranty and installation, the Company allocates revenue to
each element based on a selling price hierarchy. The selling price
for a deliverable is based on its vendor specific objective
evidence (“ VSOE TPE ESP
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
In the case of delivery of newly developed products or
technologies, revenue is deferred until acceptance is received.
Service revenue in respect of the Company’s products is
recognized ratably over the contractual service period, or in a fee
for service arrangement, as service is provided.
The cost to the Company of warranting that the product will perform
according to certain specifications and that the Company will
repair or replace the product if it ceases to work properly, is
insignificant and is treated according to accounting guidance for
contingencies.
The Company recognizes revenue from the sale of software to end
users upon delivery, provided that appropriate documentation of the
arrangement, such as a signed contract, purchase order or letter of
agreement, has been received by the Company, the fee or sale price
is fixed or determinable, and collectability is probable.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The Company recognizes revenues net of value added tax.
o. Research and development
Research and development costs, which consist mainly of labor
costs, materials and subcontractors, are expensed as incurred.
Pre-payments
p. Shipping and handling
costs
Shipping and handling costs are classified as a component of cost
of revenues.
q. Income taxes:
(i) Deferred income taxes
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
The Company may incur additional tax liability in the event of
intercompany dividend distributions by some of its subsidiaries.
Such additional tax liability in respect of these non-Israeli
Tax liabilities which would apply in the event of disposal of
investments in subsidiaries have not been taken into account in
computing the deferred taxes, as it is the Company’s
intention to hold, and not to realize, these investments.
As of December 31, 2016 and 2015, deferred tax liabilities and
assets were classified as non-current.
(ii) Uncertain tax positions
The Company follows a two-step
r. Treasury shares
Treasury shares are presented as a reduction of equity, at their
cost to the Company.
s. Derivative financial
instruments
The Company uses financial instruments and derivatives to hedge
existing non-Dollar non-Dollar
All derivative instruments are recognized in the balance sheet at
their fair value. On the date that the Company enters into a
derivative contract it designates the derivative, for accounting
purposes, as either a hedging instrument or a non-hedging
For derivative financial instruments that are designated and
qualify as a cash flow hedge, the effective portions of changes in
fair value of the spot component are recorded in other
comprehensive income, as ‘gains (losse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gains of
$294,000, $1,192,000 and $2,115,000 in the years ended
December 31, 2016, 2015 and 2014, respectively.
Cash flows from derivatives that qualify as a cash flow hedge are
recognized in the statement of cash flows in the same category as
that of the hedged item. Cash flows from other economic derivatives
remain part of cash flows from operating activities.
t. Share-based compensation
Equity awards granted to employees and directors are accounted for
using the grant 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wards that
have a graded vesting schedule using the accelerated
multiple-option approach.
Certain equity awards are subject to forfeiture should the Company
fail to attain specified performance goals. The fair value of these
awards is estimated on the date of grant using the same option
valuation model used by the Company for non-performance
Equity awards granted to non-employees re-measured
u. Comprehensive income
In addition to net income, comprehensive income includes:
(i) gains or losses in respect of derivative instruments
designated as cash flow hedges, net of taxes (see s. above); and
(ii) unrealized gains and losses arising from securities
classified as available-for-sale,
v. Earnings per share
Basic earnings per share are computed based on the weighted average
number of shares outstanding during each year (net of treasury
shares). In computing diluted earnings per share, the potential
dilutive effect of outstanding equity awards is taken into account
using the treasury stock method.
w. Deferred financing costs
In April 2015, the Financial Accounting Standards Board of the
United States (the “ FASB
x. Impact of recently issued
accounting pronouncements:
(i)
In May 2014, the FASB issued Accounting Standard
Update (“ ASU No. 2014-09, Revenue from
Contracts with Customers (Topic 606) ASU
2014-09 2014-09 2014-09
Subsequently, the FASB issued the following standards related to
ASU 2014-09: No. 2016-08, Revenue from Contracts with Customers (Topic 606): Principal
versus Agent Considerations ASU 2016-08 No. 2016-10, Revenue from
Contracts with Customers (Topic 606): Identifying Performance
Obligations and Licensing ASU 2016-10 No. 2016-12, Revenue from Contracts with Customers (Topic 606): Narrow-Scope
Improvements and Practical Expedients ASU
2016-12 2016-08, 2016-10 2016-12 2014-09 ew Revenue Standards
The New Revenue Standards may be applied retrospectively to each
prior period presented, or retrospectively with the cumulative
effect recognized as of the date of adoption. The Company currently
anticipates that it will adopt the New Revenue Standards in the
first quarter of 2018 retrospectively with the cumulative effect
recognized as of the date of adoption.
The Company has substantively completed its assessment of the
changes on its financial reporting and disclosures expected as a
result of adopting the New Revenue Standards; and although this
process has not yet been fully finalized, the Company does not
currently expect such adoption to have a material impact on its
consolidated financial statements. The Company expects to conclude
this evaluation process, as well as preparation of the related
accounting policies, during the first half of 2017, and to
implement any required changes during the second half of 2017.
(ii) In February, 2016, the FASB issued an
ASU which revises lease accounting guidance. Under the new
guidance, lessees will be required to recognize a right-of-use right-of-use
(iii) In March 2016, the FASB issued an ASU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e ASU is effective for annual reporting periods (including
interim periods within those annual reporting periods) beginning
after December 15, 2016, and all applicable amendments
provided for in this ASU must be adopted in the same period. The
Company will adopt this ASU commencing in the first quarter of
2017. The adoption of this ASU is not expected to have a material
impact on the Company’s consolidated financial
statements.
(iv)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separately identifiable cash flows and application of predominance
principle. The guidance will be effective for the fiscal year
beginning on January 1, 2018, including interim periods within
that year (early adoption is permitted). The Company is currently
evaluating the potential effect of the guidance on its consolidated
financial statements.
(v) In October 2016, the FASB issued an
ASU which eliminates the exception for an intra-entity transfer of
an asset other than inventory. This ASU requires that the income
tax consequences of an intra-entity asset transfer other than
inventory be recognized at the time of the transfer, rather than
when the transferred asset is sold to a third party or otherwise
recovered through use. This ASU is effective for annual reporting
periods (including interim periods within those annual reporting
periods) beginning after December 15, 2017.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of the adoption of
this guidance on its consolidated financial statements.
(vi) In November 2016, the FASB issued an
ASU which requires entities to include amounts generally described
as restricted cash and restricted cash equivalents in cash and cash
equivalents when reconciling beginning-of-period end-of-period
(vii) In January 2017, the FASB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he
guidance will be effective for the fiscal year beginning on
January 1, 2020, including interim periods within that year
(early adoption is permitted). The Company is currently evaluating
the potential effect of the guidance on its consolidated financial
statements</t>
  </si>
  <si>
    <t>Equity Method Based Investees</t>
  </si>
  <si>
    <t>Equity Method Investments and Joint Ventures [Abstract]</t>
  </si>
  <si>
    <t>NOTE 2 - EQUITY METHOD BASED INVESTEES:
a. Frontline
Frontline, an Israeli limited partnership, is owned equally by the
Company and Mentor Graphics Development Services (Israel) Ltd., and
combines the former CAM operations of both companies. The
Company’s subsidiaries market and provide customer support in
respect of Frontline’s products. Because Frontline is
integrated into the operations of the Company, the Company’s
share in the earnings of Frontline is presented under operating
income. As of December 31, 2016 and 2015, the Company’s
investment in Frontline amounted to $4,023,000 and $5,279,000,
respectively.
Summarized financial information for Frontline is presented
below:
(i) Balance sheet data:
December 31
2016 2015
$ in thousands
Assets:
Current assets 9,529 12,036
Non-current 2,554 2,318
Total assets 12,083 14,354
Liabilities:
Current liabilities 2,157 1,681
Non-current 2,167 2,295
Total liabilities 4,324 3,976
(ii) Operating results data:
Year ended December 31
2016 2015 2014
$ in thousands
Total revenues 23,768 27,795 28,776
Gross profit 18,719 23,053 20,688
Net income 6,890 11,699 11,538
(iii) Other financial information
included in the Company’s financial statements:
Year ended December 31
2016 2015 2014
$ in thousands
Related parties transactions included in:
Cost of products sold 300 470 682
Selling, general and administrative expenses 2,742 3,078 3,310
December 31
2016 2015
$ in thousands
Balances with related parties (included in trade payables) 4,639 5,553
b. PixCell Medical Technologies, Ltd.
(“PixCell”)
At December 31, 2015, the Company held 46% of the share
capital of PixCell, an Israeli company, which develops diagnostic
equipment for point-of-care
In January 2017, the Company extended a convertible loan to PixCell
in a total amount of $1.5 million. Upon the achievement by
PixCell of an agreed milestone, this loan would automatically be
converted into PixCell shares and the Company would be required to
invest an additional amount of $1.5 million, following which
the Company would expect to hold approximately 54% of the
outstanding share capital of PixCell. Should PixCell not achieve
this milestone, the Company will be entitled, but not obliged, to
convert its aforesaid loan into PixCell shares, and to invest an
additional amount of $1.5 million at a lower per share price,
following which the Company would (assuming the conversion of
certain loans extended by other PixCell shareholders who
participated in the convertible loan financing, and the investment
of additional amounts by such shareholders under the terms of the
convertible loan financing) expect to hold approximately 56%, of
the outstanding share capital of PixCell. On and from the time of
extension of the convertible loan, the Company became entitled to
appoint the majority of PixCell’s directors, and as a result,
is required to include the results of operations of PixCell in its
consolidated results of operations beginning January 2017.</t>
  </si>
  <si>
    <t>Businesses Acquired</t>
  </si>
  <si>
    <t>Business Combinations [Abstract]</t>
  </si>
  <si>
    <t>NOTE 3 - BUSINESSES ACQUIRED
a. SPTS
On the SPTS Closing Date, as part of the Company’s strategy
to move into the high growth areas of Advanced Packaging and MEMS,
the Company acquired all outstanding shares of SPTS for a total
consideration of approximately $375.1 million in net cash.
SPTS is currently engaged in the design, development, manufacture,
marketing and service of etch, PVD and CVD equipment for use in the
manufacture of MEMS, Advanced Packaging, power, RF and HBLED
devices.
On the SPTS Closing Date, in connection with the SPTS Acquisition,
the Company borrowed $300.0 million (before a discount of 1%)
through senior secured long-term loans (the “ JPMorgan
Credit Agreement
The Company accounted for this acquisition using the acquisition
method of accounting and, accordingly, assets acquired and
liabilities assumed from SPTS were recorded at their estimated fair
values, as follows:
$ in
Cash and cash equivalents 8,309
Current assets, excluding inventory 38,056
Inventories 49,108
Property, plant and equipment 25,160
Identifiable intangible assets:
In-process (1) 6,920
Technological intellectual property (2) 60,870
Customer relations (3) 69,768
Trade name (3) 5,960
Backlog (4) 10,398
Goodwill 167,001
Total assets acquired 441,577
Current liabilities 38,246
Deferred taxes and other long-term liability 19,934
Total liabilities assumed 58,180
Net assets acquired 383,370
(1) Project was successfully completed in
the year ended December 31, 2015 and is amortized over a
period of seven years.
(2) Amortized over a period of up to
seven years.
(3) Amortized over a period of
approximately five years.
(4) Fully amortized as of
December 31, 2016.
The results of the acquired business are consolidated into the
Company’s results as of the SPTS Closing Date. The goodwill
was allocated to the Semiconductor Device Division reporting
unit.
The goodwill arising from the SPTS Acquisition is a result, among
other things, of workforce, sales sources, marketing positioning
value, cross-selling opportunities and joint development
opportunities for new products in the future.
None of the goodwill recognized is expected to be deductible for
income tax purposes.
Revenues of SPTS for the period from SPTS Closing Date to
December 31, 2014 were approximately $110.6 million.
Below is the unaudited pro forma, combined statement of operations
data for the year ended December 31, 2014, presented as if the
SPTS Acquisition had occurred on January 1, 2013, after giving
effect to: (a) purchase accounting adjustments, including the
increase in amortization of identifiable intangible assets based on
the estimated fair value thereof; (b) transaction costs;
(c) interest accrued on shareholder loans; (d) estimated
additional interest expense due to the receipt of the term loan
under the JPMorgan Credit Agreement, only with respect to
amortization, in the amount of $9.5 million in the year ended
December 31, 2014, and; (e) related tax impact. This
unaudited pro forma financial information is not necessarily
indicative of the combined results that would have been attained
had the SPTS Acquisition taken place on January 1, 2013, nor
is it necessarily indicative of future results.
$ in thousands except for share data
(unaudited)
Revenues 657,799
Net income 20,999
Earnings per share:
Basic $ 0.48
Diluted $ 0.47
In June 2015, the Company divested the thermal products business
that it acquired as part of the SPTS Acquisition (the
“ Thermal Products Business
b. AMST
On December 20, 2016, the Company, acquired substantially all
of the business and operations of AMST, a company engaged in the
design, manufacture and sale of capital equipment for the
deposition of anti-stiction and other ultra-thin films using
molecular vapor deposition or atomic layer deposition, for an
aggregate purchase price of $6,429,000 in cash and a contingent
entitlement to an earn-out</t>
  </si>
  <si>
    <t>Inventory Disclosure [Abstract]</t>
  </si>
  <si>
    <t>NOTE 4 - INVENTORIES
December 31
2016 2015
$ in thousands
Components:
For manufacturing of systems 52,246 47,328
For service of systems 37,545 36,539
89,791 83,867
Work in process 14,914 19,476
Finished products 27,730 29,907
Total 132,435 133,250</t>
  </si>
  <si>
    <t>Property, Plant and Equipment</t>
  </si>
  <si>
    <t>Property, Plant and Equipment [Abstract]</t>
  </si>
  <si>
    <t>NOTE 5 - PROPERTY, PLANT AND EQUIPMENT:
a. Composition of assets
Composition of assets, grouped by major classifications, is as
follows:
December 31
2016 2015
$ in thousands
Cost:
Machinery and equipment 51,968 51,070
Leasehold improvements 51,688 45,808
Land and buildings 12,153 13,334
Office furniture, equipment 15,472 15,792
Computer equipment 61,257 55,872
Vehicles 404 398
192,942 182,274
Less - accumulated depreciation and amortization 130,567 123,292
62,375 58,982
b. Depreciation and
amortization
Depreciation and amortization expenses totaled $17,300,000,
$15,058,000 and $11,098,000 in the years ended December 31,
2016, 2015 and 2014, respectively.</t>
  </si>
  <si>
    <t>Goodwill and Other Intangible Assets</t>
  </si>
  <si>
    <t>Goodwill and Intangible Assets Disclosure [Abstract]</t>
  </si>
  <si>
    <t>NOTE 6 - GOODWILL AND OTHER INTANGIBLE ASSETS:
a. Goodwill:
(i) Composition
Goodwill relates to the Production Solutions for the Electronics
Industry segment.
Composition of goodwill and changes therein the years ended
December 31, 2016 and 2015 are as follows:
December 31
2016 2015
$ in thousands
Balance at the beginning of year 170,177 179,445
Acquired during the year 6,197
Disposed during the year following the sale of Thermal (9,593 )
Purchase price adjustment 325
Balance at the end of year 176,374 170,177
(ii) Annual goodwill impairment
test
As mentioned in Note 1m, the Company has designated
September 30 of each year as the date on which it performs its
annual goodwill impairment test.
In the years ended December 31, 2016 and 2015, the Company
determined there was no impairment with respect to goodwill.
b. Other intangible assets
Other intangible assets are composed as follows:
December 31
2016 2015
$ in thousands
Cost:
Intellectual property 67,350 126,190
Customer relations 97,483 96,824
Trade name 6,008 5,618
Backlog 10,029
Other 143
170,984 238,661
Less:
Accumulated amortization 86,774 129,026
84,210 109,635
Amortization of other intangible assets totaled $27,456,000,
$30,224,000 and $19,235,000 in the years ended December 31,
2016, 2015 and 2014, respectively.
Estimated amortization expense for the years stated below is as
follows:
$ in thousands
Year ending December 31:
2017 25,490
2018 25,478
2019 18,544
2020 10,193
2021 3,610
2022 and thereafter 895
84,210</t>
  </si>
  <si>
    <t>Long-Term Loans</t>
  </si>
  <si>
    <t>Debt Disclosure [Abstract]</t>
  </si>
  <si>
    <t>NOTE 7 - LONG-TERM LOANS:
a. JPMorgan Credit Agreement
On August 7, 2014, the Company, through one of its
subsidiaries, entered into a senior secured credit agreement with
JPMorgan Chase Bank, N.A., as administrative agent, and a syndicate
of lenders. Under the JPMorgan Credit Agreement, the Company
borrowed $297.0 million (net of $3.0 million discount)
aggregate principal amount on August 7, 2014. On June 23,
2016, the Company repaid in full all amounts owing under, and
terminated and retired, the JPMorgan Credit Agreement.
b. U.K. Facilities Agreement
(i) General
On June 13, 2016, two of the Company’s United Kingdom
subsidiaries (collectively, the “ U.K.
Borrowers U.K. Facilities
Agreement Lenders U.K. Guarantors Term Loan RCF
(ii) Interest and maturity
For each interest period under the U.K. Facilities Agreement, both
the Term Loan and amounts drawn under the RCF bear interest at a
percentage rate per annum which is the aggregate of the margin plus
the prevailing LIBOR in respect of the relevant interest period (or
in relation to loans in Euros, EURIBOR). The margin varies
quarterly based on the Leverage (as defined in the U.K. Facilities
Agreement as a measure of the ratio of the SD U.K. Group Total Net
Debt to SD U.K. Group EBITDA, each as defined in the U.K.
Facilities Agreement) of the SD U.K. Group as follows.
Leverage of the SD U.K. Group
Term Loan RCF %
Greater than 2.0 : 1 1.90 1.90
Less than or equal to 2.0 : 1 but greater than 1.5 : 1 1.60 1.60
Less than or equal to 1.5 : 1 but greater than 1.25 : 1 1.45 1.45
Less than or equal to 1.25 : 1 but greater than 1.0 : 1 1.30 1.30
Less than or equal to 1.0 : 1 1.15 1.15
For the initial interest period ended September 23, 2016, the
margin was set at 1.45%. Interest on each loan will be payable on
the last day of the relevant interest period (or if such interest
period is longer than six months, payable at six-monthly
The Term Loan and the RCF will mature on June 13, 2020. If the
Lenders consent (and upon payment of an extension fee calculated in
relation to the outstanding amount of the Term Loan and the RCF)
SPTS Technologies Investments Limited can elect to extend the
maturity of the Term Loan and RCF by one year to June 13,
2021.
(iii) Amortization and
Prepayments
Amounts borrowed under the Term Loan are to be repaid in annual
installments of $20.0 million on each anniversary of the date
of the U.K. Facilities Agreement, with the final installment of the
remaining outstanding amount due for repayment on the fourth (or if
extended, the fifth) anniversary of the date of the U.K. Facilities
Agreement. Amounts repaid under the Term Loan may not
be re-borrowed.
Each amount borrowed under the RCF is required to be repaid on the
last day of its interest period, with a final maturity date of the
fourth (or if extended, the fifth) anniversary of the date of the
U.K. Facilities Agreement. Amounts repaid under the RCF may
be re-borrowed
The U.K. Borrowers are permitted to prepay the outstanding Term
Loan or any portion thereof at any time without premium or penalty,
other than normal LIBOR breakage costs. Any such prepayment will
reduce the future repayment installments due to be made in respect
of the Term Loan pro rata. In addition to permitting voluntary
prepayments at any time, the U.K. Facilities Agreement contains
mandatory prepayment provisions. The Term Loan and the RCF will be
required to be mandatorily prepaid under certain circumstances
including, without limitation, a change of control, flotation and
illegality. On December, 30, 2016, the U.K. Borrowers prepaid
$20.0 million of the Term Loan.
Commencing in 2017, the required annual principal payments based on
the amortization schedule of the loan as of December 31, 2016,
without giving effect to any voluntary prepayments, are as
follows:
$ in thousands
Year ending December 31:
2017 16,364
2018 16,364
2019 16,364
2020 40,908
90,000
(iv) Guarantees and Collateral for the
Term Loan
The obligations of the U.K. Borrowers and the U.K. Guarantors under
the U.K. Facilities Agreement are secured against certain assets of
the U.K. Guarantors by way of an English Law debenture that was
issued on June 23, 2016 (the “ Debenture
(v) Covenants and Events of
Default
The U.K. Facilities Agreement requires that the U.K. Guarantors
comply with certain affirmative and negative covenants, including
financial maintenance covenants, in each case customary for English
law facilities agreements of this type. These financial maintenance
covenants are set forth below:
(A) a leverage covenant (which tests the
ratio of SD U.K. Group Total Net Debt to SD U.K. Group EBITDA, each
as defined in the U.K. Facilities Agreement) which must not exceed
the ratio of 2.75 to 1; and
(B) an interest coverage covenant (which
tests the ratio of SD U.K. Group EBITDA to SD U.K. Group Net
Finance Charges, each as defined in the U.K. Facilities Agreement)
which must not be less than the ratio of 4.0 to 1.
These financial maintenance covenants are tested quarterly, at the
end of March, June, September and December of each year (commencing
in December 2016), in each case by reference to the financial
performance of the SD U.K. Group over the preceding 12 months. The
U.K. Facilities Agreement limits the amount of intra-group trading
that can be carried out between the SD U.K. Group and the other
parts of the Company. In particular, payments of dividends by the
SD U.K. Group to outside the SD U.K. Group, and repayments of loans
or advances made to the SD U.K. Group from outside the SD U.K.
Group, are restricted, and are only permitted upon certain
conditions being met. These conditions include that there not be an
event of default, the leverage covenant (as described above) not
exceeding 2.0 to 1.0 when most recently tested and a look forward
certificate being issued pursuant to which the SD U.K. Group would
confirm that it is projected to remain in compliance with the
financial maintenance covenants detailed above for the next six
months). In addition, subject to certain exceptions, all
transactions between the SD U.K. Group and the Company and its
other subsidiaries must be on an arm’s length basis. These
provisions in the U.K. Facilities Agreement will limit the amount
of intra-group transactions between the SD U.K. Group and the
Company and its other subsidiaries. The Company will not be able to
receive distributions, advances, loans or other amounts from the SD
U.K. Group unless the financial maintenance covenants are met and
are expected to be met for at least the next six months. This may
limit the Company’s ability to engage in advantageous
transactions with the SD U.K. Group.
The U.K. Facilities Agreement also places certain restrictions on
the SD U.K. Group’s ability to undertake certain acts
including, among other things, taking further borrowings (with
permitted exceptions), creating security (with permitted
exceptions), disposing assets (with permitted exceptions), making
loans and granting guarantees (with permitted exceptions) and
corporate acquisitions above a certain threshold. The U.K.
Facilities Agreement contains certain events of default customary
for English law facilities agreements of this type, such as payment
defaults, breaches of representations and warranties, covenant
defaults, cross-defaults to other material indebtedness, certain
events of bankruptcy and insolvency, material judgments, invalidity
of loan documents, certain liens and guarantees, change in control,
cessation of business and material adverse effect on the SD U.K.
Group.
As of December 31, 2016, the SD U.K. Group is in compliance
with all covenants.</t>
  </si>
  <si>
    <t>Liability for Employee Rights upon Retirement</t>
  </si>
  <si>
    <t>Compensation and Retirement Disclosure [Abstract]</t>
  </si>
  <si>
    <t>NOTE 8 - LIABILITY FOR EMPLOYEE RIGHTS UPON RETIREMENT
Israeli law generally requires the payment of severance pay upon
dismissal of an employee or upon termination of employment in
certain other circumstances. The severance pay liability of the
Company and its Israeli subsidiaries to their Israeli employees,
based upon the number of years of service and the latest monthly
salary, is partly covered by regular deposits with recognized
pension funds, deposits with severance pay funds and purchases of
insurance policies. Under labor agreements, these deposits and
insurance policies are in the employees’ names and, subject
to certain limitations, are the property of the employees.
The severance pay liability covered by the pension funds is not
reflected in the financial statements as the severance pay risks
have been irrevocably transferred to the pension funds.
The liability for employee rights upon retirement covers the
severance pay liability of the Company and its Israeli and Japanese
subsidiaries in accordance with labor agreements in force and based
on salary components which, in the opinion of management, create
entitlement to severance pay. The Company records the obligation as
if it were payable at each balance sheet date on an undiscounted
basis.
The Company and its Israeli subsidiaries may only make withdrawals
from the severance pay funds for the purpose of paying severance
pay. Most of the Company’s non-Israeli
Severance pay expenses were $1,426,000, $1,118,000 and $1,257,000
in the years ended December 31, 2016, 2015 and 2014,
respectively. Defined contribution plan expenses were $5,739,000,
$5,267,000 and $5,030,000 in the years ended December 31,
2016, 2015 and 2014, respectively. The Company expects contribution
plan expenses in 2017 to total approximately $5,400,000.
Upon reaching normal retirement age, the Company’s employees
are entitled to amounts based on the number of service years that
will have accumulated upon their retirement dates and their last
salary rates. The Company accrues for such payments regularly and
does not expect to record additional expenses when paying such
amounts to employees who reach normal retirement age.</t>
  </si>
  <si>
    <t>Commitments and Contingent Liabilities</t>
  </si>
  <si>
    <t>Commitments and Contingencies Disclosure [Abstract]</t>
  </si>
  <si>
    <t>NOTE 9 - COMMITMENTS AND CONTINGENT LIABILITIES:
a. Lease commitments
Most of the premises occupied by the Company and its subsidiaries
are rented under various operating lease agreements. At
December 31, 2016, the lease agreements for these premises
expire on various dates between 2017 and 2026.
Minimum lease commitments of the Company and its subsidiaries under
operating leases, at rates in effect on December 31, 2016,
were as follows:
$ in thousands
Year ending December 31:
2017 9,204
2018 6,895
2019 5,897
2020 5,525
2021 5,540
2022 - 2026 20,353
53,414
The rental payments for the premises in Israel, which constitute
approximately half of the above amounts, are payable in NIS linked
to the Israeli consumer price index.
Rental expenses totaled $7,915,000, $7,753,000 and $7,916,000 in
the years ended December 31, 2016, 2015 and 2014,
respectively.
b. Contingent liabilities:
(i) Intellectual Property
The Company has in the past received and may receive in the future
notifications from customers with respect to possible
indemnification or other action by the Company in connection with
intellectual property claims resulting from use of the
Company’s products. The Company typically undertakes, subject
to various contractual conditions and other limitations, to defend
intellectual property claims against customers arising from the
purchase and use of its products. The Company’s obligations
under these agreements generally provide that the Company may, at
its option, either obtain the right to continue using the products
or modify them and, in some cases, take back the products with a
refund to the customer. To date, no demands have been made by
customers seeking indemnification against the Company with respect
to intellectual property claims, which have had any material effect
on the Company’s business and results of operations.
(ii) Litigation:
In June 2012, charges were filed in the Seoul Central District
Court of the Republic of Korea (the “ Seoul
Court Customer Technology re-affirmed
The Company recorded an expense of less than $25,000 in each of the
years ended December 31, 2016 and 2015, and an expense of
$0.5 million, net of $1.7 million insurance
reimbursement, in the year ended December 31, 2014, in
connection with the ongoing Korean litigation, which are recorded
in selling, general and administrative expenses, and expects to
continue to incur fees and expenses associated therewith. The
Company’s Korean subsidiary continues to co-operate
From time to time, the Company is involved in other claims and
legal and administrative proceedings that arise in the ordinary
course of business. In particular, the Company may, from time to
time in the conduct of its business, make representations about its
products, including their classifications under complex statutory
and regulatory regimes and face claims related thereto. Based on
currently available information, the Company does not believe that
the ultimate outcome of any such unresolved matters, individually
or in the aggregate, is likely to have a material adverse effect on
the Company’s financial position or results of operations.
However, litigation and administrative proceedings are subject to
inherent uncertainties and the Company’s view of these
matters, including settlement thereof, may change in the future. An
unfavorable outcome or settlement may have a material adverse
impact on the Company’s financial position and results of
operations for the period in which it occurs, and potentially in
future periods.
c. Restrictions on the
Company’s assets
See Notes 1d and 7b(iv).</t>
  </si>
  <si>
    <t>Equity</t>
  </si>
  <si>
    <t>Equity [Abstract]</t>
  </si>
  <si>
    <t>NOTE 10 - EQUITY:
a. Outstanding shares; trading
market
At December 31, 2016, 47,808,453 Ordinary Shares were
outstanding. This does not include a total of 5,410,773 Ordinary
Shares held at that date as treasury shares, virtually all of which
were repurchased by Orbotech Ltd. or its subsidiaries, of which:
(a) 1,993,918 were owned by Orbotech Ltd. as dormant shares under
Israeli law and, for so long as they are owned by Orbotech Ltd.,
confer no rights and, accordingly, are neither eligible to
participate in nor receive any future dividends which may be paid
to shareholders of Orbotech Ltd. nor entitled to participate in, be
voted at or be counted as part of the quorum for, any meetings of
shareholders of the Company; and (b) 3,416,855 were owned by one or
more subsidiaries of Orbotech Ltd. and, for so long as they are
owned by a subsidiary of Orbotech Ltd., confer no voting rights
and, accordingly, are not entitled to participate in, be voted at
or be counted as part of the quorum for, any meetings of
shareholders of Orbotech Ltd.
The Ordinary Shares are traded in the United States on the Nasdaq
Global Select Market under the symbol ORBK.
b. Equity remuneration
plans:
(i) Description of plans
The Company through its board of directors (the
“ Board Remuneration Committee Plans
(A) The 2000 Plan
On June 4, 2015, the 2000 Plan expired (except with respect to
equity awards outstanding on that date).
At December 31, 2016, under the 2000 Plan, options to purchase
a total of 797,737 Ordinary Shares (of which 492,623 had vested)
remained outstanding, all transfer restrictions attached to
restricted shares that had been granted had lapsed in full and no
Ordinary Shares remained available for future equity awards.
(B) The 2010 Plan
On July 15, 2010, the Board adopted, and the Company’s
shareholders subsequently approved, the 2010 Plan. The 2010 Plan is
intended to assist the Company in attracting, retaining, motivating
and rewarding employees, officers, directors and/or consultants of
the Company and/or companies, partnerships or other entities and
their respective subsidiary companies, partnerships or entities
inside or outside of Israel in which the Company holds, directly or
indirectly, at least a 50% equity interest, by providing them with
equity-based incentives. The 2010 Plan will terminate on
July 14, 2020 (except as to awards outstanding on that
date).
The 2010 Plan: (i) provides only for the awarding of
restricted shares and restricted share units
(“ RSU
At December 31, 2016, under the 2010 Plan: (i) 140,988 RSUs
were outstanding; (ii) no restricted shares had been awarded;
and (iii) 117,423 Ordinary Shares remained available for future
equity awards.
(C) The 2015 Plan
On June 22, 2015, the Board adopted, and the Company’s
shareholders subsequently approved, the 2015 Plan. The 2015 Plan is
intended to assist the Company in attracting, retaining, motivating
and rewarding employees, officers, directors and/or consultants of
the Company and related companies (as defined in the 2015 Plan)
either existing or which may in the future be organized or acquired
by the Company or any related company, by providing them with
opportunities to acquire a proprietary interest in the Company by
the grant of equity-based incentives. The 2015 Plan will terminate
on June 21, 2025 (except with respect to awards outstanding on
that date).
The 2015 Plan provides for the granting of: (i) options to
purchase Ordinary Shares; (ii) RSUs; (iii) restricted shares;
and (iv) any other equity-based awards that the Board
determines are consistent with the purposes of the 2015 Plan. The
exercise price of options awarded under the 2015 Plan may not be
less than 100% of the fair market value of the Ordinary Shares on
the date of grant. The 2015 Plan provides for the ability to grant
performance-based awards but does not provide for a minimum amount
of awards that must be subject to performance-based criteria, nor
does it specify any guidelines as to the nature of performance
criteria that are to be established by the Board.
The maximum amount of Ordinary Shares available for issuance under
the 2015 Plan was initially set at 1,375,000 and is to be
automatically increased (but not decreased) on December 31 of
each of 2016, 2017, 2018, 2019 and 2020, by the greatest possible
number of Ordinary Shares (rounded down to the nearest thousand)
which, when added to the sum of: (i) the total number of
Ordinary Shares then subject to outstanding awards (under the 2015
Plan or any other equity-based remuneration plan of the Company);
and (ii) the total number of Ordinary Shares then available
for future equity awards (under the 2015 Plan or any other
equity-based remuneration plan of the Company), would not exceed
9.50% of the total number of Ordinary Shares outstanding at such
time. For these purposes, an award is considered to be an
‘outstanding award’ in the fiscal year in which it was
granted, an option to purchase Ordinary Shares will be considered
to be an ‘outstanding award’ thereafter until it is
exercised and any award other than options will be considered to be
an ‘outstanding award’ thereafter until it is no longer
subject to conditions requiring continued service of the
participant. Under this mechanism, on December 31, 2016, the
maximum amount of Ordinary Shares available for issuance under the
2015 Plan was increased by 2,121,000 Ordinary Shares.
Under the 2015 Plan, if the employment or services of a participant
with or to the Company is terminated: (i) due to resignation
by the participant or dismissal of the participant for
‘cause’ (as determined by the Board in its absolute
discretion), all awards held by the participant (whether vested or
unvested) expire and will be cancelled and forfeited immediately
upon the earlier of such termination or notice of termination of
employment or services (irrespective of the effective date of such
termination); (ii) due to dismissal of the participant (other than
for cause) or by mutual agreement, all awards held by the
participant (whether vested or unvested) shall continue to vest
until, and shall remain exercisable by the participant until, and
shall expire and be cancelled and forfeited upon, the effective
date of termination of employment or services (unless the notice
provides, or the Company and the participant agree, otherwise),
provided, however, that options may not, in any event, be exercised
beyond their originally-scheduled expiration dates; (iii) by
reason of death, disability or retirement after age 60 with the
approval of the Board, all vested options held by the participant
(or the participant’s legitimate estate) as of the effective
date of termination of employment or services shall remain
exercisable for a period of one year following such termination,
provided, however, that options may not, in any event, be exercised
beyond the originally-scheduled expiration dates. Any unvested
awards held by the participant shall expire and be cancelled and
forfeited immediately upon such termination; and (iv) for any
other reason, all awards held by the participant shall remain
exercisable by the participant only to the extent and until, and
shall expire and be cancelled and forfeited, as determined by the
Board in its absolute discretion provided, however, that options
may not, in any event, be exercised beyond their
originally-scheduled expiration dates.
At December 31, 2016, under the 2015 Plan: (i) an option
to purchase 10,393 Ordinary Shares, and 759,453 RSUs were
outstanding; (ii) no restricted shares had been awarded; and
(iii) 2,715,029 Ordinary Shares remained available for future
equity awards.
(ii) Taxation
As a result of an election made by the Company under
Section 102 of the Israeli Income Tax Ordinance, the Company
will not, in the case of equity awards made on or after
January 1, 2003,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iii) General
Awards under the Plans (other than to directors) generally vest as
to 50% after two years from the date of grant, 75% after three
years and 100% after four years and generally expire in connection
with the termination of a grantee’s employment or services.
Options under the Plans generally expire seven years, but may not
expire beyond ten years, after the date of grant. Ordinary Shares
subject to equity awards granted under the 2010 and 2015 Plans
generally become available for purposes of future equity awards
under the respective plan upon the expiration, termination,
forfeiture or lapse of such equity awards, unless this occurred
solely because the performance goals with respect thereto were not
attained, in which case the Ordinary Shares subject to such equity
awards granted under the 2010 Plan do not again become available
for purposes of the 2010 Plan.
(iv) Equity awards data:
(A) Overview
At December 31, 2016, under the Plans, equity awards
(comprised of options to purchase Ordinary Shares, restricted
shares and RSUs) with respect to a total of 1,899,958 Ordinary
Shares were outstanding (of which 684,010 had vested) and 2,832,452
Ordinary Shares remained available for future equity awards.
The compensation cost charged against income for the
Company’s equity remuneration plans during the years ended
December 31, 2016, 2015 and 2014 was $6.4 million,
$3.8 million and $3.1 million, respectively, without any
reduction in income taxes.
(B) Valuation assumptions
The fair value of each option granted is estimated using the
Black-Scholes option-pricing model. Expected volatilities are based
on historical volatility of the Company’s Ordinary Shares.
The Company uses historical data to estimate option exercise and
employee termination within the valuation model. The expected term
of options granted represents the period of time that options
granted are expected to be outstanding based on historical behavior
of grantees. The risk-free interest rate for periods within the
contractual life of the option is based on the United States
Treasury yield curve in effect at the time of grant. Dividend yield
has been assumed to be zero.
The fair value of each restricted share or RSU awarded is
determined based on the market price of the Ordinary Shares on the
date of grant.
(C) Employee equity awards:
1. Options
Year ended December 31,
2016
Number Weighted Weighted Aggregate
Outstanding at beginning of year 1,500,864 11.63
Changes during the year:
Granted 10,393 27.45
Exercised (683,374 ) 10.44
Forfeited or expired (51,304 ) 12.43
Outstanding at end of year 776,579 12.83 3.65 15,982
Exercisable at end of year 474,563 11.77 3.15 10,272
The aggregate intrinsic value represents the total pretax capital
gain that would have been received by the holders of all options
bearing an exercise price less than $33.41 (which was the closing
price of the Ordinary Shares on December 31, 2016), had they
exercised all such options and sold the underlying shares at that
price.
The weighted average grant date fair value of employee options
granted during the years ended December 31, 2016, 2015 and
2014 was $7.22, $4.89 and $4.38, respectively. The total intrinsic
value of employee options exercised during the years ended
December 31, 2016, 2015 and 2014 was $11.0 million,
$9.9 million and $4.8 million, respectively.
2. Restricted shares
No restricted shares were awarded to employees during the years
ended December 31, 2016 and 2015; and 1,608 restricted shares
were awarded to employees during the year ended December 31,
2014. No restricted shares held by employees vested during the year
ended December 31, 2016; and 1,608 restricted shares held by
employees vested during the year ended December 31, 2015.
The weighted average grant date fair value of employee restricted
shares awarded during the year ended December 31, 2014 was
$15.61.
The total fair value of employee restricted shares vested during
the years ended December 31, 2015 and 2014 was $34,000 and
$50,000, respectively.
3. RSUs
Year ended December 31,
2016
Number Weighted average grant date fair value ($)
Outstanding at beginning of year 666,493 16.72
Changes during the year:
Awarded 445,863 27.45
Vested (179,070 ) 14.52
Forfeited (49,527 ) 17.86
Outstanding at end of year 883,759 22.58
The weighted average grant date fair value of employee RSUs awarded
during the years ended December 31, 2015 and 2014 was $18.59
and $15.56, respectively.
The total intrinsic value of employee RSUs vested during the years
ended December 31, 2016, 2015 and 2014 was $5.1 million,
$2.8 million and $2.4 million, respectively.
4. Black-Scholes data
In calculating the fair value of options granted to employees under
equity-based remuneration arrangements during the years ended
December 31, 2016, 2015 and 2014, the Company used the
following assumptions: dividend yield of 0% and expected life of
4.5 years in each year; expected volatility of: 2016 - 28.4%, 2015
- 29.7% and 2014 - 30.7%; and risk-free interest rate of 1.5% in
each year.
5. Unrecognized compensation
expense
At December 31, 2016, there was $0.4 million of total
unrecognized compensation cost related to non-vested non-vested
(D) Non-employee
1. Options
Year ended December 31,
2016
Number Weighted Weighted Aggregate
Outstanding at beginning of year 47,948 12.00
Changes during the year:
Granted 0
Exercised (13,647 ) 10.69
Forfeited or expired (2,750 ) 10.26
Outstanding at end of year 31,551 12.72 2.81 653
Exercisable at end of year 18,060 11.73 11.62 392
The weighted average grant date fair value of non-employee non-employee
2. RSUs
Year ended December 31,
Number Weighted average grant date fair value ($)
Outstanding at beginning of year 13,334 16.36
Changes during the year:
Awarded 6,390 29.43
Vested (3,042 ) 13.04
Forfeited 0
Outstanding at end of year 16,682 22.03
The weighted average grant date fair value of non-employee
2,802 and 2,917 non-employee
3. Black-Scholes data
In calculating the fair value of options granted to non-employees
4. Unrecognized compensation
expense
At December 31, 2016, there was $0.1 million of total
unrecognized compensation cost related to non-vested non-employee
c. Dividends
The distribution of dividends out of all the retained earnings of
the Company (approximately $440.0 million as of
December 31, 2016) would subject the Company to a 15%-25%
In the event that cash dividends are declared by the Company, such
dividends could be declared and paid in Israeli currency.</t>
  </si>
  <si>
    <t>Taxes on Income</t>
  </si>
  <si>
    <t>Income Tax Disclosure [Abstract]</t>
  </si>
  <si>
    <t>NOTE 11 - TAXES ON INCOME:
a. Tax benefits under the Law for the
Encouragement of Capital Investments, 1959
Most of the production facilities of the Company and its Israeli
subsidiaries have been granted ‘Approved Enterprise’
‘Benefiting Enterprise’ or ‘Preferred
Enterprise’ status under the Law for the Encouragement of
Capital Investments, 1959 (the “ Investment
Law
In April 2005, substantive amendments to the Investment Law came
into effect. Under these amendments, eligible investment programs
of the type in which the Company participated prior to the
amendments were eligible to qualify for substantially similar
benefits as a ‘Benefiting Enterprise’, subject to
meeting certain criteria. This replaced the previous terminology of
‘Approved Enterprise’, which required pre-approval tax-exempt
Since the Company is a ‘foreign investors’
company’ as defined by the Investment Law, it is entitled to
a ten-year
Income derived from Approved and Benefiting Enterprises is tax
exempt for a period of two years out of the ten-year 15%-25%.
The tax benefits in respect of part of the Company’s Approved
Enterprises have expired.
In the event of distribution of dividends from income which was tax
exempt as above, the Company would have to pay the 15%-25%
The entitlement to the above benefits is conditional upon the
Company and its Israeli subsidiaries fulfilling the conditions
stipulated by the Investment Law and regulations published
thereunder.
Additional amendments to the Investment Law became effective in
January 2011 and were further amended in August 2013 (the
“ 2011 Amendment
Additional amendments to the Investment Law became effective in
January 2017 (the “ 2017 Amendment
b. Tax benefits under the Law for the
Encouragement of Industry (Taxes), 1969
The Company and its Israeli subsidiaries are ‘industrial
companies’ as defined by this law and as such are entitled to
certain tax benefits, consisting mainly of accelerated depreciation
and amortization of patents and certain other intangible
property.
c. Other applicable tax
rates:
(i) Income from other sources in
Israel
Income not eligible for benefits under the Investment Law mentioned
in a. above is taxed at the corporate tax rate of 26.5% in each of
2014 and 2015 and 25% as of January 1, 2016. Corporate tax
rate in 2017 is 24%, and is scheduled to be further reduced to 23%
as from January 1, 2018 and thereafter.
(ii) Income of non-Israeli
Non-Israeli
d. Carryforward tax losses
Carryforward operating tax losses totaled approximately
$171.0 million at December 31, 2016, of which
$69.0 million have no expiration date. As of December 31,
2016, the Company’s United States subsidiaries had a federal
operating tax loss carryforward of approximately
$94.6 million, which is included in the above
$171.0 million amount of carryforward tax losses. The federal
operating loss carryforward can be offset against taxable income
for 15-20
As of December 31, 2016 and 2015, valuation allowance in the
amount of approximately $32.9 million and $40.6 million,
respectively, has been recorded in respect of deferred tax assets
relating to these losses.
Carryforward capital losses for tax purposes totaled approximately
$43.4 million at December 31, 2016. Such losses have no
expiration date and valuation allowance has been recorded in
respect of deferred tax assets relating to these losses.
e. Deferred income taxes
Provided in respect of the following:
December 31
2016 2015
$ in thousands
Provision for vacation 688 779
Accrued severance pay 2,942 2,783
Carryforward tax losses 51,883 59,049
Research and development costs 4,518 5,570
Taxes on undistributed income (3,394 ) (3,082 )
Intangible assets (10,899 ) (14,022 )
Other 3,132 2,411
48,870 53,488
Less - valuation allowance* 43,422 50,325
5,448 3,163
* The changes in the valuation
allowance are comprised as follows:
Year ended December 31
2016 2015 2014
$ in thousands
Balance at beginning of year 50,325 45,694 48,228
Additions (reductions) during the year (6,904 ) 4,631 (2,534 )
Balance at end of year 43,422 50,325 45,694
Realization of this deferred tax balance is conditional upon
earning, in the coming years, taxable income in an appropriate
amount. The amount of the deferred tax asset, however, could be
reduced in the near term if estimates of future taxable income are
reduced.
Deferred taxes are computed for the Company and its Israeli
subsidiaries at tax rates ranging from 8.6% to 25%. For non-Israeli
As noted in a. above, part of the Company’s income
is tax-exempt tax-exempt tax-exempt
The amount of tax that would have been payable had such exempt
income earned through December 31, 2016 been distributed as
dividends is approximately $29.3 million.
f. Taxes on income included in the
statements of operations
As follows:
Year ended December 31
2016 2015 2014
$ in thousands
Current:
Israeli 485 (66 ) (665 )
Non-Israeli 18,545 15,898 4,652
19,030 15,832 3,987
Deferred:
Israeli 2,993 596 954
Non-Israeli (5,715 ) (2,640 ) (1,522 )
(2,722 ) (2,044 ) (568 )
Total taxes on income 16,308 13,788 3,419
Following is a reconciliation of the theoretical provision for
income tax, assuming all income is taxed at the statutory corporate
tax rate applicable to Israeli corporations, and the actual tax on
income:
Year ended December 31
2016 2015 2014
$ in thousands
Income from operations before taxes on income* 95,903 71,119 39,100
Theoretical provision for income taxes on the
above amount 23,976 18,847 10,362
Different tax rate arising from Approved Enterprises 1,332 1,196 1,278
25,308 20,043 11,640
Increase (decrease) in taxes resulting from:
Different tax rates applicable to non-Israeli (7,889 ) (10,205 ) (5,784 )
Permanent differences, including difference between the basis of
measurement of income reported for tax purposes and the basis of
measurement of income for financial reporting purposes - net 1,244 (305 ) 228
Other 453 (376 ) (131 )
Net change in valuation allowance charged to tax on income (2,808 ) 4,631 (2,534)
Actual taxes on income 16,308 13,788 3,419
*As follows:
Taxable in Israel 8,603 77 (7,746)
Taxable outside Israel 87,300 71,042 46,846
95,903 71,119 39,100
g. Tax assessments
The Company and its subsidiaries file income tax returns in
multiple jurisdictions having varying statutes of limitations. For
the tax years through 2009, the Company and most of its
subsidiaries have either received final tax assessments or the
applicable statute of limitations rules have become effective. Open
tax years in the following substantial jurisdictions are: Israel -
2012 and onwards; Hong Kong - 2010 and onwards; United States -
2009 and onwards, Japan - 2015 and onwards; United Kingdom - 2015
and onwards; Belgium - 2014 and onwards.
h. Uncertain tax positions
Following is a roll-forward of the total amounts of the
Company’s unrecognized tax benefits at the beginning and the
end of the years ended on December 31, 2016, 2015 and 2014
(excluding interest and penalties):
Year ended December 31
2016 2015 2014
$ in thousands
Balance at beginning of year 14,404 18,687 19,633
Increases in unrecognized tax benefits as a result of tax positions
taken during the year 374 1,478 1,412
Increase (decrease) in unrecognized tax benefits as a result of tax
positions taken during a prior year 547 974
Decreases in unrecognized tax benefits as a result of statute of
limitations expirations and tax audits (372 ) (6,735 ) (2,358 )
Balance at end of year* 14,954 14,404 18,687
* Of which $6,325,000 at
December 31, 2016, $118,000 at December 31, 2015 and
$5,275,000 at December 31, 2014 are classified as short-term
liabilities.
As of December 31, 2016, the entire amount of the unrecognized
tax benefits could affect the Company’s income tax provision
and the effective tax rate.
In the years ended December 31, 2016, 2015 and 2014, the
Company recorded net interest and penalties expenses for uncertain
tax positions in the amounts of $0.1 million, $(0.1) million
and $(0.1) million, respectively, included in taxes on income in
the statements of operations. As of December 31, 2016 and
2015, the amounts of interest and penalties accrued on the balance
sheet related to unrecognized tax benefits were approximately
$0.9 million and $0.8 million, respectively, which is
included within income tax accruals, on the balance sheet.</t>
  </si>
  <si>
    <t>Financial Instruments and Risk Management</t>
  </si>
  <si>
    <t>Investments, All Other Investments [Abstract]</t>
  </si>
  <si>
    <t>NOTE 12 - FINANCIAL INSTRUMENTS AND RISK MANAGEMENT:
a. General
The Company operates internationally, which gives rise to exposure
to market risks, mainly from changes in foreign exchange rates. The
Company uses financial instruments and derivatives to hedge its
balance sheet exposures as well as certain future cash flows in
connection with revenues, payroll and related expenses and
anticipated probable transactions which are expected to be
denominated in non-Dollar
The Company is exposed to losses in the event of non-performance
b. Derivative instruments
As noted in Note 1s, the Company enters into various types of
foreign exchange derivatives in managing its foreign exchange
risks. The notional amounts of these derivatives as of
December 31, 2016 were as follows:
$ in millions
Forward exchange for conversion of:
Euros into Dollars 15.3
Japanese Yen into Dollars 68.8
Dollars into NIS 34.6
Korean Won into Dollars 19.4
Chinese Renminbi into Dollars 16.5
Taiwan Dollars into Dollars 22.3
Dollars into British Pounds 86.2
The terms of most of these currency derivatives are less than one
year.
The following table summarizes activity in accumulated other
comprehensive income (loss) related to derivatives classified as
foreign currency cash flow hedges held by the Company during the
reported years:
Year ended December 31
2016 2015 2014
$ in thousands
Balance at beginning of year (1,477 ) (1,928 ) 409
Unrealized losses from derivatives (30,066 ) (4,155 ) (2,364 )
Reclassifications into earnings from other comprehensive loss
(income):
included in revenues 1,203 (249 ) (1,917 )
included in financial expenses - net 14,951
included in various statements of operations and financial
items 5,542 4,969 1,667
Tax effect 760 (115 ) 277
Balance at end of year (9,087 ) (1,477 ) (1,928 )
c. Fair value of financial
instruments
The fair value of financial instruments included in working capital
is usually close or identical to their carrying amounts. The fair
value of non-current
The following table presents the Company’s assets and
liabilities that are measured at fair value on a recurring basis at
December 31, 2016 and 2015, consistent with the fair value
hierarchy provisions of the applicable accounting rules:
Level 1 Level 2 Level 3 Total
December 31, 2016:
Assets:
Marketable securities 7,012 7,012
Derivative assets designated as hedging instruments 402 402
Derivative assets not designated as hedging instruments 4,336 4,336
Liabilities:
Derivative liabilities designated as hedging instruments 9,489 9,489
Derivative liabilities not designated as hedging instruments 130 130
Contingent consideration in connection with the AMST assets
acquisition 1,471 1,471
December 31, 2015:
Assets:
Marketable securities 6,046 6,046
Derivative assets designated as hedging instruments 288 288
Liabilities:
Derivative liabilities designated as hedging instruments 1,486 1,486
Derivative liabilities not designated as hedging instruments 457 457
1. Level 1 - Valuations based
on quoted prices in active markets for identical assets or
liabilities that the Company has the ability to access.
2. Level 2 - Valuations based
on quoted prices in markets that are not active but for which all
significant inputs are observable, either directly or indirectly.
Derivatives, as described in b. above, are of value primarily based
on observable inputs including interest rate curves and both
forward and spot prices for currencies and the Company is therefore
able to perform independent verification in order to validate
quotations obtained.
3. Level 3 - Valuations based
on inputs that are unobservable and significant to the overall fair
value measurement. These estimated fair values are subject to
uncertainties that are difficult to predict.</t>
  </si>
  <si>
    <t>Supplementary Balance Sheet Information</t>
  </si>
  <si>
    <t>Organization, Consolidation and Presentation of Financial Statements [Abstract]</t>
  </si>
  <si>
    <t>NOTE 13 - SUPPLEMENTARY BALANCE SHEET
INFORMATION:
a. Cash and cash equivalents
A significant portion of the Company’s cash and cash
equivalents bears interest. The annual interest rates as of
December 31, 2016 ranged up to 1.53%.
b. Marketable securities
The amortized cost basis, aggregate fair value and unrealized
holding gains and losses by major security type were as
follows:
Available-for-sale
December 31, 2016
Amortized cost Aggregate fair value Unrealized Gains Unrealized losses
$ in thousands
Government and corporate bonds :
Classified as long-term* 7,146 7,012
9 (143 )
December 31, 2015
Amortized cost Aggregate fair value Unrealized Gains Unrealized losses
$ in thousands
Government and corporate bonds :
Classified as short-term 410 409 (1 )
Classified as long-term* 5,666 5,637 (29 )
6,076 6,046 (30 )
* Mature in less than five years.
c. Accounts receivable:
Trade accounts receivable are presented net of an allowance for
doubtful accounts, the balance and the changes in the allowance are
comprised as follows:
Year ended
December 31
2016 2015 2014
$ in
thousands
Balance at beginning of year 2,893 3,432 3,874
Increase (decrease) during the year 1,174 (206 ) 485
Bad debt written off (359 ) (333 ) (927 )
Balance at end of year 3,708 2,893 3,432
d. Accounts payable and accruals -
other
December 31
2016 2015
$ in thousands
Employees and employee institutions 35,832 33,784
Government departments and agencies 25,492 21,638
Derivative liabilities 9,623 1,943
Accrued expenses 43,392 37,270
Sundry 353 295
114,692 94,930
e. Deferred income
December 31
2016 2015
$ in thousands
Deferred income relating to warranty and installations
commitments* 24,177 22,221
Deferred income 4,399 7,061
28,576 29,282
* The changes in deferred revenues
relating to warranty and installation commitments:
December 31
2016 2015
$ in thousands
Balance at beginning of year 22,221 25,916
Revenue recognized during the year (35,901 ) (33,372 )
Deferred revenues acquired 321
Deferred revenue relating to new sales 37,536 29,677
Balance at end of year 24,177 22,221
f. Accumulated other comprehensive
income (loss)
Year ended December 31
2016 2015 2014
$ in thousands
Accumulated loss in respect of derivative instruments designated
for cash flows hedge, net of tax (9,087 ) (1,477 ) (1,928 )
Accumulated realized and unrealized loss on available-for-sale (134 ) (29 ) (52 )
(9,221 ) (1,506 ) (1,980 )</t>
  </si>
  <si>
    <t>Selected Statement of Operations Data</t>
  </si>
  <si>
    <t>Text Block [Abstract]</t>
  </si>
  <si>
    <t>NOTE 14 - SELECTED STATEMENT OF OPERATIONS DATA:
a. Segment and geographical
information:
(i) Reportable segments:
The Company’s three reportable segments are: Production
Solutions for the Electronics Industry, Solar Energy and
Recognition Software. As defined under the applicable accounting
literature, the Company’s chief operating decision maker has
been identified as the Chief Executive Officer, who reviews
operating results to make decisions about allocating resources and
assessing performance for the entire Company.
The Company’s material operating segments qualify for
aggregation due to the similarities of their long-term economic
characteristics, nature of products and services, class of
customers and processes for procurement, manufacturing and
distribution.
The Production Solutions for the Electronics Industry segment
comprises the design, development, manufacture, marketing and
service of yield-enhancing and process-enabling solutions for the
manufacture of electronics products. The Company provides
cutting-edge solutions for use in the manufacture of PCB, FPDs and
SDs, designed to enable the production of innovative, next
generation electronic products and improve the cost effectiveness
of existing and future electronics production processes. The
Company’s products in this segment include capital equipment
for inspection, repair, imaging, testing, etch and deposition for
manufacturers of PCBs, FPDs and SDs.
The Solar Energy segment includes the research, development and
marketing of products for the deposition of thin film coating of
various materials on crystalline silicon photovoltaic wafers for
solar energy panels.
The Recognition Software segment includes the development and
marketing of character recognition solutions to banks, financial
and other payment processing institutions and healthcare
providers.
The measurement of revenues and assets of the reportable segments
is based on the same accounting principles applied in these
financial statements.
Segment income or loss reflects the income or loss from continuing
operations of the segment and does not include financial expenses,
net equity losses or taxes on income since those items are not
allocated to the segments. Segment assets do not include deferred
tax assets or equity method investee balances (excluding the
investment in Frontline).
1. Financial data relating to reportable
segments:
Production Solar Recognition Total
$ in thousands
Year ended December 31, 2016:
Revenues from unaffiliated customers:
Sales of products 577,211 3,176 8,009 588,396
Service rendered 209,119 2,617 6,270 218,006
Total revenues 786,330 5,793 14,279 806,402
Operating income (loss) *119,006 (2,424 ) 363 116,945
Assets (at end of year) 1,060,299 6,732 11,668 1,078,699
Expenditures for segment assets 23,379 171 23,550
Depreciation and amortization 44,573 183 44,756
Year ended December 31, 2015:
Revenues from unaffiliated customers:
Sales of products 515,550 13,894 7,926 537,370
Service rendered 207,131 1,683 6,333 215,147
Total revenues 722,681 15,577 14,259 752,517
Operating income (loss) *92,988 (465 ) 2,181 94,704
Assets (at end of year) 998,897 7,290 11,401 1,017,589
Expenditures for segment assets 19,293 55 19,348
Depreciation and amortization 45,129 153 45,282
Year ended December 31, 2014:
Revenues from unaffiliated customers:
Sales of products 385,341 11,162 7,460 403,963
Service rendered 172,297 719 5,767 178,783
Total revenues 557,638 11,881 13,227 582,746
Operating income (loss) *47,507 (428 ) 1,067 48,146
Assets (at end of year) 985,690 3,699 12,482 1,001,871
Expenditures for segment assets 12,330 170 12,500
Depreciation and amortization 30,162 171 30,333
* Including share in net income of
Frontline.
2. Following is a reconciliation of the
operating income of the reportable segments to the data included in
the statements of operations:
Year ended December 31
2016 2015 2014
$ in thousands
Operating income
Total operating income of reportable segments 116,945 94,704 48,146
Financial expenses - net 21,042 23,585 9,046
Income before taxes on income 95,903 71,119 39,100
3. Following is a reconciliation of the
assets of the reportable segments to the data included in the
consolidated balance sheets:
December 31
2016 2015 2014
$ in
thousands
Total assets of reportable segments at end of year 1,078,699 1,017,589 1,001,871
Assets not allocated to segments 24,204 24,289 32,101
Consolidated assets at end of year 1,102,903 1,041,878 1,033,972
(ii) Geographical information:
Revenues - classified by geographical area (based on the location
of customers):
Year ended December 31
2016
2015
2014
$ in thousands
China 273,852 223,120 202,836
Taiwan 180,740 170,297 98,405
North America 108,400 98,387 87,900
Europe 75,300 108,074 54,004
Japan 59,710 45,044 44,840
Korea 52,900 59,299 55,607
Other (mainly in the Far East) 55,500 48,296 39,154
Total 806,402 752,517 582,746
(iii) Revenues by major product lines
are as follows:
Year ended
December 31
2016 2015 2014
$ in thousands
Inspection 176,650 183,925 171,300
Direct imaging 171,282 147,445 152,607
Test and repair 133,350 106,418 82,034
PVD/CVD 196,300 162,627 78,529
Other 128,820 152,102 98,276
Total 806,402 752,517 582,746
(iv) Revenues by operating segments are
as follows:
Year ended December 31
2016 2015 2014
$ in thousands
Sales revenues:
PCB 170,328 141,129 170,999
FPD 185,099 166,176 125,656
SD 221,785 208,245 88,685
Other 11,184 21,820 18,623
Total sales revenues 588,396 537,370 403,963
Service revenues:
PCB 116,581 114,371 115,226
FPD 40,798 38,770 35,103
SD 51,739 53,990 21,968
Other 8,888 8,016 6,486
Total service revenues 218,006 215,147 178,783
Total 806,402 752,517 582,746
(v) Property plant and equipment net
of accumulated depreciation and amortization by geographical
location:
December 31
2016 2015 2014
$ in thousands
United Kingdom 24,466 24,940 23,058
Israel 19,971 16,344 13,707
United States 3,880 4,241 4,865
Italy 4,319 4,375 4,470
Germany 5,249 5,466 5,770
Other 4,490 3,616 3,710
Total 62,375 58,982 55,580
b. Major customers
No individual customer accounted for more than 10% of the
Company’s total revenues during the years ended
December 31, 2016, 2015 or 2014.
c. Selling, general and
administrative expenses
Year ended
December 31
2016 2015 2014
$ in
thousands
Comprised as follows:
Selling 62,308 57,753 45,044
General and administrative 62,048 59,740 51,125
124,356 117,493 96,169
d. Financial expenses - net
Year ended
December 31
2016 2015 2014
$ in
thousands
Income:
Interest in respect of bank deposits and marketable securities 665 646 1,074
Expenses:
Interest in respect of term loans 8,061 17,866 7,184
Charges associated with the retirement of the JPMorgan Credit
Agreement (mainly deferred financing costs) 6,228
Costs relating to factoring of letters of credits and promissory
note: 447 209 227
Net loss from sale of marketable securities 339
Marketable securities and bonds premium/discount amortization 18 136 316
Foreign currencies exchange loss - net 5,990 5,115 1,159
Bank charges and other 963 905 895
21,707 24,231 10,120
(21,042 ) (23,585 ) (9,046 )
e. Earnings per share
Following are data relating to the weighted average number of
shares for the purpose of computing earnings per share:
Year ended December 31
2016 2015 2014
$ in thousands
Weighted average number of shares issued and outstanding (net of
treasury shares) used in computation of basic earnings per
share: 45,534 42,412 41,703
Add - incremental shares from assumed exercise of options and
RSUs: 927 910 1,054
Weighted average number of shares used in computation of diluted
earnings per share 46,461 43,322 42,757
Diluted earnings per share for the years ended December 31,
2015 and 2014 do not reflect ‘out-of-the-money’</t>
  </si>
  <si>
    <t>Significant Accounting Policies (Policies)</t>
  </si>
  <si>
    <t>Nature of operations</t>
  </si>
  <si>
    <t>(i) Nature of operations
Orbotech Ltd. (the “ Company Orbotech PCB FPD SD
The products designed, developed, manufactured, marketed and
serviced by the Company include: direct imaging
(“ DI AOI AOS VF PVD CVD MEMS Advanced Packaging RF HBLED
The Company also markets computer-aided manufacturing
(“ CAM Frontline OLTS Orbograph
On August 7, 2014, the Company acquired the entire issued
share capital of United Kingdom-based SPTS Technologies Group
Limited (“ SPTS SPTS
Acquisition SPTS Closing Date
The Company continues to develop technologies for use in other
applications both within and outside the electronics industry and
also regularly and selectively evaluates opportunities to acquire
complementary technologies to further diversify its business. The
Company derives a significant portion of its revenues from the
service and support of its substantial installed base of
products.
For information as to the Company’s reportable segments,
principal geographical markets and major customers, see Note
14.</t>
  </si>
  <si>
    <t>Accounting principles</t>
  </si>
  <si>
    <t>(ii) Accounting principles
The consolidated financial statements are prepared in accordance
with generally accepted accounting principles in the United States
of America (“ GAAP</t>
  </si>
  <si>
    <t>Functional currency</t>
  </si>
  <si>
    <t>(iii) Functional currency
The currency of the primary economic environment in which the
operations of the Company and virtually all of its subsidiaries are
conducted is the United States dollar (the
“ Dollar
Virtually all product revenues of the Company and its subsidiaries
and affiliates are derived outside Israel in non-Israeli
Monetary accounts maintained in currencies other than the Dollar
are re-measured non-monetary re-measurement</t>
  </si>
  <si>
    <t>Use of estimates in the preparation of financial statements</t>
  </si>
  <si>
    <t>(iv) Use of estimates in the
preparation of financial statements
The preparation of financial statements in conformity with GAAP
requires management to make estimates and assumptions which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and
contingencies.</t>
  </si>
  <si>
    <t>Principles of consolidation</t>
  </si>
  <si>
    <t>b. Principles of
consolidation
These consolidated financial statements include the accounts of the
Company and its subsidiaries.
Intercompany balances and transactions have been eliminated in
consolidation. Profits from intercompany sales not yet realized
outside of the Company and its subsidiaries have also been
eliminated.
The Company’s holding in OLTS, is currently approximately
80.4% on a fully diluted basis.
Approximately 16% of OLTS’s equity interest as at
December 31, 2016 is held by the two developers of certain of
OLTS’s technology. Each of these two developers holds a put
option to sell his holdings in OLTS to, at the Company’s
election, the Company and/or OLTS. These put options became
exercisable starting in 2015, subject to the achievement of a
certain financial milestone by OLTS (which was not met in either
2015 or 2016). The purchase price to be paid by the Company and/or
OLTS upon the exercise of these put options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t>
  </si>
  <si>
    <t>c. Cash and cash equivalents
The Company considers all highly liquid investments, including cash
and short-term bank deposits that are not restricted as to
withdrawal or use and the period to maturity of which does not
exceed three months at the time of investment, to be cash
equivalents.</t>
  </si>
  <si>
    <t>d. Restricted cash
The Company has restricted cash deposited as a guarantee for
customers in interest bearing deposits. The Company classifies
these amounts as a current asset due to their short maturity.</t>
  </si>
  <si>
    <t>e. Short-term bank deposits
Bank deposits with original maturity dates of more than three
months but less than one year are included in short-term bank
deposits. As of December 31, 2016 and 2015, short-term
deposits are in Dollars and Euros and bear interest at an average
annual rate of 0.16% and 0.55%, respectively.</t>
  </si>
  <si>
    <t>Concentration of credit risks and allowance for doubtful accounts</t>
  </si>
  <si>
    <t>f. Concentration of credit risks and
allowance for doubtful accounts
As of December 31, 2016 and 2015, most of the Company’s
cash and cash equivalents were deposited with major Israeli,
European, United States and Far Eastern banks. The Company is of
the opinion that the credit risk in respect of these balances is
not material.
The Company performs ongoing credit evaluations of its customers
for the purpose of determining the appropriate allowance for
doubtful accounts. In respect of sales to customers in certain
economies, the Company may require letters of credit from
banks.
The allowance for doubtful accounts is determined for specific
debts doubtful of collection.
The Company routinely receives letters of credit or promissory
notes in connection with the sale of products in the Far East and
Japan. From time to time, the Company may sell some of these
letters of credit and promissory notes to third parties at a
discount in return for cash. The resulting costs related to the
letters of credit and promissory notes are charged to
‘financial expenses - net’, as incurred. During the
years ended December 31, 2016, 2015 and 2014, the Company sold
face amounts of $37.8 million, $35.4 million and
$38.9 million, respectively, of these letters of credit and
promissory notes.</t>
  </si>
  <si>
    <t>g. Inventories
Inventories are valued at the lower of cost or market. Cost is
determined as follows: components, products in process and finished
products - on the weighted average basis; and labor and overhead -
on the basis of actual manufacturing costs assuming normal
manufacturing capacity.
Inventories are written-down for estimated excess and obsolescence,
based on assumptions about future demand and market conditions.
Once written-down, a new lower cost basis for that inventory is
established.</t>
  </si>
  <si>
    <t>h. Marketable securities
As of December 31, 2016 and 2015, all of the Company’s
investments in marketable securities were classified as available-for-sale
Securities classified as available-for-sale
Unrealized losses that are considered to be other-than-temporary
are charged to income as impairment charge.</t>
  </si>
  <si>
    <t>Investment in equity method investees</t>
  </si>
  <si>
    <t>i. Investment in equity method
investees
Investments in shares of an entity over which the Company has
significant influence or joint control, but owns less than a
controlling voting interest, are accounted for using the equity
method. Significant influence is presumed to exist when the Company
holds between 20%-50%</t>
  </si>
  <si>
    <t>j. Property, plant and
equipment
These assets are stated at cost and are depreciated by the
straight-line method over their estimated useful lives.
Annual rates of depreciation are as follows:
%
Machinery and equipment 10-33
(mainly 20)
Leasehold improvements
Over the term of the
Buildings 3
Office furniture and equipment 6-33
Computer equipment 20-33
Vehicles 15; 20</t>
  </si>
  <si>
    <t>k. Other intangible assets
Acquired intangible assets are presented at cost, net of
accumulated amortization and impairments. These intangible assets
consist primarily of intellectual property and customer relations,
and are being amortized on a straight-line basis over periods of
five to seven years and, in some cases, up to 12 years.</t>
  </si>
  <si>
    <t>Impairment of long-lived assets</t>
  </si>
  <si>
    <t>l. Impairment of long-lived
assets
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t>
  </si>
  <si>
    <t>m. Goodwill
Goodwill is not amortized, but rather tested for impairment
annually, as of September 30 of each year, or whenever events
or circumstances present an indication of impairment, by assessing
the fair value of the Company’s various reporting units.
The goodwill impairment test is applied by performing qualitative
and/or quantitative assessments before calculating the fair value
of the reporting unit. If, on the basis of these factors, it is
considered not more likely than not that the fair value of the
reporting unit is less than the carrying amount, further testing of
goodwill for impairment would not be required. Otherwise, goodwill
impairment is tested using a two-step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 the year ended December 31, 2016, the Company elected to
perform a quantitative assessment (contrasted with the qualitative
assessments it elected to perform in the years ended
December 31, 2015 and 2014) for the annual goodwill impairment
test.
As a result of performing the annual impairment tests, on
September 30, 2016, 2015 and 2014, the Company determined that
there was no impairment with respect to goodwill.</t>
  </si>
  <si>
    <t>Revenue recognition</t>
  </si>
  <si>
    <t>n. Revenue recognition
The Company recognizes revenue from the sale of non-software
The Company’s revenue arrangements contain multiple elements,
as it grants its customers a warranty on products sold, which
includes the provision of post-sale service and maintenance,
usually for a period of six to 12 months and installation service.
Upon meeting the revenue recognition criteria of the product, the
Company records a portion of the sale price that relates to the
value of the service and maintenance expected to be performed
during the aforementioned period as deferred income, and recognizes
it as service revenue ratably over such period. In addition, the
Company defers the value of the installation and training and
recognizes it upon installation.
When a sales arrangement contains multiple elements, such as
product warranty and installation, the Company allocates revenue to
each element based on a selling price hierarchy. The selling price
for a deliverable is based on its vendor specific objective
evidence (“ VSOE TPE ESP
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
In the case of delivery of newly developed products or
technologies, revenue is deferred until acceptance is received.
Service revenue in respect of the Company’s products is
recognized ratably over the contractual service period, or in a fee
for service arrangement, as service is provided.
The cost to the Company of warranting that the product will perform
according to certain specifications and that the Company will
repair or replace the product if it ceases to work properly, is
insignificant and is treated according to accounting guidance for
contingencies.
The Company recognizes revenue from the sale of software to end
users upon delivery, provided that appropriate documentation of the
arrangement, such as a signed contract, purchase order or letter of
agreement, has been received by the Company, the fee or sale price
is fixed or determinable, and collectability is probable.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The Company recognizes revenues net of value added tax.</t>
  </si>
  <si>
    <t>Research and development</t>
  </si>
  <si>
    <t>o. Research and development
Research and development costs, which consist mainly of labor
costs, materials and subcontractors, are expensed as incurred.
Pre-payments</t>
  </si>
  <si>
    <t>Shipping and handling costs</t>
  </si>
  <si>
    <t>p. Shipping and handling
costs
Shipping and handling costs are classified as a component of cost
of revenues.</t>
  </si>
  <si>
    <t>(i) Deferred income taxes
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
The Company may incur additional tax liability in the event of
intercompany dividend distributions by some of its subsidiaries.
Such additional tax liability in respect of these non-Israeli
Tax liabilities which would apply in the event of disposal of
investments in subsidiaries have not been taken into account in
computing the deferred taxes, as it is the Company’s
intention to hold, and not to realize, these investments.
As of December 31, 2016 and 2015, deferred tax liabilities and
assets were classified as non-current.</t>
  </si>
  <si>
    <t>Uncertain tax positions</t>
  </si>
  <si>
    <t>(ii) Uncertain tax positions
The Company follows a two-step</t>
  </si>
  <si>
    <t>Treasury shares</t>
  </si>
  <si>
    <t>r. Treasury shares
Treasury shares are presented as a reduction of equity, at their
cost to the Company.</t>
  </si>
  <si>
    <t>Derivative financial instruments</t>
  </si>
  <si>
    <t>s. Derivative financial
instruments
The Company uses financial instruments and derivatives to hedge
existing non-Dollar non-Dollar
All derivative instruments are recognized in the balance sheet at
their fair value. On the date that the Company enters into a
derivative contract it designates the derivative, for accounting
purposes, as either a hedging instrument or a non-hedging
For derivative financial instruments that are designated and
qualify as a cash flow hedge, the effective portions of changes in
fair value of the spot component are recorded in other
comprehensive income, as ‘gains (losse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gains of
$294,000, $1,192,000 and $2,115,000 in the years ended
December 31, 2016, 2015 and 2014, respectively.
Cash flows from derivatives that qualify as a cash flow hedge are
recognized in the statement of cash flows in the same category as
that of the hedged item. Cash flows from other economic derivatives
remain part of cash flows from operating activities.</t>
  </si>
  <si>
    <t>Share-based compensation</t>
  </si>
  <si>
    <t>t. Share-based compensation
Equity awards granted to employees and directors are accounted for
using the grant 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wards that
have a graded vesting schedule using the accelerated
multiple-option approach.
Certain equity awards are subject to forfeiture should the Company
fail to attain specified performance goals. The fair value of these
awards is estimated on the date of grant using the same option
valuation model used by the Company for non-performance
Equity awards granted to non-employees re-measured</t>
  </si>
  <si>
    <t>u. Comprehensive income
In addition to net income, comprehensive income includes:
(i) gains or losses in respect of derivative instruments
designated as cash flow hedges, net of taxes (see s. above); and
(ii) unrealized gains and losses arising from securities
classified as available-for-sale,</t>
  </si>
  <si>
    <t>Earnings per share</t>
  </si>
  <si>
    <t>v. Earnings per share
Basic earnings per share are computed based on the weighted average
number of shares outstanding during each year (net of treasury
shares). In computing diluted earnings per share, the potential
dilutive effect of outstanding equity awards is taken into account
using the treasury stock method.</t>
  </si>
  <si>
    <t>Deferred financing costs</t>
  </si>
  <si>
    <t>w. Deferred financing costs
In April 2015, the Financial Accounting Standards Board of the
United States (the “ FASB</t>
  </si>
  <si>
    <t>Impact of recently issued accounting pronouncements</t>
  </si>
  <si>
    <t>x. Impact of recently issued
accounting pronouncements:
(i)
In May 2014, the FASB issued Accounting Standard
Update (“ ASU No. 2014-09, Revenue from
Contracts with Customers (Topic 606) ASU
2014-09 2014-09 2014-09
Subsequently, the FASB issued the following standards related to
ASU 2014-09: No. 2016-08, Revenue from Contracts with Customers (Topic 606): Principal
versus Agent Considerations ASU 2016-08 No. 2016-10, Revenue from
Contracts with Customers (Topic 606): Identifying Performance
Obligations and Licensing ASU 2016-10 No. 2016-12, Revenue from Contracts with Customers (Topic 606): Narrow-Scope
Improvements and Practical Expedients ASU
2016-12 2016-08, 2016-10 2016-12 2014-09 ew Revenue Standards
The New Revenue Standards may be applied retrospectively to each
prior period presented, or retrospectively with the cumulative
effect recognized as of the date of adoption. The Company currently
anticipates that it will adopt the New Revenue Standards in the
first quarter of 2018 retrospectively with the cumulative effect
recognized as of the date of adoption.
The Company has substantively completed its assessment of the
changes on its financial reporting and disclosures expected as a
result of adopting the New Revenue Standards; and although this
process has not yet been fully finalized, the Company does not
currently expect such adoption to have a material impact on its
consolidated financial statements. The Company expects to conclude
this evaluation process, as well as preparation of the related
accounting policies, during the first half of 2017, and to
implement any required changes during the second half of 2017.
(ii) In February, 2016, the FASB issued an
ASU which revises lease accounting guidance. Under the new
guidance, lessees will be required to recognize a right-of-use right-of-use
(iii) In March 2016, the FASB issued an ASU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e ASU is effective for annual reporting periods (including
interim periods within those annual reporting periods) beginning
after December 15, 2016, and all applicable amendments
provided for in this ASU must be adopted in the same period. The
Company will adopt this ASU commencing in the first quarter of
2017. The adoption of this ASU is not expected to have a material
impact on the Company’s consolidated financial
statements.
(iv)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separately identifiable cash flows and application of predominance
principle. The guidance will be effective for the fiscal year
beginning on January 1, 2018, including interim periods within
that year (early adoption is permitted). The Company is currently
evaluating the potential effect of the guidance on its consolidated
financial statements.
(v) In October 2016, the FASB issued an
ASU which eliminates the exception for an intra-entity transfer of
an asset other than inventory. This ASU requires that the income
tax consequences of an intra-entity asset transfer other than
inventory be recognized at the time of the transfer, rather than
when the transferred asset is sold to a third party or otherwise
recovered through use. This ASU is effective for annual reporting
periods (including interim periods within those annual reporting
periods) beginning after December 15, 2017.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of the adoption of
this guidance on its consolidated financial statements.
(vi) In November 2016, the FASB issued an
ASU which requires entities to include amounts generally described
as restricted cash and restricted cash equivalents in cash and cash
equivalents when reconciling beginning-of-period end-of-period
(vii) In January 2017, the FASB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he
guidance will be effective for the fiscal year beginning on
January 1, 2020, including interim periods within that year
(early adoption is permitted). The Company is currently evaluating
the potential effect of the guidance on its consolidated financial
statements.</t>
  </si>
  <si>
    <t>Significant Accounting Policies (Tables)</t>
  </si>
  <si>
    <t>Annual Rates of Depreciation</t>
  </si>
  <si>
    <t>Annual rates of depreciation are as follows:
%
Machinery and equipment 10-33
(mainly 20)
Leasehold improvements
Over the term of the
Buildings 3
Office furniture and equipment 6-33
Computer equipment 20-33
Vehicles 15; 20</t>
  </si>
  <si>
    <t>Equity Method Based Investees (Tables) - Frontline [Member]</t>
  </si>
  <si>
    <t>Summarized Financial Information, Balance Sheet Data</t>
  </si>
  <si>
    <t>Summarized financial information for Frontline is presented
below:
(i) Balance sheet data:
December 31
2016 2015
$ in thousands
Assets:
Current assets 9,529 12,036
Non-current 2,554 2,318
Total assets 12,083 14,354
Liabilities:
Current liabilities 2,157 1,681
Non-current 2,167 2,295
Total liabilities 4,324 3,976</t>
  </si>
  <si>
    <t>Summarized Financial Information, Operating Results Data</t>
  </si>
  <si>
    <t xml:space="preserve">(ii) Operating results data:
Year ended December 31
2016 2015 2014
$ in thousands
Total revenues 23,768 27,795 28,776
Gross profit 18,719 23,053 20,688
Net income 6,890 11,699 11,538 </t>
  </si>
  <si>
    <t>Summarized Financial Information, Related Parties</t>
  </si>
  <si>
    <t>(iii) Other financial information
included in the Company’s financial statements:
Year ended December 31
2016 2015 2014
$ in thousands
Related parties transactions included in:
Cost of products sold 300 470 682
Selling, general and administrative expenses 2,742 3,078 3,310
December 31
2016 2015
$ in thousands
Balances with related parties (included in trade payables) 4,639 5,553</t>
  </si>
  <si>
    <t>Businesses Acquired (Tables)</t>
  </si>
  <si>
    <t>Summary of Estimated Fair Value of Assets Acquired and Liabilities Assumed</t>
  </si>
  <si>
    <t>The Company accounted for this acquisition using the acquisition
method of accounting and, accordingly, assets acquired and
liabilities assumed from SPTS were recorded at their estimated fair
values, as follows:
$ in
Cash and cash equivalents 8,309
Current assets, excluding inventory 38,056
Inventories 49,108
Property, plant and equipment 25,160
Identifiable intangible assets:
In-process (1) 6,920
Technological intellectual property (2) 60,870
Customer relations (3) 69,768
Trade name (3) 5,960
Backlog (4) 10,398
Goodwill 167,001
Total assets acquired 441,577
Current liabilities 38,246
Deferred taxes and other long-term liability 19,934
Total liabilities assumed 58,180
Net assets acquired 383,370
(1) Project was successfully completed in
the year ended December 31, 2015 and is amortized over a
period of seven years.
(2) Amortized over a period of up to
seven years.
(3) Amortized over a period of
approximately five years.
(4) Fully amortized as of
December 31, 2016.</t>
  </si>
  <si>
    <t>SPTS Technologies Group Limited [Member]</t>
  </si>
  <si>
    <t>Schedule of Unaudited Pro Forma, Combined Statement of Income Data</t>
  </si>
  <si>
    <t xml:space="preserve">Below is the unaudited pro forma, combined statement of operations
data for the year ended December 31, 2014, presented as if the
SPTS Acquisition had occurred on January 1, 2013, after giving
effect to: (a) purchase accounting adjustments, including the
increase in amortization of identifiable intangible assets based on
the estimated fair value thereof; (b) transaction costs;
(c) interest accrued on shareholder loans; (d) estimated
additional interest expense due to the receipt of the term loan
under the JPMorgan Credit Agreement, only with respect to
amortization, in the amount of $9.5 million in the year ended
December 31, 2014, and; (e) related tax impact. This
unaudited pro forma financial information is not necessarily
indicative of the combined results that would have been attained
had the SPTS Acquisition taken place on January 1, 2013, nor
is it necessarily indicative of future results.
$ in thousands except for share data
(unaudited)
Revenues 657,799
Net income 20,999
Earnings per share:
Basic $ 0.48
Diluted $ 0.47 </t>
  </si>
  <si>
    <t>Inventories (Tables)</t>
  </si>
  <si>
    <t>Schedule of Inventory</t>
  </si>
  <si>
    <t>December 31
2016 2015
$ in thousands
Components:
For manufacturing of systems 52,246 47,328
For service of systems 37,545 36,539
89,791 83,867
Work in process 14,914 19,476
Finished products 27,730 29,907
Total 132,435 133,250</t>
  </si>
  <si>
    <t>Property, Plant and Equipment (Tables)</t>
  </si>
  <si>
    <t>Composition of Assets, Grouped by Major Classifications</t>
  </si>
  <si>
    <t>Composition of assets, grouped by major classifications, is as
follows:
December 31
2016 2015
$ in thousands
Cost:
Machinery and equipment 51,968 51,070
Leasehold improvements 51,688 45,808
Land and buildings 12,153 13,334
Office furniture, equipment 15,472 15,792
Computer equipment 61,257 55,872
Vehicles 404 398
192,942 182,274
Less - accumulated depreciation and amortization 130,567 123,292
62,375 58,982</t>
  </si>
  <si>
    <t>Goodwill and Other Intangible Assets (Tables)</t>
  </si>
  <si>
    <t>Composition of Goodwill and Changes</t>
  </si>
  <si>
    <t>Composition of goodwill and changes therein the years ended
December 31, 2016 and 2015 are as follows:
December 31
2016 2015
$ in thousands
Balance at the beginning of year 170,177 179,445
Acquired during the year 6,197
Disposed during the year following the sale of Thermal (9,593 )
Purchase price adjustment 325
Balance at the end of year 176,374 170,177</t>
  </si>
  <si>
    <t>Summary of Other Intangible Assets</t>
  </si>
  <si>
    <t>Other intangible assets are composed as follows:
December 31
2016 2015
$ in thousands
Cost:
Intellectual property 67,350 126,190
Customer relations 97,483 96,824
Trade name 6,008 5,618
Backlog 10,029
Other 143
170,984 238,661
Less:
Accumulated amortization 86,774 129,026
84,210 109,635</t>
  </si>
  <si>
    <t>Estimated Amortization Expense</t>
  </si>
  <si>
    <t>Estimated amortization expense for the years stated below is as
follows:
$ in thousands
Year ending December 31:
2017 25,490
2018 25,478
2019 18,544
2020 10,193
2021 3,610
2022 and thereafter 895
84,210</t>
  </si>
  <si>
    <t>Long-Term Loans (Tables)</t>
  </si>
  <si>
    <t>Details of Leverage Ratio</t>
  </si>
  <si>
    <t xml:space="preserve">The margin varies quarterly based on the Leverage (as defined in
the U.K. Facilities Agreement as a measure of the ratio of the SD
U.K. Group Total Net Debt to SD U.K. Group EBITDA, each as defined
in the U.K. Facilities Agreement) of the SD U.K. Group as
follows.
Leverage of the SD U.K. Group
Term Loan RCF %
Greater than 2.0 : 1 1.90 1.90
Less than or equal to 2.0 : 1 but greater than 1.5 : 1 1.60 1.60
Less than or equal to 1.5 : 1 but greater than 1.25 : 1 1.45 1.45
Less than or equal to 1.25 : 1 but greater than 1.0 : 1 1.30 1.30
Less than or equal to 1.0 : 1 1.15 1.15 </t>
  </si>
  <si>
    <t>Schedule of Annual Principal Payments</t>
  </si>
  <si>
    <t>Commencing in 2017, the required annual principal payments based on
the amortization schedule of the loan as of December 31, 2016,
without giving effect to any voluntary prepayments, are as
follows:
$ in thousands
Year ending December 31:
2017 16,364
2018 16,364
2019 16,364
2020 40,908
90,000</t>
  </si>
  <si>
    <t>Commitments and Contingent Liabilities (Tables)</t>
  </si>
  <si>
    <t>Minimum Lease Commitments of Company and its Subsidiaries Under Operating Leases, at Rates in Effect</t>
  </si>
  <si>
    <t>Minimum lease commitments of the Company and its subsidiaries under
operating leases, at rates in effect on December 31, 2016,
were as follows:
$ in thousands
Year ending December 31:
2017 9,204
2018 6,895
2019 5,897
2020 5,525
2021 5,540
2022 - 2026 20,353
53,414</t>
  </si>
  <si>
    <t>Equity (Tables)</t>
  </si>
  <si>
    <t>Equity Awards, Options</t>
  </si>
  <si>
    <t>1. Options
Year ended December 31,
2016
Number Weighted Weighted Aggregate
Outstanding at beginning of year 1,500,864 11.63
Changes during the year:
Granted 10,393 27.45
Exercised (683,374 ) 10.44
Forfeited or expired (51,304 ) 12.43
Outstanding at end of year 776,579 12.83 3.65 15,982
Exercisable at end of year 474,563 11.77 3.15 10,272</t>
  </si>
  <si>
    <t>Equity Awards, RSUs</t>
  </si>
  <si>
    <t>3. RSUs
Year ended December 31,
2016
Number Weighted average grant date fair value ($)
Outstanding at beginning of year 666,493 16.72
Changes during the year:
Awarded 445,863 27.45
Vested (179,070 ) 14.52
Forfeited (49,527 ) 17.86
Outstanding at end of year 883,759 22.58</t>
  </si>
  <si>
    <t>Non Employee [Member]</t>
  </si>
  <si>
    <t>1. Options
Year ended December 31,
2016
Number Weighted Weighted Aggregate
Outstanding at beginning of year 47,948 12.00
Changes during the year:
Granted 0
Exercised (13,647 ) 10.69
Forfeited or expired (2,750 ) 10.26
Outstanding at end of year 31,551 12.72 2.81 653
Exercisable at end of year 18,060 11.73 11.62 392</t>
  </si>
  <si>
    <t>2. RSUs
Year ended December 31,
Number Weighted average grant date fair value ($)
Outstanding at beginning of year 13,334 16.36
Changes during the year:
Awarded 6,390 29.43
Vested (3,042 ) 13.04
Forfeited 0
Outstanding at end of year 16,682 22.03</t>
  </si>
  <si>
    <t>Taxes on Income (Tables)</t>
  </si>
  <si>
    <t>Deferred Income Taxes</t>
  </si>
  <si>
    <t>e. Deferred income taxes
Provided in respect of the following:
December 31
2016 2015
$ in thousands
Provision for vacation 688 779
Accrued severance pay 2,942 2,783
Carryforward tax losses 51,883 59,049
Research and development costs 4,518 5,570
Taxes on undistributed income (3,394 ) (3,082 )
Intangible assets (10,899 ) (14,022 )
Other 3,132 2,411
48,870 53,488
Less - valuation allowance* 43,422 50,325
5,448 3,163</t>
  </si>
  <si>
    <t>Changes in Valuation Allowance</t>
  </si>
  <si>
    <t>* The changes in the valuation
allowance are comprised as follows:
Year ended December 31
2016 2015 2014
$ in thousands
Balance at beginning of year 50,325 45,694 48,228
Additions (reductions) during the year (6,904 ) 4,631 (2,534 )
Balance at end of year 43,422 50,325 45,694</t>
  </si>
  <si>
    <t>Taxes on Income Included in Statements of Operations</t>
  </si>
  <si>
    <t>f. Taxes on income included in the
statements of operations
As follows:
Year ended December 31
2016 2015 2014
$ in thousands
Current:
Israeli 485 (66 ) (665 )
Non-Israeli 18,545 15,898 4,652
19,030 15,832 3,987
Deferred:
Israeli 2,993 596 954
Non-Israeli (5,715 ) (2,640 ) (1,522 )
(2,722 ) (2,044 ) (568 )
Total taxes on income 16,308 13,788 3,419</t>
  </si>
  <si>
    <t>Reconciliation of Theoretical Provision for Income Tax</t>
  </si>
  <si>
    <t>Following is a reconciliation of the theoretical provision for
income tax, assuming all income is taxed at the statutory corporate
tax rate applicable to Israeli corporations, and the actual tax on
income:
Year ended December 31
2016 2015 2014
$ in thousands
Income from operations before taxes on income* 95,903 71,119 39,100
Theoretical provision for income taxes on the
above amount 23,976 18,847 10,362
Different tax rate arising from Approved Enterprises 1,332 1,196 1,278
25,308 20,043 11,640
Increase (decrease) in taxes resulting from:
Different tax rates applicable to non-Israeli (7,889 ) (10,205 ) (5,784 )
Permanent differences, including difference between the basis of
measurement of income reported for tax purposes and the basis of
measurement of income for financial reporting purposes - net 1,244 (305 ) 228
Other 453 (376 ) (131 )
Net change in valuation allowance charged to tax on income (2,808 ) 4,631 (2,534)
Actual taxes on income 16,308 13,788 3,419
*As follows:
Taxable in Israel 8,603 77 (7,746)
Taxable outside Israel 87,300 71,042 46,846
95,903 71,119 39,100</t>
  </si>
  <si>
    <t>Roll-forward of Total Amounts of Company's Unrecognized Tax Benefits</t>
  </si>
  <si>
    <t>Following is a roll-forward of the total amounts of the
Company’s unrecognized tax benefits at the beginning and the
end of the years ended on December 31, 2016, 2015 and 2014
(excluding interest and penalties):
Year ended December 31
2016 2015 2014
$ in thousands
Balance at beginning of year 14,404 18,687 19,633
Increases in unrecognized tax benefits as a result of tax positions
taken during the year 374 1,478 1,412
Increase (decrease) in unrecognized tax benefits as a result of tax
positions taken during a prior year 547 974
Decreases in unrecognized tax benefits as a result of statute of
limitations expirations and tax audits (372 ) (6,735 ) (2,358 )
Balance at end of year* 14,954 14,404 18,687
* Of which $6,325,000 at
December 31, 2016, $118,000 at December 31, 2015 and
$5,275,000 at December 31, 2014 are classified as short-term
liabilities.</t>
  </si>
  <si>
    <t>Financial Instruments and Risk Management (Tables)</t>
  </si>
  <si>
    <t>Notional Amounts of Derivatives</t>
  </si>
  <si>
    <t>The notional amounts of these derivatives as of December 31,
2016 were as follows:
$ in millions
Forward exchange for conversion of:
Euros into Dollars 15.3
Japanese Yen into Dollars 68.8
Dollars into NIS 34.6
Korean Won into Dollars 19.4
Chinese Renminbi into Dollars 16.5
Taiwan Dollars into Dollars 22.3
Dollars into British Pounds 86.2</t>
  </si>
  <si>
    <t>Activity in Accumulated Other Comprehensive Income (Loss)</t>
  </si>
  <si>
    <t>The following table summarizes activity in accumulated other
comprehensive income (loss) related to derivatives classified as
foreign currency cash flow hedges held by the Company during the
reported years:
Year ended December 31
2016 2015 2014
$ in thousands
Balance at beginning of year (1,477 ) (1,928 ) 409
Unrealized losses from derivatives (30,066 ) (4,155 ) (2,364 )
Reclassifications into earnings from other comprehensive loss
(income):
included in revenues 1,203 (249 ) (1,917 )
included in financial expenses - net 14,951
included in various statements of operations and financial
items 5,542 4,969 1,667
Tax effect 760 (115 ) 277
Balance at end of year (9,087 ) (1,477 ) (1,928 )</t>
  </si>
  <si>
    <t>Company's Assets and Liabilities Measured on Recurring Basis</t>
  </si>
  <si>
    <t>The following table presents the Company’s assets and
liabilities that are measured at fair value on a recurring basis at
December 31, 2016 and 2015, consistent with the fair value
hierarchy provisions of the applicable accounting rules:
Level 1 Level 2 Level 3 Total
December 31, 2016:
Assets:
Marketable securities 7,012 7,012
Derivative assets designated as hedging instruments 402 402
Derivative assets not designated as hedging instruments 4,336 4,336
Liabilities:
Derivative liabilities designated as hedging instruments 9,489 9,489
Derivative liabilities not designated as hedging instruments 130 130
Contingent consideration in connection with the AMST assets
acquisition 1,471 1,471
December 31, 2015:
Assets:
Marketable securities 6,046 6,046
Derivative assets designated as hedging instruments 288 288
Liabilities:
Derivative liabilities designated as hedging instruments 1,486 1,486
Derivative liabilities not designated as hedging instruments 457 457</t>
  </si>
  <si>
    <t>Supplementary Balance Sheet Information (Tables)</t>
  </si>
  <si>
    <t>Aggregate Fair Value and Unrealized Holding Gains and Losses by Major Security Type</t>
  </si>
  <si>
    <t>The amortized cost basis, aggregate fair value and unrealized
holding gains and losses by major security type were as
follows:
Available-for-sale
December 31, 2016
Amortized cost Aggregate fair value Unrealized Gains Unrealized losses
$ in thousands
Government and corporate bonds :
Classified as long-term* 7,146 7,012
9 (143 )
December 31, 2015
Amortized cost Aggregate fair value Unrealized Gains Unrealized losses
$ in thousands
Government and corporate bonds :
Classified as short-term 410 409 (1 )
Classified as long-term* 5,666 5,637 (29 )
6,076 6,046 (30 )
* Mature in less than five years.</t>
  </si>
  <si>
    <t>Balance and Changes in Allowance</t>
  </si>
  <si>
    <t>Trade accounts receivable are presented net of an allowance for
doubtful accounts, the balance and the changes in the allowance are
comprised as follows:
Year ended
December 31
2016 2015 2014
$ in
thousands
Balance at beginning of year 2,893 3,432 3,874
Increase (decrease) during the year 1,174 (206 ) 485
Bad debt written off (359 ) (333 ) (927 )
Balance at end of year 3,708 2,893 3,432</t>
  </si>
  <si>
    <t>Accounts Payable and Accruals Other</t>
  </si>
  <si>
    <t>d. Accounts payable and accruals -
other
December 31
2016 2015
$ in thousands
Employees and employee institutions 35,832 33,784
Government departments and agencies 25,492 21,638
Derivative liabilities 9,623 1,943
Accrued expenses 43,392 37,270
Sundry 353 295
114,692 94,930</t>
  </si>
  <si>
    <t>Schedule of Deferred Revenue</t>
  </si>
  <si>
    <t>e. Deferred income
December 31
2016 2015
$ in thousands
Deferred income relating to warranty and installations
commitments* 24,177 22,221
Deferred income 4,399 7,061
28,576 29,282
* The changes in deferred revenues
relating to warranty and installation commitments:</t>
  </si>
  <si>
    <t>Changes in Deferred Revenues</t>
  </si>
  <si>
    <t>December 31
2016 2015
$ in thousands
Balance at beginning of year 22,221 25,916
Revenue recognized during the year (35,901 ) (33,372 )
Deferred revenues acquired 321
Deferred revenue relating to new sales 37,536 29,677
Balance at end of year 24,177 22,221</t>
  </si>
  <si>
    <t>Accumulated Other Comprehensive Income (Loss)</t>
  </si>
  <si>
    <t>f. Accumulated other comprehensive
income (loss)
Year ended December 31
2016 2015 2014
$ in thousands
Accumulated loss in respect of derivative instruments designated
for cash flows hedge, net of tax (9,087 ) (1,477 ) (1,928 )
Accumulated realized and unrealized loss on available-for-sale (134 ) (29 ) (52 )
(9,221 ) (1,506 ) (1,980 )</t>
  </si>
  <si>
    <t>Selected Statement of Operations Data (Tables)</t>
  </si>
  <si>
    <t>Financial Data Relating to Reportable Segments</t>
  </si>
  <si>
    <t>1. Financial data relating to reportable
segments:
Production Solar Recognition Total
$ in thousands
Year ended December 31, 2016:
Revenues from unaffiliated customers:
Sales of products 577,211 3,176 8,009 588,396
Service rendered 209,119 2,617 6,270 218,006
Total revenues 786,330 5,793 14,279 806,402
Operating income (loss) *119,006 (2,424 ) 363 116,945
Assets (at end of year) 1,060,299 6,732 11,668 1,078,699
Expenditures for segment assets 23,379 171 23,550
Depreciation and amortization 44,573 183 44,756
Year ended December 31, 2015:
Revenues from unaffiliated customers:
Sales of products 515,550 13,894 7,926 537,370
Service rendered 207,131 1,683 6,333 215,147
Total revenues 722,681 15,577 14,259 752,517
Operating income (loss) *92,988 (465 ) 2,181 94,704
Assets (at end of year) 998,897 7,290 11,401 1,017,589
Expenditures for segment assets 19,293 55 19,348
Depreciation and amortization 45,129 153 45,282
Year ended December 31, 2014:
Revenues from unaffiliated customers:
Sales of products 385,341 11,162 7,460 403,963
Service rendered 172,297 719 5,767 178,783
Total revenues 557,638 11,881 13,227 582,746
Operating income (loss) *47,507 (428 ) 1,067 48,146
Assets (at end of year) 985,690 3,699 12,482 1,001,871
Expenditures for segment assets 12,330 170 12,500
Depreciation and amortization 30,162 171 30,333
* Including share in net income of
Frontline.</t>
  </si>
  <si>
    <t>Reconciliation of Operating Income of Reportable Segments to Data Included in Statements of Operations</t>
  </si>
  <si>
    <t>2. Following is a reconciliation of the
operating income of the reportable segments to the data included in
the statements of operations:
Year ended December 31
2016 2015 2014
$ in thousands
Operating income
Total operating income of reportable segments 116,945 94,704 48,146
Financial expenses - net 21,042 23,585 9,046
Income before taxes on income 95,903 71,119 39,100</t>
  </si>
  <si>
    <t>Reconciliation of Assets of Reportable Segments to Data Included in Consolidated Balance Sheets</t>
  </si>
  <si>
    <t>3. Following is a reconciliation of the
assets of the reportable segments to the data included in the
consolidated balance sheets:
December 31
2016 2015 2014
$ in
thousands
Total assets of reportable segments at end of year 1,078,699 1,017,589 1,001,871
Assets not allocated to segments 24,204 24,289 32,101
Consolidated assets at end of year 1,102,903 1,041,878 1,033,972</t>
  </si>
  <si>
    <t>Geographical Information</t>
  </si>
  <si>
    <t>(ii) Geographical information:
Revenues - classified by geographical area (based on the location
of customers):
Year ended December 31
2016
2015
2014
$ in thousands
China 273,852 223,120 202,836
Taiwan 180,740 170,297 98,405
North America 108,400 98,387 87,900
Europe 75,300 108,074 54,004
Japan 59,710 45,044 44,840
Korea 52,900 59,299 55,607
Other (mainly in the Far East) 55,500 48,296 39,154
Total 806,402 752,517 582,746</t>
  </si>
  <si>
    <t>Schedule of Revenue by Major Product Lines</t>
  </si>
  <si>
    <t>(iii) Revenues by major product lines
are as follows:
Year ended
December 31
2016 2015 2014
$ in thousands
Inspection 176,650 183,925 171,300
Direct imaging 171,282 147,445 152,607
Test and repair 133,350 106,418 82,034
PVD/CVD 196,300 162,627 78,529
Other 128,820 152,102 98,276
Total 806,402 752,517 582,746</t>
  </si>
  <si>
    <t>Schedule of Revenue by Operating Segments</t>
  </si>
  <si>
    <t>(iv) Revenues by operating segments are
as follows:
Year ended December 31
2016 2015 2014
$ in thousands
Sales revenues:
PCB 170,328 141,129 170,999
FPD 185,099 166,176 125,656
SD 221,785 208,245 88,685
Other 11,184 21,820 18,623
Total sales revenues 588,396 537,370 403,963
Service revenues:
PCB 116,581 114,371 115,226
FPD 40,798 38,770 35,103
SD 51,739 53,990 21,968
Other 8,888 8,016 6,486
Total service revenues 218,006 215,147 178,783
Total 806,402 752,517 582,746</t>
  </si>
  <si>
    <t>Property Plant and Equipment Net of Accumulated Depreciation and Amortization by Geographical Location</t>
  </si>
  <si>
    <t>(v) Property plant and equipment net
of accumulated depreciation and amortization by geographical
location:
December 31
2016 2015 2014
$ in thousands
United Kingdom 24,466 24,940 23,058
Israel 19,971 16,344 13,707
United States 3,880 4,241 4,865
Italy 4,319 4,375 4,470
Germany 5,249 5,466 5,770
Other 4,490 3,616 3,710
Total 62,375 58,982 55,580</t>
  </si>
  <si>
    <t>Selling, General and Administrative Expenses</t>
  </si>
  <si>
    <t>c. Selling, general and
administrative expenses
Year ended
December 31
2016 2015 2014
$ in
thousands
Comprised as follows:
Selling 62,308 57,753 45,044
General and administrative 62,048 59,740 51,125
124,356 117,493 96,169</t>
  </si>
  <si>
    <t>Financial Expenses, Net</t>
  </si>
  <si>
    <t>d. Financial expenses - net
Year ended
December 31
2016 2015 2014
$ in
thousands
Income:
Interest in respect of bank deposits and marketable securities 665 646 1,074
Expenses:
Interest in respect of term loans 8,061 17,866 7,184
Charges associated with the retirement of the JPMorgan Credit
Agreement (mainly deferred financing costs) 6,228
Costs relating to factoring of letters of credits and promissory
note: 447 209 227
Net loss from sale of marketable securities 339
Marketable securities and bonds premium/discount amortization 18 136 316
Foreign currencies exchange loss - net 5,990 5,115 1,159
Bank charges and other 963 905 895
21,707 24,231 10,120
(21,042 ) (23,585 ) (9,046 )</t>
  </si>
  <si>
    <t>Weighted Average Number of Shares for Computation of Earnings Per Share</t>
  </si>
  <si>
    <t>e. Earnings per share
Following are data relating to the weighted average number of
shares for the purpose of computing earnings per share:
Year ended December 31
2016 2015 2014
$ in thousands
Weighted average number of shares issued and outstanding (net of
treasury shares) used in computation of basic earnings per
share: 45,534 42,412 41,703
Add - incremental shares from assumed exercise of options and
RSUs: 927 910 1,054
Weighted average number of shares used in computation of diluted
earnings per share 46,461 43,322 42,757</t>
  </si>
  <si>
    <t>Significant Accounting Policies - Additional Information (Detail)</t>
  </si>
  <si>
    <t>Aug. 07, 2014USD ($)</t>
  </si>
  <si>
    <t>Dec. 31, 2016USD ($)Person</t>
  </si>
  <si>
    <t>Sep. 30, 2016USD ($)</t>
  </si>
  <si>
    <t>Dec. 31, 2015USD ($)</t>
  </si>
  <si>
    <t>Sep. 30, 2015USD ($)</t>
  </si>
  <si>
    <t>Dec. 31, 2014USD ($)</t>
  </si>
  <si>
    <t>Sep. 30, 2014USD ($)</t>
  </si>
  <si>
    <t>Basis Of Presentation And Summary Of Significant Accounting Policies [Line Items]</t>
  </si>
  <si>
    <t>Third party holding</t>
  </si>
  <si>
    <t>5.00%</t>
  </si>
  <si>
    <t>Number of developers holding equity interest | Person</t>
  </si>
  <si>
    <t>Put option exercise period</t>
  </si>
  <si>
    <t>12 months</t>
  </si>
  <si>
    <t>Average annual rate of interest</t>
  </si>
  <si>
    <t>0.16%</t>
  </si>
  <si>
    <t>0.55%</t>
  </si>
  <si>
    <t>Face amount sold</t>
  </si>
  <si>
    <t>Impairment on goodwill</t>
  </si>
  <si>
    <t>Revenue recognition period</t>
  </si>
  <si>
    <t>1 year</t>
  </si>
  <si>
    <t>Percentage of uncertain tax positions realized upon ultimate resolution</t>
  </si>
  <si>
    <t>50.00%</t>
  </si>
  <si>
    <t>Gain (loss) on fair value of other derivatives not designated as hedging instruments</t>
  </si>
  <si>
    <t>Minimum [Member]</t>
  </si>
  <si>
    <t>Intangible assets amortization period</t>
  </si>
  <si>
    <t>5 years</t>
  </si>
  <si>
    <t>Post-sale service and maintenance period</t>
  </si>
  <si>
    <t>6 months</t>
  </si>
  <si>
    <t>Maximum [Member]</t>
  </si>
  <si>
    <t>12 years</t>
  </si>
  <si>
    <t>Orbotech LT Solar, LLC [Member]</t>
  </si>
  <si>
    <t>Shares held</t>
  </si>
  <si>
    <t>80.40%</t>
  </si>
  <si>
    <t>Equity interest held by developers</t>
  </si>
  <si>
    <t>16.00%</t>
  </si>
  <si>
    <t>Business acquisition, cash paid</t>
  </si>
  <si>
    <t>Significant Accounting Policies - Annual Rates of Depreciation (Detail)</t>
  </si>
  <si>
    <t>Machinery and Equipment [Member]</t>
  </si>
  <si>
    <t>Property, Plant and Equipment [Line Items]</t>
  </si>
  <si>
    <t>Annual rate of depreciation, description</t>
  </si>
  <si>
    <t>(mainly 20)</t>
  </si>
  <si>
    <t>Leasehold Improvements [Member]</t>
  </si>
  <si>
    <t>Over the term of the lease (mainly 10)</t>
  </si>
  <si>
    <t>Buildings [Member]</t>
  </si>
  <si>
    <t>Annual rate of depreciation</t>
  </si>
  <si>
    <t>3.00%</t>
  </si>
  <si>
    <t>Minimum [Member] | Machinery and Equipment [Member]</t>
  </si>
  <si>
    <t>10.00%</t>
  </si>
  <si>
    <t>Minimum [Member] | Office Furniture, Equipment [Member]</t>
  </si>
  <si>
    <t>6.00%</t>
  </si>
  <si>
    <t>Minimum [Member] | Computer Equipment [Member]</t>
  </si>
  <si>
    <t>20.00%</t>
  </si>
  <si>
    <t>Minimum [Member] | Vehicles [Member]</t>
  </si>
  <si>
    <t>15.00%</t>
  </si>
  <si>
    <t>Maximum [Member] | Machinery and Equipment [Member]</t>
  </si>
  <si>
    <t>33.00%</t>
  </si>
  <si>
    <t>Maximum [Member] | Office Furniture, Equipment [Member]</t>
  </si>
  <si>
    <t>Maximum [Member] | Computer Equipment [Member]</t>
  </si>
  <si>
    <t>Maximum [Member] | Vehicles [Member]</t>
  </si>
  <si>
    <t>Equity Method Based Investees - Additional Information (Detail) - USD ($)</t>
  </si>
  <si>
    <t>1 Months Ended</t>
  </si>
  <si>
    <t>Jan. 31, 2017</t>
  </si>
  <si>
    <t>Schedule Of Equity Method Investments [Line Items]</t>
  </si>
  <si>
    <t>Purchase of additional shares</t>
  </si>
  <si>
    <t>Share of earnings in associated company</t>
  </si>
  <si>
    <t>Frontline [Member]</t>
  </si>
  <si>
    <t>Investment in affiliates</t>
  </si>
  <si>
    <t>PixCell [Member]</t>
  </si>
  <si>
    <t>Shares held, Percentage</t>
  </si>
  <si>
    <t>46.00%</t>
  </si>
  <si>
    <t>PixCell [Member] | Subsequent Event [Member] | Equity Method Investee [Member]</t>
  </si>
  <si>
    <t>Convertible loan</t>
  </si>
  <si>
    <t>Related party transaction payment upon milestone achievement</t>
  </si>
  <si>
    <t>Shareholding percentage upon milestone achievement</t>
  </si>
  <si>
    <t>54.00%</t>
  </si>
  <si>
    <t>Related party transaction payment upon not achieving milestone</t>
  </si>
  <si>
    <t>Shareholding percentage upon not achieving milestone</t>
  </si>
  <si>
    <t>56.00%</t>
  </si>
  <si>
    <t>Equity Method Based Investees - Summarized Financial Information, Balance Sheet Data (Detail) - Frontline [Member] - USD ($) $ in Thousands</t>
  </si>
  <si>
    <t>Assets:</t>
  </si>
  <si>
    <t>Current assets</t>
  </si>
  <si>
    <t>Non-current assets</t>
  </si>
  <si>
    <t>Liabilities:</t>
  </si>
  <si>
    <t>Current liabilities</t>
  </si>
  <si>
    <t>Non-current liabilities</t>
  </si>
  <si>
    <t>Equity Method Based Investees - Summarized Financial Information, Operating Results Data (Detail) - Frontline [Member] - USD ($) $ in Thousands</t>
  </si>
  <si>
    <t>Total revenues</t>
  </si>
  <si>
    <t>Gross profit</t>
  </si>
  <si>
    <t>Equity Method Based Investees - Summarized Financial Information, Related Parties (Detail) - Frontline [Member] - USD ($) $ in Thousands</t>
  </si>
  <si>
    <t>Selling, general and administrative expenses</t>
  </si>
  <si>
    <t>Balances with related parties (included in trade payables)</t>
  </si>
  <si>
    <t>Businesses Acquired - Additional Information (Detail) - USD ($)</t>
  </si>
  <si>
    <t>Dec. 20, 2016</t>
  </si>
  <si>
    <t>Aug. 07, 2014</t>
  </si>
  <si>
    <t>Jun. 30, 2015</t>
  </si>
  <si>
    <t>Business acquisition, net cash paid</t>
  </si>
  <si>
    <t>Revenues</t>
  </si>
  <si>
    <t>Finance expense</t>
  </si>
  <si>
    <t>Percentage of equity interest</t>
  </si>
  <si>
    <t>Proceeds from sale of thermal products business</t>
  </si>
  <si>
    <t>Cash proceeds from sale of thermal products business</t>
  </si>
  <si>
    <t>Business combination, contingent consideration, liability</t>
  </si>
  <si>
    <t>Goodwill recognized expected to be deductible for income tax</t>
  </si>
  <si>
    <t>Cash paid for business acquisition</t>
  </si>
  <si>
    <t>SPTS Technologies Group Limited [Member] | Customer Relations [Member]</t>
  </si>
  <si>
    <t>Finite-lived intangibles</t>
  </si>
  <si>
    <t>[2]</t>
  </si>
  <si>
    <t>SPTS Technologies Group Limited [Member] | Senior Secured Term Loans [Member]</t>
  </si>
  <si>
    <t>Senior secured long term loan, amount borrowed</t>
  </si>
  <si>
    <t>Debt instrument discount</t>
  </si>
  <si>
    <t>1.00%</t>
  </si>
  <si>
    <t>Applied Microstructures Inc [Member]</t>
  </si>
  <si>
    <t>Contingent consideration earn out payments</t>
  </si>
  <si>
    <t>Contingent consideration payment period</t>
  </si>
  <si>
    <t>15 months</t>
  </si>
  <si>
    <t>Intangible assets</t>
  </si>
  <si>
    <t>Fair value of net tangible and intangible assets</t>
  </si>
  <si>
    <t>Applied Microstructures Inc [Member] | Intellectual Property [Member]</t>
  </si>
  <si>
    <t>Applied Microstructures Inc [Member] | Customer Relations [Member]</t>
  </si>
  <si>
    <t>Amortized over a period of approximately five years.</t>
  </si>
  <si>
    <t>Businesses Acquired - Summary of Estimated Fair Value of Assets Acquired and Liabilities Assumed (Detail) - USD ($) $ in Thousands</t>
  </si>
  <si>
    <t>Business Acquisition [Line Items]</t>
  </si>
  <si>
    <t>Current assets, excluding inventory</t>
  </si>
  <si>
    <t>Total assets acquired</t>
  </si>
  <si>
    <t>Deferred taxes and other long-term liability</t>
  </si>
  <si>
    <t>Total liabilities assumed</t>
  </si>
  <si>
    <t>Net assets acquired</t>
  </si>
  <si>
    <t>SPTS Technologies Group Limited [Member] | In-Process Research &amp; Development [Member]</t>
  </si>
  <si>
    <t>SPTS Technologies Group Limited [Member] | Technology and Intellectual Property [Member]</t>
  </si>
  <si>
    <t>[3]</t>
  </si>
  <si>
    <t>SPTS Technologies Group Limited [Member] | Trade Names [Member]</t>
  </si>
  <si>
    <t>SPTS Technologies Group Limited [Member] | Backlog [Member]</t>
  </si>
  <si>
    <t>[4]</t>
  </si>
  <si>
    <t>Project was successfully completed in the year ended December 31, 2015 and is amortized over a period of seven years.</t>
  </si>
  <si>
    <t>Amortized over a period of up to seven years.</t>
  </si>
  <si>
    <t>Fully amortized as of December 31, 2016.</t>
  </si>
  <si>
    <t>Businesses Acquired - Summary of Estimated Fair Value of Assets Acquired and Liabilities Assumed (Parenthetical) (Detail)</t>
  </si>
  <si>
    <t>Property amortization period</t>
  </si>
  <si>
    <t>7 years</t>
  </si>
  <si>
    <t>SPTS Technologies Group Limited [Member] | Customer Relations and Trade Names [Member]</t>
  </si>
  <si>
    <t>SPTS Technologies Group Limited [Member] | Maximum [Member] | Technology and Intellectual Property [Member]</t>
  </si>
  <si>
    <t>Businesses Acquired - Schedule of Unaudited Pro Forma, Combined Statement of Income Data (Detail) $ / shares in Units, $ in Thousands</t>
  </si>
  <si>
    <t>Dec. 31, 2014USD ($)$ / shares</t>
  </si>
  <si>
    <t>Business Combination Increase Decrease To Reflect Liabilities Acquired At Fair Value [Abstract]</t>
  </si>
  <si>
    <t>Revenues | $</t>
  </si>
  <si>
    <t>Net income | $</t>
  </si>
  <si>
    <t>Earnings per share:</t>
  </si>
  <si>
    <t>Basic | $ / shares</t>
  </si>
  <si>
    <t>Diluted | $ / shares</t>
  </si>
  <si>
    <t>Inventories - Schedule of Inventory (Detail) - USD ($) $ in Thousands</t>
  </si>
  <si>
    <t>Components:</t>
  </si>
  <si>
    <t>For manufacturing of systems</t>
  </si>
  <si>
    <t>For service of systems</t>
  </si>
  <si>
    <t>Inventory Gross</t>
  </si>
  <si>
    <t>Work in process</t>
  </si>
  <si>
    <t>Finished products</t>
  </si>
  <si>
    <t>Property, Plant and Equipment - Composition of Assets, Grouped by Major Classifications (Detail) - USD ($) $ in Thousands</t>
  </si>
  <si>
    <t>Cost:</t>
  </si>
  <si>
    <t>Property plant and equipment, Gross</t>
  </si>
  <si>
    <t>Less-accumulated depreciation and amortization</t>
  </si>
  <si>
    <t>Property plant and equipment, Net</t>
  </si>
  <si>
    <t>Land and Buildings [Member]</t>
  </si>
  <si>
    <t>Office Furniture, Equipment [Member]</t>
  </si>
  <si>
    <t>Computer Equipment [Member]</t>
  </si>
  <si>
    <t>Vehicles [Member]</t>
  </si>
  <si>
    <t>Property, Plant and Equipment - Additional Information (Detail) - USD ($)</t>
  </si>
  <si>
    <t>Depreciation and amortization expenses</t>
  </si>
  <si>
    <t>Goodwill and Other Intangible Assets - Composition of Goodwill and Changes (Detail) - USD ($) $ in Thousands</t>
  </si>
  <si>
    <t>Balance at the beginning of year</t>
  </si>
  <si>
    <t>Acquired during the year</t>
  </si>
  <si>
    <t>Disposed during the year following the sale of Thermal Products Business based on relative fair value</t>
  </si>
  <si>
    <t>Purchase price adjustment</t>
  </si>
  <si>
    <t>Balance at the end of year</t>
  </si>
  <si>
    <t>Goodwill and Other Intangible Assets - Additional Information (Detail) - USD ($)</t>
  </si>
  <si>
    <t>Sep. 30, 2016</t>
  </si>
  <si>
    <t>Sep. 30, 2015</t>
  </si>
  <si>
    <t>Sep. 30, 2014</t>
  </si>
  <si>
    <t>Goodwill impairment</t>
  </si>
  <si>
    <t>Amortization of other intangible assets</t>
  </si>
  <si>
    <t>Goodwill and Other Intangible Assets - Amortized Balance of Other Intangible Assets (Detail) - USD ($) $ in Thousands</t>
  </si>
  <si>
    <t>Finite-Lived Intangible Assets [Line Items]</t>
  </si>
  <si>
    <t>Amortized balance of intangible assets, gross</t>
  </si>
  <si>
    <t>Accumulated amortization</t>
  </si>
  <si>
    <t>Amortized balance of intangible assets, Net</t>
  </si>
  <si>
    <t>Intellectual Property [Member]</t>
  </si>
  <si>
    <t>Customer Relations [Member]</t>
  </si>
  <si>
    <t>Trade Names [Member]</t>
  </si>
  <si>
    <t>Backlog [Member]</t>
  </si>
  <si>
    <t>Other [Member]</t>
  </si>
  <si>
    <t>Goodwill and Other Intangible Assets - Estimated Amortization Expense (Detail) - USD ($) $ in Thousands</t>
  </si>
  <si>
    <t>2022 and thereafter</t>
  </si>
  <si>
    <t>Long-Term Loans - Additional Information (Detail) - USD ($)</t>
  </si>
  <si>
    <t>Jan. 23, 2016</t>
  </si>
  <si>
    <t>Jun. 13, 2016</t>
  </si>
  <si>
    <t>Debt Instrument [Line Items]</t>
  </si>
  <si>
    <t>Percentage of initial interest margin</t>
  </si>
  <si>
    <t>1.45%</t>
  </si>
  <si>
    <t>Commitment fee applicable for unused amount of RCF</t>
  </si>
  <si>
    <t>35.00%</t>
  </si>
  <si>
    <t>Line of credit facility, actual interest rate</t>
  </si>
  <si>
    <t>2.15%</t>
  </si>
  <si>
    <t>Term loan maturity date</t>
  </si>
  <si>
    <t>Jun. 13,
		2020</t>
  </si>
  <si>
    <t>Term loan revised maturity date</t>
  </si>
  <si>
    <t>Jun. 13,
		2021</t>
  </si>
  <si>
    <t>Leverage covenant ratio</t>
  </si>
  <si>
    <t>Covenant description</t>
  </si>
  <si>
    <t>Conditions include that there not be an event of default, the Leverage covenant (as described above) not exceeding 2.0 to 1.0 when most recently tested and a look forward certificate being issued pursuant to which the SD UK Group would confirm that it is projected to remain in compliance with the financial maintenance covenants detailed above for the next 6 months). In addition, subject to certain exceptions, all transactions between the SD UK Group and the Company and its other subsidiaries must be on an arm's length basis.</t>
  </si>
  <si>
    <t>Interest coverage covenant ratio</t>
  </si>
  <si>
    <t>Credit Agreement [Member] | JP Morgan Chase Bank, N.A. [Member]</t>
  </si>
  <si>
    <t>Aggregate principal amount</t>
  </si>
  <si>
    <t>Revolving Credit Facility [Member]</t>
  </si>
  <si>
    <t>Maximum borrowing capacity of term and revolving loan facilities</t>
  </si>
  <si>
    <t>Amount available under RCF</t>
  </si>
  <si>
    <t>Revolving Credit Facility [Member] | Currency Hedging [Member]</t>
  </si>
  <si>
    <t>RCF utilized for hedging</t>
  </si>
  <si>
    <t>U K Facility [Member]</t>
  </si>
  <si>
    <t>Repayment of annual installments</t>
  </si>
  <si>
    <t>Term Loan [Member] | U K Facility [Member]</t>
  </si>
  <si>
    <t>Amount borrowed under term and revolving loan facilities</t>
  </si>
  <si>
    <t>Term loans principal outstanding</t>
  </si>
  <si>
    <t>Long-Term Loans - Details of Leverage Ratio (Detail)</t>
  </si>
  <si>
    <t>Leverage greater than 2.0 : 1 [Member]</t>
  </si>
  <si>
    <t>Term Loan Margin % per annum</t>
  </si>
  <si>
    <t>1.90%</t>
  </si>
  <si>
    <t>RCF % per annum</t>
  </si>
  <si>
    <t>Leverage less than or equal to 2.0 : 1 but greater than 1.5 : 1 [Member]</t>
  </si>
  <si>
    <t>1.60%</t>
  </si>
  <si>
    <t>Leverage less than or equal to 1.5 : 1 but greater than 1.25 : 1 [Member]</t>
  </si>
  <si>
    <t>Leverage less than or equal to 1.25 : 1 but greater than 1.0 : 1 [Member]</t>
  </si>
  <si>
    <t>1.30%</t>
  </si>
  <si>
    <t>Leverage less than or equal to 1.0 : 1 [Member]l</t>
  </si>
  <si>
    <t>1.15%</t>
  </si>
  <si>
    <t>Long-Term Loans - Schedule of Annual Principal Payments (Detail) $ in Thousands</t>
  </si>
  <si>
    <t>Equity Method Investments And Cost Method Investments [Abstract]</t>
  </si>
  <si>
    <t>Liability for Employee Rights upon Retirement - Additional Information (Detail) - USD ($)</t>
  </si>
  <si>
    <t>Severance pay expenses</t>
  </si>
  <si>
    <t>Defined contribution plan expenses</t>
  </si>
  <si>
    <t>Contribution plan expenses expected</t>
  </si>
  <si>
    <t>Commitments and Contingent Liabilities - Additional Information (Detail) ₩ in Billions</t>
  </si>
  <si>
    <t>Jun. 30, 2012Employee</t>
  </si>
  <si>
    <t>Dec. 31, 2016KRW (₩)</t>
  </si>
  <si>
    <t>Dec. 31, 2013USD ($)</t>
  </si>
  <si>
    <t>Commitments And Contingent Liabilities [Line Items]</t>
  </si>
  <si>
    <t>Rent expense</t>
  </si>
  <si>
    <t>Number of defendants in Korean subsidiary litigation | Employee</t>
  </si>
  <si>
    <t>Criminal fine received</t>
  </si>
  <si>
    <t>Assessed penalty charges</t>
  </si>
  <si>
    <t>Foreign currency exchange rate</t>
  </si>
  <si>
    <t>Selling, General and Administrative Expenses [Member]</t>
  </si>
  <si>
    <t>Legal expense-net</t>
  </si>
  <si>
    <t>Insurance reimbursement</t>
  </si>
  <si>
    <t>Lease expiration period</t>
  </si>
  <si>
    <t>Maximum [Member] | Selling, General and Administrative Expenses [Member]</t>
  </si>
  <si>
    <t>Commitments and Contingent Liabilities - Minimum Lease Commitments of Company and its Subsidiaries under Operating Leases, at Rates in Effect (Detail) $ in Thousands</t>
  </si>
  <si>
    <t>2022 - 2026</t>
  </si>
  <si>
    <t>Minimum lease payments Due, Total</t>
  </si>
  <si>
    <t>Equity - Additional Information (Detail) - USD ($)</t>
  </si>
  <si>
    <t>Jun. 22, 2015</t>
  </si>
  <si>
    <t>Class of Stock [Line Items]</t>
  </si>
  <si>
    <t>Options to purchase, shares outstanding</t>
  </si>
  <si>
    <t>Exercise price of options awarded</t>
  </si>
  <si>
    <t>Plan may not be less  than 100% of the fair market value of the Ordinary Shares on the date of grant.</t>
  </si>
  <si>
    <t>Equity remuneration plans</t>
  </si>
  <si>
    <t>Vest as to 50% after  two years from the date of grant, 75% after three years and 100% after four  years and generally expire in connection with the termination of a grantee's  employment or services.</t>
  </si>
  <si>
    <t>Compensation cost charged against income</t>
  </si>
  <si>
    <t>Dividend yield assumed</t>
  </si>
  <si>
    <t>Weighted average grant date fair value of employee options</t>
  </si>
  <si>
    <t>Total intrinsic value</t>
  </si>
  <si>
    <t>Dividend yield</t>
  </si>
  <si>
    <t>0.00%</t>
  </si>
  <si>
    <t>Expected life</t>
  </si>
  <si>
    <t>4 years 6 months</t>
  </si>
  <si>
    <t>Expected volatility</t>
  </si>
  <si>
    <t>28.40%</t>
  </si>
  <si>
    <t>29.70%</t>
  </si>
  <si>
    <t>30.70%</t>
  </si>
  <si>
    <t>Risk free interest rate</t>
  </si>
  <si>
    <t>1.50%</t>
  </si>
  <si>
    <t>Total unrecognized compensation cost related to non-vested employee options</t>
  </si>
  <si>
    <t>Compensation cost, recognition period</t>
  </si>
  <si>
    <t>4 years</t>
  </si>
  <si>
    <t>Total unrecognized compensation cost related to non-vested non-employee options</t>
  </si>
  <si>
    <t>Cash dividends on retained earnings</t>
  </si>
  <si>
    <t>Orbotech Ltd. [Member]</t>
  </si>
  <si>
    <t>Subsidiaries [Member]</t>
  </si>
  <si>
    <t>2000 Plan [Member]</t>
  </si>
  <si>
    <t>Expiration date</t>
  </si>
  <si>
    <t>Jun. 4,
		2015</t>
  </si>
  <si>
    <t>Options to purchase, shares outstanding, vested</t>
  </si>
  <si>
    <t>Ordinary shares available for future equity awards</t>
  </si>
  <si>
    <t>2010 Plan [Member]</t>
  </si>
  <si>
    <t>Termination date</t>
  </si>
  <si>
    <t>Jul. 14,
		2020</t>
  </si>
  <si>
    <t>Ordinary Shares subject to awards</t>
  </si>
  <si>
    <t>2015 Plan [Member]</t>
  </si>
  <si>
    <t>Jun. 21,
		2025</t>
  </si>
  <si>
    <t>9.50%</t>
  </si>
  <si>
    <t>RSUs [Member]</t>
  </si>
  <si>
    <t>RSU, outstanding</t>
  </si>
  <si>
    <t>Restricted shares awarded</t>
  </si>
  <si>
    <t>Vested, Number</t>
  </si>
  <si>
    <t>Total fair value of employee restricted shares vested</t>
  </si>
  <si>
    <t>Total intrinsic value of employee RSUs</t>
  </si>
  <si>
    <t>Total unrecognized compensation cost related to non-vested employee RSUs</t>
  </si>
  <si>
    <t>RSUs [Member] | 2010 Plan [Member]</t>
  </si>
  <si>
    <t>RSUs [Member] | 2015 Plan [Member]</t>
  </si>
  <si>
    <t>Restricted Stock [Member]</t>
  </si>
  <si>
    <t>Restricted Stock [Member] | 2010 Plan [Member]</t>
  </si>
  <si>
    <t>Restricted Stock [Member] | 2015 Plan [Member]</t>
  </si>
  <si>
    <t>Equity Awards [Member]</t>
  </si>
  <si>
    <t>Ordinary shares outstanding</t>
  </si>
  <si>
    <t>Expiration period of options</t>
  </si>
  <si>
    <t>10 years</t>
  </si>
  <si>
    <t>Aggregate intrinsic value</t>
  </si>
  <si>
    <t>Tax on dividend received</t>
  </si>
  <si>
    <t>25.00%</t>
  </si>
  <si>
    <t>Maximum [Member] | 2015 Plan [Member]</t>
  </si>
  <si>
    <t>Ordinary Shares, held by the company</t>
  </si>
  <si>
    <t>Maximum amount of Ordinary Shares available for issuance</t>
  </si>
  <si>
    <t>Non Employee [Member] | RSUs [Member]</t>
  </si>
  <si>
    <t>37.20%</t>
  </si>
  <si>
    <t>37.70%</t>
  </si>
  <si>
    <t>Equity - Employee Equity Awards, Options (Detail) $ / shares in Units, $ in Thousands</t>
  </si>
  <si>
    <t>Dec. 31, 2016USD ($)$ / sharesshares</t>
  </si>
  <si>
    <t>Outstanding at beginning of year, Number | shares</t>
  </si>
  <si>
    <t>Granted, Number | shares</t>
  </si>
  <si>
    <t>Exercised, Number | shares</t>
  </si>
  <si>
    <t>Forfeited or expired, Number | shares</t>
  </si>
  <si>
    <t>Outstanding at end of year, Number | shares</t>
  </si>
  <si>
    <t>Exercisable at end of year, Number | shares</t>
  </si>
  <si>
    <t>Outstanding at beginning of year, Weighted average exercise price | $ / shares</t>
  </si>
  <si>
    <t>Granted, Weighted average exercise price | $ / shares</t>
  </si>
  <si>
    <t>Exercised, Weighted average exercise price | $ / shares</t>
  </si>
  <si>
    <t>Forfeited or expired, Weighted average exercise price | $ / shares</t>
  </si>
  <si>
    <t>Outstanding at end of year, Weighted average exercise price | $ / shares</t>
  </si>
  <si>
    <t>Exercisable at end of year, Weighted average exercise price | $ / shares</t>
  </si>
  <si>
    <t>Outstanding at end of year, Weighted average remaining contractual term</t>
  </si>
  <si>
    <t>3 years 7 months 24 days</t>
  </si>
  <si>
    <t>Exercisable at end of year, Weighted average remaining contractual term</t>
  </si>
  <si>
    <t>3 years 1 month 24 days</t>
  </si>
  <si>
    <t>Outstanding at end of year, Aggregate intrinsic value | $</t>
  </si>
  <si>
    <t>Exercisable at end of year, Aggregate intrinsic value | $</t>
  </si>
  <si>
    <t>Equity - Employee Equity Awards, Restricted Stock Units (Detail) - RSUs [Member] - $ / shares</t>
  </si>
  <si>
    <t>Share-based Compensation Arrangement by Share-based Payment Award [Line Items]</t>
  </si>
  <si>
    <t>Beginning of year, Number</t>
  </si>
  <si>
    <t>Awarded, Number</t>
  </si>
  <si>
    <t>Forfeited, Number</t>
  </si>
  <si>
    <t>End of year, Number</t>
  </si>
  <si>
    <t>Beginning of year, Weighted average grant date fair value</t>
  </si>
  <si>
    <t>Awarded, Weighted average grant date fair value</t>
  </si>
  <si>
    <t>Vested, Weighted average grant date fair value</t>
  </si>
  <si>
    <t>Forfeited, Weighted average grant date fair value</t>
  </si>
  <si>
    <t>End of year, Weighted average grant date fair value</t>
  </si>
  <si>
    <t>Equity - Non-employee Equity Awards, Options (Detail) $ / shares in Units, $ in Thousands</t>
  </si>
  <si>
    <t>2 years 9 months 22 days</t>
  </si>
  <si>
    <t>11 years 7 months 13 days</t>
  </si>
  <si>
    <t>Equity - Non-employee Equity Awards, Restricted Stock Units (Detail) - RSUs [Member] - $ / shares</t>
  </si>
  <si>
    <t>Taxes on Income - Additional Information (Detail) - USD ($)</t>
  </si>
  <si>
    <t>Jan. 01, 2018</t>
  </si>
  <si>
    <t>Jan. 01, 2016</t>
  </si>
  <si>
    <t>Jan. 01, 2014</t>
  </si>
  <si>
    <t>Dec. 31, 2017</t>
  </si>
  <si>
    <t>Income Taxes [Line Items]</t>
  </si>
  <si>
    <t>Tax benefits under the Law for the Encouragement of Capital Investments period</t>
  </si>
  <si>
    <t>Tax benefit expiration period</t>
  </si>
  <si>
    <t>Period of Income tax benefit - tax exempt</t>
  </si>
  <si>
    <t>2 years</t>
  </si>
  <si>
    <t>Tax rate of Approved enterprise, 2011-2012</t>
  </si>
  <si>
    <t>Tax rate of Approved enterprise, 2013</t>
  </si>
  <si>
    <t>12.50%</t>
  </si>
  <si>
    <t>Tax rate of Approved enterprise, thereafter</t>
  </si>
  <si>
    <t>Percentage of tax subject to dividends distributed from Preferred Income</t>
  </si>
  <si>
    <t>Additional tax liability related to distribution of dividends from preferred income</t>
  </si>
  <si>
    <t>Carryforward tax losses total</t>
  </si>
  <si>
    <t>Carryforward tax losses without expiration date</t>
  </si>
  <si>
    <t>Federal operation loss carryforward expiration beginning year</t>
  </si>
  <si>
    <t>Federal operation loss carryforward expiration ending year</t>
  </si>
  <si>
    <t>Deferred tax assets valuation allowance</t>
  </si>
  <si>
    <t>Carryforward capital losses for tax purposes totaled</t>
  </si>
  <si>
    <t>Tax payable upon dividend distribution</t>
  </si>
  <si>
    <t>Net interest and penalties expenses</t>
  </si>
  <si>
    <t>Net interest and penalties expenses related to unrecognized tax benefit</t>
  </si>
  <si>
    <t>2017 Amendment [Member] | Development Zonea [Member]</t>
  </si>
  <si>
    <t>Income tax rate range</t>
  </si>
  <si>
    <t>7.50%</t>
  </si>
  <si>
    <t>2017 Amendment [Member] | Other than Development Zone A [Member]</t>
  </si>
  <si>
    <t>12.00%</t>
  </si>
  <si>
    <t>United States Subsidiaries [Member]</t>
  </si>
  <si>
    <t>Special Preferred Enterprise [Member] | Development Zonea [Member]</t>
  </si>
  <si>
    <t>Special Preferred Enterprise [Member] | Other than Development Zone A [Member]</t>
  </si>
  <si>
    <t>8.00%</t>
  </si>
  <si>
    <t>Special Preferred Enterprise [Member] | Development Zone A and Elsewhere [Member]</t>
  </si>
  <si>
    <t>Reduced income tax incentive period</t>
  </si>
  <si>
    <t>Special Preferred Enterprise [Member] | 2017 Amendment [Member]</t>
  </si>
  <si>
    <t>Israel [Member]</t>
  </si>
  <si>
    <t>Corporate tax rate</t>
  </si>
  <si>
    <t>26.50%</t>
  </si>
  <si>
    <t>Israel [Member] | Scenario, Forecast [Member]</t>
  </si>
  <si>
    <t>23.00%</t>
  </si>
  <si>
    <t>24.00%</t>
  </si>
  <si>
    <t>Israel [Member] | 2011 [Member] | 2011 Amendment [Member] | Development Zonea [Member]</t>
  </si>
  <si>
    <t>Israel [Member] | 2011 [Member] | 2011 Amendment [Member] | Other than Development Zone A [Member]</t>
  </si>
  <si>
    <t>Israel [Member] | 2012 [Member] | 2011 Amendment [Member] | Other than Development Zone A [Member]</t>
  </si>
  <si>
    <t>Israel [Member] | 2013 [Member] | 2011 Amendment [Member] | Development Zonea [Member]</t>
  </si>
  <si>
    <t>7.00%</t>
  </si>
  <si>
    <t>Israel [Member] | 2013 [Member] | 2011 Amendment [Member] | Other than Development Zone A [Member]</t>
  </si>
  <si>
    <t>Israel [Member] | 2016 Until [Member] | 2011 Amendment [Member] | Development Zonea [Member]</t>
  </si>
  <si>
    <t>9.00%</t>
  </si>
  <si>
    <t>Israel [Member] | 2016 Until [Member] | 2011 Amendment [Member] | Other than Development Zone A [Member]</t>
  </si>
  <si>
    <t>Israel [Member] | 2017 and Thereafter [Member] | 2011 Amendment [Member] | Development Zonea [Member]</t>
  </si>
  <si>
    <t>Israel [Member] | 2017 and Thereafter [Member] | 2011 Amendment [Member] | Other than Development Zone A [Member]</t>
  </si>
  <si>
    <t>Israel [Member] | Special Preferred Enterprise [Member] | Individual Counterparty [Member]</t>
  </si>
  <si>
    <t>Non-Israeli [Member] | Individual Counterparty [Member]</t>
  </si>
  <si>
    <t>4.00%</t>
  </si>
  <si>
    <t>Federal operating loss carryforward expiration period</t>
  </si>
  <si>
    <t>15 years</t>
  </si>
  <si>
    <t>Minimum [Member] | Israeli Subsidiaries [Member]</t>
  </si>
  <si>
    <t>Range of deferred taxes rate</t>
  </si>
  <si>
    <t>8.60%</t>
  </si>
  <si>
    <t>Minimum [Member] | Non Israeli Subsidiaries [Member]</t>
  </si>
  <si>
    <t>20 years</t>
  </si>
  <si>
    <t>Maximum [Member] | Israeli Subsidiaries [Member]</t>
  </si>
  <si>
    <t>Maximum [Member] | Non Israeli Subsidiaries [Member]</t>
  </si>
  <si>
    <t>38.00%</t>
  </si>
  <si>
    <t>Taxes on Income - Deferred Income Taxes (Detail) - USD ($) $ in Thousands</t>
  </si>
  <si>
    <t>Dec. 31, 2013</t>
  </si>
  <si>
    <t>Provision for vacation</t>
  </si>
  <si>
    <t>Accrued severance pay</t>
  </si>
  <si>
    <t>Carryforward tax losses</t>
  </si>
  <si>
    <t>Research and development costs</t>
  </si>
  <si>
    <t>Taxes on undistributed income</t>
  </si>
  <si>
    <t>Total - Gross</t>
  </si>
  <si>
    <t>Less - valuation allowance</t>
  </si>
  <si>
    <t>Total - Net</t>
  </si>
  <si>
    <t>Taxes on Income - Changes in Valuation Allowance (Detail) - USD ($) $ in Thousands</t>
  </si>
  <si>
    <t>Balance at beginning of year</t>
  </si>
  <si>
    <t>Additions (reductions) during the year</t>
  </si>
  <si>
    <t>Balance at end of year</t>
  </si>
  <si>
    <t>Taxes on Income - Taxes on Income Included in Statements of Operations (Detail) - USD ($) $ in Thousands</t>
  </si>
  <si>
    <t>Current:</t>
  </si>
  <si>
    <t>Total-Current</t>
  </si>
  <si>
    <t>Deferred:</t>
  </si>
  <si>
    <t>Total-Deferred</t>
  </si>
  <si>
    <t>Actual taxes on income</t>
  </si>
  <si>
    <t>Non-Israeli [Member]</t>
  </si>
  <si>
    <t>Taxes on Income - Reconciliation of Theoretical Provision for Income Tax (Detail) - USD ($) $ in Thousands</t>
  </si>
  <si>
    <t>Income Tax Expense Benefit [Line Items]</t>
  </si>
  <si>
    <t>Income from operations before taxes on income</t>
  </si>
  <si>
    <t>Theoretical provision for income taxes on the above amount</t>
  </si>
  <si>
    <t>Different tax rate arising from Approved Enterprises</t>
  </si>
  <si>
    <t>Income tax income associated with unapproved enterprises</t>
  </si>
  <si>
    <t>Different tax rates applicable to non-Israeli subsidiaries</t>
  </si>
  <si>
    <t>Permanent differences, including difference between the basis of measurement of income reported for tax purposes and the basis of measurement of income for financial reporting purposes - net</t>
  </si>
  <si>
    <t>Net change in valuation allowance charged to tax on income</t>
  </si>
  <si>
    <t>Taxes on Income - Roll-forward of Total Amounts of Company's Unrecognized Tax Benefits (Detail) - USD ($) $ in Thousands</t>
  </si>
  <si>
    <t>Increases in unrecognized tax benefits as a result of tax positions taken during the year</t>
  </si>
  <si>
    <t>Increase (decrease) in unrecognized tax benefits as a result of tax positions taken during a prior year</t>
  </si>
  <si>
    <t>Decreases in unrecognized tax benefits as a result of statute of limitations expirations and tax audits</t>
  </si>
  <si>
    <t>Taxes on Income - Roll-forward of Total Amounts of Company's Unrecognized Tax Benefits (Parenthetical) (Detail) - USD ($)</t>
  </si>
  <si>
    <t>Short term liabilities</t>
  </si>
  <si>
    <t>Financial Instruments and Risk Management - Notional Amounts of Derivatives (Detail)</t>
  </si>
  <si>
    <t>Euros into Dollars [Member]</t>
  </si>
  <si>
    <t>Forward exchange for conversion of:</t>
  </si>
  <si>
    <t>Notional amounts of derivatives</t>
  </si>
  <si>
    <t>Japanese Yen into Dollars [Member]</t>
  </si>
  <si>
    <t>Dollars into NIS [Member]</t>
  </si>
  <si>
    <t>Korean Won into Dollars [Member]</t>
  </si>
  <si>
    <t>Chinese Renminbi into Dollars [Member]</t>
  </si>
  <si>
    <t>Taiwan Dollars into Dollars [Member]</t>
  </si>
  <si>
    <t>Dollars into British Pounds [Member]</t>
  </si>
  <si>
    <t>Financial Instruments and Risk Management - Additional Information (Detail)</t>
  </si>
  <si>
    <t>Derivative Instruments and Hedging Activities Disclosure [Abstract]</t>
  </si>
  <si>
    <t>Term of currency derivative</t>
  </si>
  <si>
    <t>Less than one year</t>
  </si>
  <si>
    <t>Financial Instruments and Risk Management - Activity in Accumulated Other Comprehensive Income (Loss) (Detail) - USD ($) $ in Thousands</t>
  </si>
  <si>
    <t>Unrealized losses from derivatives</t>
  </si>
  <si>
    <t>Reclassifications into earnings from other comprehensive loss (income):</t>
  </si>
  <si>
    <t>included in revenues</t>
  </si>
  <si>
    <t>included in financial expenses - net</t>
  </si>
  <si>
    <t>included in various statements of operations and financial items</t>
  </si>
  <si>
    <t>Tax effect</t>
  </si>
  <si>
    <t>Financial Instruments and Risk Management - Company's Assets and Liabilities Measured at Fair Value on Recurring Basis (Detail) - USD ($) $ in Thousands</t>
  </si>
  <si>
    <t>Contingent consideration in connection with the AMST assets acquisition</t>
  </si>
  <si>
    <t>Level 1 [Member]</t>
  </si>
  <si>
    <t>Level 3 [Member]</t>
  </si>
  <si>
    <t>Not Designated as Hedging Instruments [Member]</t>
  </si>
  <si>
    <t>Derivative Fair Value of Derivative Asset</t>
  </si>
  <si>
    <t>Derivative Fair Value of Derivative Liability</t>
  </si>
  <si>
    <t>Not Designated as Hedging Instruments [Member] | Level 2 [Member]</t>
  </si>
  <si>
    <t>Designated as Hedging Instruments [Member]</t>
  </si>
  <si>
    <t>Designated as Hedging Instruments [Member] | Level 2 [Member]</t>
  </si>
  <si>
    <t>Supplementary Balance Sheet Information - Additional Information (Detail)</t>
  </si>
  <si>
    <t>Cash and Cash Equivalents [Abstract]</t>
  </si>
  <si>
    <t>Annual interest rates</t>
  </si>
  <si>
    <t>1.53%</t>
  </si>
  <si>
    <t>Supplementary Balance Sheet Information - Aggregate Fair Value and Unrealized Holding Gains and Losses by Major Security Type (Detail) - USD ($) $ in Thousands</t>
  </si>
  <si>
    <t>Schedule of Available-for-sale Securities [Line Items]</t>
  </si>
  <si>
    <t>Available- for- sale securities, Amortized cost</t>
  </si>
  <si>
    <t>Available- for- sale securities, Aggregate fair value</t>
  </si>
  <si>
    <t>Available- for- sale securities, Unrealized losses</t>
  </si>
  <si>
    <t>Long-Term Marketable Securities [Member]</t>
  </si>
  <si>
    <t>Available- for- sale securities, Unrealized Gains</t>
  </si>
  <si>
    <t>Short-Term Marketable Securities [Member]</t>
  </si>
  <si>
    <t>Supplementary Balance Sheet Information - Aggregate Fair Value and Unrealized Holding Gains and Losses by Major Security Type (Parenthetical) (Detail)</t>
  </si>
  <si>
    <t>Minimum [Member] | Long-Term Marketable Securities [Member]</t>
  </si>
  <si>
    <t>Maximum maturity period of securities</t>
  </si>
  <si>
    <t>Supplementary Balance Sheet Information - Balance and Changes in Allowance (Detail) - USD ($) $ in Thousands</t>
  </si>
  <si>
    <t>Receivables [Abstract]</t>
  </si>
  <si>
    <t>Increase (decrease) during the year</t>
  </si>
  <si>
    <t>Bad debt written off</t>
  </si>
  <si>
    <t>Supplementary Balance Sheet Information - Accounts Payable and Accruals Other (Detail) - USD ($) $ in Thousands</t>
  </si>
  <si>
    <t>Employees and employee institutions</t>
  </si>
  <si>
    <t>Government departments and agencies</t>
  </si>
  <si>
    <t>Derivative liabilities</t>
  </si>
  <si>
    <t>Accrued expenses</t>
  </si>
  <si>
    <t>Sundry</t>
  </si>
  <si>
    <t>Accounts payable and accrued liabilities, net</t>
  </si>
  <si>
    <t>Supplementary Balance Sheet Information - Schedule of Deferred Revenue (Detail) - USD ($) $ in Thousands</t>
  </si>
  <si>
    <t>Deferred Revenue Disclosure [Abstract]</t>
  </si>
  <si>
    <t>Deferred income relating to warranty and installations commitments</t>
  </si>
  <si>
    <t>Deferred income Total</t>
  </si>
  <si>
    <t>Supplementary Balance Sheet Information - Changes in Deferred Revenues (Detail) - USD ($) $ in Thousands</t>
  </si>
  <si>
    <t>Revenue recognized during the year</t>
  </si>
  <si>
    <t>Deferred revenues acquired</t>
  </si>
  <si>
    <t>Deferred revenue relating to new sales</t>
  </si>
  <si>
    <t>Supplementary Balance Sheet Information - Accumulated Other Comprehensive Income (Loss) (Detail) - USD ($) $ in Thousands</t>
  </si>
  <si>
    <t>Accumulated loss in respect of derivative instruments designated for cash flows hedge, net of tax</t>
  </si>
  <si>
    <t>Accumulated realized and unrealized loss on available-for-sale securities, net</t>
  </si>
  <si>
    <t>Selected Statement of Operations Data - Additional Information (Detail)</t>
  </si>
  <si>
    <t>Dec. 31, 2016CustomerSegment</t>
  </si>
  <si>
    <t>Dec. 31, 2015Customershares</t>
  </si>
  <si>
    <t>Dec. 31, 2014Customershares</t>
  </si>
  <si>
    <t>Segment Reporting [Abstract]</t>
  </si>
  <si>
    <t>Number of reportable segments | Segment</t>
  </si>
  <si>
    <t>Percentage of maximum revenue from customer</t>
  </si>
  <si>
    <t>Number of individual customers accounted for more than 10% of company's revenues | Customer</t>
  </si>
  <si>
    <t>Aggregate amounts of ordinary shares | shares</t>
  </si>
  <si>
    <t>Selected Statement of Operations Data - Financial Data Relating to Reportable Segments (Detail) - USD ($) $ in Thousands</t>
  </si>
  <si>
    <t>Revenues from unaffiliated customers:</t>
  </si>
  <si>
    <t>Operating income (loss)</t>
  </si>
  <si>
    <t>Assets (at end of year)</t>
  </si>
  <si>
    <t>Expenditures for segment assets</t>
  </si>
  <si>
    <t>Reportable Segments [Member]</t>
  </si>
  <si>
    <t>Production Solutions for Electronics Industry [Member]</t>
  </si>
  <si>
    <t>Production Solutions for Electronics Industry [Member] | Reportable Segments [Member]</t>
  </si>
  <si>
    <t>Solar Energy [Member]</t>
  </si>
  <si>
    <t>Solar Energy [Member] | Reportable Segments [Member]</t>
  </si>
  <si>
    <t>Recognition Software [Member]</t>
  </si>
  <si>
    <t>Recognition Software [Member] | Reportable Segments [Member]</t>
  </si>
  <si>
    <t>Including share in net income of Frontline.</t>
  </si>
  <si>
    <t>Selected Statement of Operations Data - Reconciliation of Operating Income of Reportable Segments to Data Included in Statements of Operations (Detail) - USD ($) $ in Thousands</t>
  </si>
  <si>
    <t>Operating income</t>
  </si>
  <si>
    <t>Total operating income of reportable segments</t>
  </si>
  <si>
    <t>Income before taxes on income</t>
  </si>
  <si>
    <t>Selected Statement of Operations Data - Reconciliation of Assets of Reportable Segments to Data Included in Consolidated Balance Sheets (Detail) - USD ($) $ in Thousands</t>
  </si>
  <si>
    <t>Segment Reporting, Asset Reconciling Item [Line Items]</t>
  </si>
  <si>
    <t>Not Allocated to Segments [Member]</t>
  </si>
  <si>
    <t>Selected Statement of Operations Data - Geographical Information (Detail) - USD ($) $ in Thousands</t>
  </si>
  <si>
    <t>Revenues from External Customers and Long-Lived Assets [Line Items]</t>
  </si>
  <si>
    <t>China [Member]</t>
  </si>
  <si>
    <t>Taiwan [Member]</t>
  </si>
  <si>
    <t>North America [Member]</t>
  </si>
  <si>
    <t>Europe [Member]</t>
  </si>
  <si>
    <t>Japan [Member]</t>
  </si>
  <si>
    <t>Korea [Member]</t>
  </si>
  <si>
    <t>Selected Statement of Operations Data - Schedule of Revenue by Major Product Lines (Detail) - USD ($) $ in Thousands</t>
  </si>
  <si>
    <t>Segment Reporting Information [Line Items]</t>
  </si>
  <si>
    <t>Revenues by major product lines</t>
  </si>
  <si>
    <t>Inspection [Member]</t>
  </si>
  <si>
    <t>Direct Imaging [Member]</t>
  </si>
  <si>
    <t>Test and Repair [Member]</t>
  </si>
  <si>
    <t>PVD/CVD [Member]</t>
  </si>
  <si>
    <t>Selected Statement of Operations Data - Schedule of Revenue by Operating Segments (Detail) - USD ($) $ in Thousands</t>
  </si>
  <si>
    <t>Sales revenues</t>
  </si>
  <si>
    <t>Service revenues</t>
  </si>
  <si>
    <t>Revenues by operating segments</t>
  </si>
  <si>
    <t>PCB [Member]</t>
  </si>
  <si>
    <t>FPD [Member]</t>
  </si>
  <si>
    <t>SD [Member]</t>
  </si>
  <si>
    <t>Selected Statement of Operations Data - Property Plant and Equipment Net of Accumulated Depreciation and Amortization by Geographical Location (Detail) - USD ($) $ in Thousands</t>
  </si>
  <si>
    <t>Property plant and equipment, net</t>
  </si>
  <si>
    <t>United Kingdoms [Member]</t>
  </si>
  <si>
    <t>United States [Member]</t>
  </si>
  <si>
    <t>Italy [Member]</t>
  </si>
  <si>
    <t>Germany [Member]</t>
  </si>
  <si>
    <t>Selected Statement of Operations Data - Selling, General and Administrative Expenses (Detail) - USD ($) $ in Thousands</t>
  </si>
  <si>
    <t>Comprised as follows:</t>
  </si>
  <si>
    <t>Selling</t>
  </si>
  <si>
    <t>General and administrative</t>
  </si>
  <si>
    <t>Selling, general and administrative expense</t>
  </si>
  <si>
    <t>Selected Statement of Operations Data - Financial Expenses, Net (Detail) - USD ($) $ in Thousands</t>
  </si>
  <si>
    <t>Income:</t>
  </si>
  <si>
    <t>Interest in respect of bank deposits and marketable securities</t>
  </si>
  <si>
    <t>Expenses:</t>
  </si>
  <si>
    <t>Interest in respect of term loans</t>
  </si>
  <si>
    <t>Charges associated with the retirement of the JPMorgan Credit Agreement (mainly deferred financing costs)</t>
  </si>
  <si>
    <t>Costs relating to factoring of letters of credits and promissory note</t>
  </si>
  <si>
    <t>Net loss from sale of marketable securities</t>
  </si>
  <si>
    <t>Marketable securities and bonds premium/discount amortization</t>
  </si>
  <si>
    <t>Foreign currencies exchange loss - net</t>
  </si>
  <si>
    <t>Bank charges and other</t>
  </si>
  <si>
    <t>Expenses</t>
  </si>
  <si>
    <t>Income (Expense)</t>
  </si>
  <si>
    <t>Selected Statement of Operations Data - Weighted Average Number of Shares for Computation of Earnings Per Share (Detail) - shares shares in Thousands</t>
  </si>
  <si>
    <t>Earnings Per Share [Abstract]</t>
  </si>
  <si>
    <t>Weighted average number of shares issued and outstanding (net of treasury shares) used in computation of basic earnings per share:</t>
  </si>
  <si>
    <t>Add - incremental shares from assumed exercise of options and RSUs:</t>
  </si>
  <si>
    <t>Weighted average number of shares used in computation of 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74903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47808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7</v>
      </c>
    </row>
    <row r="3" spans="1:2">
      <c r="A3" s="3" t="s">
        <v>218</v>
      </c>
    </row>
    <row r="4" spans="1:2">
      <c r="A4" s="4" t="s">
        <v>36</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16292</v>
      </c>
      <c r="C3" s="6" t="n">
        <v>162102</v>
      </c>
    </row>
    <row r="4" spans="1:3">
      <c r="A4" s="4" t="s">
        <v>31</v>
      </c>
      <c r="B4" s="5" t="n">
        <v>12487</v>
      </c>
      <c r="C4" s="5" t="n">
        <v>13617</v>
      </c>
    </row>
    <row r="5" spans="1:3">
      <c r="A5" s="4" t="s">
        <v>32</v>
      </c>
      <c r="C5" s="5" t="n">
        <v>409</v>
      </c>
    </row>
    <row r="6" spans="1:3">
      <c r="A6" s="4" t="s">
        <v>33</v>
      </c>
      <c r="B6" s="5" t="n">
        <v>789</v>
      </c>
      <c r="C6" s="5" t="n">
        <v>9550</v>
      </c>
    </row>
    <row r="7" spans="1:3">
      <c r="A7" s="4" t="s">
        <v>34</v>
      </c>
      <c r="B7" s="5" t="n">
        <v>326343</v>
      </c>
      <c r="C7" s="5" t="n">
        <v>284192</v>
      </c>
    </row>
    <row r="8" spans="1:3">
      <c r="A8" s="4" t="s">
        <v>35</v>
      </c>
      <c r="B8" s="5" t="n">
        <v>47258</v>
      </c>
      <c r="C8" s="5" t="n">
        <v>55906</v>
      </c>
    </row>
    <row r="9" spans="1:3">
      <c r="A9" s="4" t="s">
        <v>36</v>
      </c>
      <c r="B9" s="5" t="n">
        <v>132435</v>
      </c>
      <c r="C9" s="5" t="n">
        <v>133250</v>
      </c>
    </row>
    <row r="10" spans="1:3">
      <c r="A10" s="4" t="s">
        <v>37</v>
      </c>
      <c r="B10" s="5" t="n">
        <v>735604</v>
      </c>
      <c r="C10" s="5" t="n">
        <v>659026</v>
      </c>
    </row>
    <row r="11" spans="1:3">
      <c r="A11" s="3" t="s">
        <v>38</v>
      </c>
    </row>
    <row r="12" spans="1:3">
      <c r="A12" s="4" t="s">
        <v>32</v>
      </c>
      <c r="B12" s="5" t="n">
        <v>7012</v>
      </c>
      <c r="C12" s="5" t="n">
        <v>5637</v>
      </c>
    </row>
    <row r="13" spans="1:3">
      <c r="A13" s="4" t="s">
        <v>39</v>
      </c>
      <c r="B13" s="5" t="n">
        <v>8375</v>
      </c>
      <c r="C13" s="5" t="n">
        <v>8130</v>
      </c>
    </row>
    <row r="14" spans="1:3">
      <c r="A14" s="4" t="s">
        <v>40</v>
      </c>
      <c r="B14" s="5" t="n">
        <v>19840</v>
      </c>
      <c r="C14" s="5" t="n">
        <v>20147</v>
      </c>
    </row>
    <row r="15" spans="1:3">
      <c r="A15" s="4" t="s">
        <v>41</v>
      </c>
      <c r="B15" s="5" t="n">
        <v>9113</v>
      </c>
      <c r="C15" s="5" t="n">
        <v>10144</v>
      </c>
    </row>
    <row r="16" spans="1:3">
      <c r="A16" s="4" t="s">
        <v>42</v>
      </c>
      <c r="B16" s="5" t="n">
        <v>44340</v>
      </c>
      <c r="C16" s="5" t="n">
        <v>44058</v>
      </c>
    </row>
    <row r="17" spans="1:3">
      <c r="A17" s="4" t="s">
        <v>43</v>
      </c>
      <c r="B17" s="5" t="n">
        <v>62375</v>
      </c>
      <c r="C17" s="5" t="n">
        <v>58982</v>
      </c>
    </row>
    <row r="18" spans="1:3">
      <c r="A18" s="4" t="s">
        <v>44</v>
      </c>
      <c r="B18" s="5" t="n">
        <v>84210</v>
      </c>
      <c r="C18" s="5" t="n">
        <v>109635</v>
      </c>
    </row>
    <row r="19" spans="1:3">
      <c r="A19" s="4" t="s">
        <v>45</v>
      </c>
      <c r="B19" s="5" t="n">
        <v>176374</v>
      </c>
      <c r="C19" s="5" t="n">
        <v>170177</v>
      </c>
    </row>
    <row r="20" spans="1:3">
      <c r="A20" s="4" t="s">
        <v>46</v>
      </c>
      <c r="B20" s="5" t="n">
        <v>1102903</v>
      </c>
      <c r="C20" s="5" t="n">
        <v>1041878</v>
      </c>
    </row>
    <row r="21" spans="1:3">
      <c r="A21" s="3" t="s">
        <v>47</v>
      </c>
    </row>
    <row r="22" spans="1:3">
      <c r="A22" s="4" t="s">
        <v>48</v>
      </c>
      <c r="B22" s="5" t="n">
        <v>16364</v>
      </c>
      <c r="C22" s="5" t="n">
        <v>13937</v>
      </c>
    </row>
    <row r="23" spans="1:3">
      <c r="A23" s="3" t="s">
        <v>49</v>
      </c>
    </row>
    <row r="24" spans="1:3">
      <c r="A24" s="4" t="s">
        <v>50</v>
      </c>
      <c r="B24" s="5" t="n">
        <v>72085</v>
      </c>
      <c r="C24" s="5" t="n">
        <v>65037</v>
      </c>
    </row>
    <row r="25" spans="1:3">
      <c r="A25" s="4" t="s">
        <v>51</v>
      </c>
      <c r="B25" s="5" t="n">
        <v>114692</v>
      </c>
      <c r="C25" s="5" t="n">
        <v>94930</v>
      </c>
    </row>
    <row r="26" spans="1:3">
      <c r="A26" s="4" t="s">
        <v>52</v>
      </c>
      <c r="B26" s="5" t="n">
        <v>28576</v>
      </c>
      <c r="C26" s="5" t="n">
        <v>29282</v>
      </c>
    </row>
    <row r="27" spans="1:3">
      <c r="A27" s="4" t="s">
        <v>53</v>
      </c>
      <c r="B27" s="5" t="n">
        <v>231717</v>
      </c>
      <c r="C27" s="5" t="n">
        <v>203186</v>
      </c>
    </row>
    <row r="28" spans="1:3">
      <c r="A28" s="3" t="s">
        <v>54</v>
      </c>
    </row>
    <row r="29" spans="1:3">
      <c r="A29" s="4" t="s">
        <v>55</v>
      </c>
      <c r="B29" s="5" t="n">
        <v>72002</v>
      </c>
      <c r="C29" s="5" t="n">
        <v>218372</v>
      </c>
    </row>
    <row r="30" spans="1:3">
      <c r="A30" s="4" t="s">
        <v>56</v>
      </c>
      <c r="B30" s="5" t="n">
        <v>1471</v>
      </c>
    </row>
    <row r="31" spans="1:3">
      <c r="A31" s="4" t="s">
        <v>57</v>
      </c>
      <c r="B31" s="5" t="n">
        <v>22973</v>
      </c>
      <c r="C31" s="5" t="n">
        <v>21535</v>
      </c>
    </row>
    <row r="32" spans="1:3">
      <c r="A32" s="4" t="s">
        <v>40</v>
      </c>
      <c r="B32" s="5" t="n">
        <v>14392</v>
      </c>
      <c r="C32" s="5" t="n">
        <v>16984</v>
      </c>
    </row>
    <row r="33" spans="1:3">
      <c r="A33" s="4" t="s">
        <v>58</v>
      </c>
      <c r="B33" s="5" t="n">
        <v>7567</v>
      </c>
      <c r="C33" s="5" t="n">
        <v>14045</v>
      </c>
    </row>
    <row r="34" spans="1:3">
      <c r="A34" s="4" t="s">
        <v>59</v>
      </c>
      <c r="B34" s="5" t="n">
        <v>118405</v>
      </c>
      <c r="C34" s="5" t="n">
        <v>270936</v>
      </c>
    </row>
    <row r="35" spans="1:3">
      <c r="A35" s="4" t="s">
        <v>60</v>
      </c>
      <c r="B35" s="4" t="s">
        <v>61</v>
      </c>
      <c r="C35" s="4" t="s">
        <v>61</v>
      </c>
    </row>
    <row r="36" spans="1:3">
      <c r="A36" s="4" t="s">
        <v>62</v>
      </c>
      <c r="B36" s="5" t="n">
        <v>350122</v>
      </c>
      <c r="C36" s="5" t="n">
        <v>474122</v>
      </c>
    </row>
    <row r="37" spans="1:3">
      <c r="A37" s="3" t="s">
        <v>63</v>
      </c>
    </row>
    <row r="38" spans="1:3">
      <c r="A38" s="4" t="s">
        <v>64</v>
      </c>
      <c r="B38" s="5" t="n">
        <v>2381</v>
      </c>
      <c r="C38" s="5" t="n">
        <v>2209</v>
      </c>
    </row>
    <row r="39" spans="1:3">
      <c r="A39" s="4" t="s">
        <v>65</v>
      </c>
      <c r="B39" s="5" t="n">
        <v>420185</v>
      </c>
      <c r="C39" s="5" t="n">
        <v>306612</v>
      </c>
    </row>
    <row r="40" spans="1:3">
      <c r="A40" s="4" t="s">
        <v>66</v>
      </c>
      <c r="B40" s="5" t="n">
        <v>440159</v>
      </c>
      <c r="C40" s="5" t="n">
        <v>360721</v>
      </c>
    </row>
    <row r="41" spans="1:3">
      <c r="A41" s="4" t="s">
        <v>67</v>
      </c>
      <c r="B41" s="5" t="n">
        <v>-9221</v>
      </c>
      <c r="C41" s="5" t="n">
        <v>-1506</v>
      </c>
    </row>
    <row r="42" spans="1:3">
      <c r="A42" s="4" t="s">
        <v>68</v>
      </c>
      <c r="B42" s="5" t="n">
        <v>-99539</v>
      </c>
      <c r="C42" s="5" t="n">
        <v>-99539</v>
      </c>
    </row>
    <row r="43" spans="1:3">
      <c r="A43" s="4" t="s">
        <v>69</v>
      </c>
      <c r="B43" s="5" t="n">
        <v>753965</v>
      </c>
      <c r="C43" s="5" t="n">
        <v>568497</v>
      </c>
    </row>
    <row r="44" spans="1:3">
      <c r="A44" s="4" t="s">
        <v>70</v>
      </c>
      <c r="B44" s="5" t="n">
        <v>-1184</v>
      </c>
      <c r="C44" s="5" t="n">
        <v>-741</v>
      </c>
    </row>
    <row r="45" spans="1:3">
      <c r="A45" s="4" t="s">
        <v>71</v>
      </c>
      <c r="B45" s="5" t="n">
        <v>752781</v>
      </c>
      <c r="C45" s="5" t="n">
        <v>567756</v>
      </c>
    </row>
    <row r="46" spans="1:3">
      <c r="A46" s="4" t="s">
        <v>72</v>
      </c>
      <c r="B46" s="6" t="n">
        <v>1102903</v>
      </c>
      <c r="C46" s="6" t="n">
        <v>104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7</v>
      </c>
    </row>
    <row r="3" spans="1:2">
      <c r="A3" s="3" t="s">
        <v>21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0</v>
      </c>
      <c r="B9" s="4" t="s">
        <v>261</v>
      </c>
    </row>
    <row r="10" spans="1:2">
      <c r="A10" s="4" t="s">
        <v>31</v>
      </c>
      <c r="B10" s="4" t="s">
        <v>262</v>
      </c>
    </row>
    <row r="11" spans="1:2">
      <c r="A11" s="4" t="s">
        <v>33</v>
      </c>
      <c r="B11" s="4" t="s">
        <v>263</v>
      </c>
    </row>
    <row r="12" spans="1:2">
      <c r="A12" s="4" t="s">
        <v>264</v>
      </c>
      <c r="B12" s="4" t="s">
        <v>265</v>
      </c>
    </row>
    <row r="13" spans="1:2">
      <c r="A13" s="4" t="s">
        <v>36</v>
      </c>
      <c r="B13" s="4" t="s">
        <v>266</v>
      </c>
    </row>
    <row r="14" spans="1:2">
      <c r="A14" s="4" t="s">
        <v>32</v>
      </c>
      <c r="B14" s="4" t="s">
        <v>267</v>
      </c>
    </row>
    <row r="15" spans="1:2">
      <c r="A15" s="4" t="s">
        <v>268</v>
      </c>
      <c r="B15" s="4" t="s">
        <v>269</v>
      </c>
    </row>
    <row r="16" spans="1:2">
      <c r="A16" s="4" t="s">
        <v>204</v>
      </c>
      <c r="B16" s="4" t="s">
        <v>270</v>
      </c>
    </row>
    <row r="17" spans="1:2">
      <c r="A17" s="4" t="s">
        <v>208</v>
      </c>
      <c r="B17" s="4" t="s">
        <v>271</v>
      </c>
    </row>
    <row r="18" spans="1:2">
      <c r="A18" s="4" t="s">
        <v>272</v>
      </c>
      <c r="B18" s="4" t="s">
        <v>273</v>
      </c>
    </row>
    <row r="19" spans="1:2">
      <c r="A19" s="4" t="s">
        <v>206</v>
      </c>
      <c r="B19" s="4" t="s">
        <v>274</v>
      </c>
    </row>
    <row r="20" spans="1:2">
      <c r="A20" s="4" t="s">
        <v>275</v>
      </c>
      <c r="B20" s="4" t="s">
        <v>276</v>
      </c>
    </row>
    <row r="21" spans="1:2">
      <c r="A21" s="4" t="s">
        <v>277</v>
      </c>
      <c r="B21" s="4" t="s">
        <v>278</v>
      </c>
    </row>
    <row r="22" spans="1:2">
      <c r="A22" s="4" t="s">
        <v>279</v>
      </c>
      <c r="B22" s="4" t="s">
        <v>280</v>
      </c>
    </row>
    <row r="23" spans="1:2">
      <c r="A23" s="4" t="s">
        <v>4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132</v>
      </c>
      <c r="B28" s="4" t="s">
        <v>290</v>
      </c>
    </row>
    <row r="29" spans="1:2">
      <c r="A29" s="4" t="s">
        <v>291</v>
      </c>
      <c r="B29" s="4" t="s">
        <v>292</v>
      </c>
    </row>
    <row r="30" spans="1:2">
      <c r="A30" s="4" t="s">
        <v>293</v>
      </c>
      <c r="B30" s="4" t="s">
        <v>294</v>
      </c>
    </row>
    <row r="31" spans="1:2">
      <c r="A31" s="4" t="s">
        <v>295</v>
      </c>
      <c r="B31"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7</v>
      </c>
    </row>
    <row r="3" spans="1:2">
      <c r="A3" s="3" t="s">
        <v>210</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7</v>
      </c>
    </row>
    <row r="3" spans="1:2">
      <c r="A3" s="4" t="s">
        <v>301</v>
      </c>
      <c r="B3" s="4"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7</v>
      </c>
    </row>
    <row r="3" spans="1:2">
      <c r="A3" s="4" t="s">
        <v>308</v>
      </c>
      <c r="B3" s="4" t="s">
        <v>309</v>
      </c>
    </row>
    <row r="4" spans="1:2">
      <c r="A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7</v>
      </c>
    </row>
    <row r="3" spans="1:2">
      <c r="A3" s="3" t="s">
        <v>218</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7</v>
      </c>
    </row>
    <row r="3" spans="1:2">
      <c r="A3" s="3" t="s">
        <v>221</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7</v>
      </c>
      <c r="C1" s="2" t="s">
        <v>28</v>
      </c>
    </row>
    <row r="2" spans="1:3">
      <c r="A2" s="3" t="s">
        <v>74</v>
      </c>
    </row>
    <row r="3" spans="1:3">
      <c r="A3" s="4" t="s">
        <v>75</v>
      </c>
      <c r="B3" s="7" t="n">
        <v>0.14</v>
      </c>
      <c r="C3" s="7" t="n">
        <v>0.14</v>
      </c>
    </row>
    <row r="4" spans="1:3">
      <c r="A4" s="4" t="s">
        <v>76</v>
      </c>
      <c r="B4" s="5" t="n">
        <v>80000000</v>
      </c>
      <c r="C4" s="5" t="n">
        <v>80000000</v>
      </c>
    </row>
    <row r="5" spans="1:3">
      <c r="A5" s="4" t="s">
        <v>77</v>
      </c>
      <c r="B5" s="5" t="n">
        <v>53219226</v>
      </c>
      <c r="C5" s="5" t="n">
        <v>48490093</v>
      </c>
    </row>
    <row r="6" spans="1:3">
      <c r="A6" s="4" t="s">
        <v>78</v>
      </c>
      <c r="B6" s="5" t="n">
        <v>47808453</v>
      </c>
      <c r="C6" s="5" t="n">
        <v>43079320</v>
      </c>
    </row>
    <row r="7" spans="1:3">
      <c r="A7" s="4" t="s">
        <v>79</v>
      </c>
      <c r="B7" s="5" t="n">
        <v>5410773</v>
      </c>
      <c r="C7" s="5" t="n">
        <v>5410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7</v>
      </c>
    </row>
    <row r="3" spans="1:2">
      <c r="A3" s="3" t="s">
        <v>22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7</v>
      </c>
    </row>
    <row r="3" spans="1:2">
      <c r="A3" s="3" t="s">
        <v>22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23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334</v>
      </c>
      <c r="B1" s="2" t="s">
        <v>1</v>
      </c>
    </row>
    <row r="2" spans="1:2">
      <c r="B2" s="2" t="s">
        <v>27</v>
      </c>
    </row>
    <row r="3" spans="1:2">
      <c r="A3" s="4" t="s">
        <v>335</v>
      </c>
      <c r="B3" s="4" t="s">
        <v>336</v>
      </c>
    </row>
    <row r="4" spans="1:2">
      <c r="A4" s="4" t="s">
        <v>337</v>
      </c>
      <c r="B4" s="4" t="s">
        <v>338</v>
      </c>
    </row>
    <row r="5" spans="1:2">
      <c r="A5" s="4" t="s">
        <v>339</v>
      </c>
    </row>
    <row r="6" spans="1:2">
      <c r="A6" s="4" t="s">
        <v>335</v>
      </c>
      <c r="B6" s="4" t="s">
        <v>340</v>
      </c>
    </row>
    <row r="7" spans="1:2">
      <c r="A7" s="4" t="s">
        <v>337</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7</v>
      </c>
    </row>
    <row r="3" spans="1:2">
      <c r="A3" s="3" t="s">
        <v>23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7</v>
      </c>
    </row>
    <row r="3" spans="1:2">
      <c r="A3" s="3" t="s">
        <v>24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7</v>
      </c>
    </row>
    <row r="3" spans="1:2">
      <c r="A3" s="3" t="s">
        <v>24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7</v>
      </c>
    </row>
    <row r="3" spans="1:2">
      <c r="A3" s="3" t="s">
        <v>24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394</v>
      </c>
      <c r="B1" s="2" t="s">
        <v>395</v>
      </c>
      <c r="C1" s="2" t="s">
        <v>396</v>
      </c>
      <c r="D1" s="2" t="s">
        <v>397</v>
      </c>
      <c r="E1" s="2" t="s">
        <v>398</v>
      </c>
      <c r="F1" s="2" t="s">
        <v>399</v>
      </c>
      <c r="G1" s="2" t="s">
        <v>400</v>
      </c>
      <c r="H1" s="2" t="s">
        <v>401</v>
      </c>
    </row>
    <row r="2" spans="1:8">
      <c r="A2" s="3" t="s">
        <v>402</v>
      </c>
    </row>
    <row r="3" spans="1:8">
      <c r="A3" s="4" t="s">
        <v>403</v>
      </c>
      <c r="C3" s="4" t="s">
        <v>404</v>
      </c>
    </row>
    <row r="4" spans="1:8">
      <c r="A4" s="4" t="s">
        <v>405</v>
      </c>
      <c r="C4" s="5" t="n">
        <v>2</v>
      </c>
    </row>
    <row r="5" spans="1:8">
      <c r="A5" s="4" t="s">
        <v>406</v>
      </c>
      <c r="C5" s="4" t="s">
        <v>407</v>
      </c>
    </row>
    <row r="6" spans="1:8">
      <c r="A6" s="4" t="s">
        <v>408</v>
      </c>
      <c r="C6" s="4" t="s">
        <v>409</v>
      </c>
      <c r="E6" s="4" t="s">
        <v>410</v>
      </c>
    </row>
    <row r="7" spans="1:8">
      <c r="A7" s="4" t="s">
        <v>411</v>
      </c>
      <c r="C7" s="6" t="n">
        <v>37800000</v>
      </c>
      <c r="E7" s="6" t="n">
        <v>35400000</v>
      </c>
      <c r="G7" s="6" t="n">
        <v>38900000</v>
      </c>
    </row>
    <row r="8" spans="1:8">
      <c r="A8" s="4" t="s">
        <v>412</v>
      </c>
      <c r="C8" s="6" t="n">
        <v>0</v>
      </c>
      <c r="D8" s="6" t="n">
        <v>0</v>
      </c>
      <c r="E8" s="5" t="n">
        <v>0</v>
      </c>
      <c r="F8" s="6" t="n">
        <v>0</v>
      </c>
      <c r="H8" s="6" t="n">
        <v>0</v>
      </c>
    </row>
    <row r="9" spans="1:8">
      <c r="A9" s="4" t="s">
        <v>413</v>
      </c>
      <c r="C9" s="4" t="s">
        <v>414</v>
      </c>
    </row>
    <row r="10" spans="1:8">
      <c r="A10" s="4" t="s">
        <v>415</v>
      </c>
      <c r="C10" s="4" t="s">
        <v>416</v>
      </c>
    </row>
    <row r="11" spans="1:8">
      <c r="A11" s="4" t="s">
        <v>417</v>
      </c>
      <c r="C11" s="6" t="n">
        <v>294000</v>
      </c>
      <c r="E11" s="5" t="n">
        <v>1192000</v>
      </c>
      <c r="G11" s="6" t="n">
        <v>2115000</v>
      </c>
    </row>
    <row r="12" spans="1:8">
      <c r="A12" s="4" t="s">
        <v>293</v>
      </c>
      <c r="C12" s="6" t="n">
        <v>1600000</v>
      </c>
      <c r="E12" s="6" t="n">
        <v>5500000</v>
      </c>
    </row>
    <row r="13" spans="1:8">
      <c r="A13" s="4" t="s">
        <v>418</v>
      </c>
    </row>
    <row r="14" spans="1:8">
      <c r="A14" s="3" t="s">
        <v>402</v>
      </c>
    </row>
    <row r="15" spans="1:8">
      <c r="A15" s="4" t="s">
        <v>419</v>
      </c>
      <c r="C15" s="4" t="s">
        <v>420</v>
      </c>
    </row>
    <row r="16" spans="1:8">
      <c r="A16" s="4" t="s">
        <v>421</v>
      </c>
      <c r="C16" s="4" t="s">
        <v>422</v>
      </c>
    </row>
    <row r="17" spans="1:8">
      <c r="A17" s="4" t="s">
        <v>423</v>
      </c>
    </row>
    <row r="18" spans="1:8">
      <c r="A18" s="3" t="s">
        <v>402</v>
      </c>
    </row>
    <row r="19" spans="1:8">
      <c r="A19" s="4" t="s">
        <v>419</v>
      </c>
      <c r="C19" s="4" t="s">
        <v>424</v>
      </c>
    </row>
    <row r="20" spans="1:8">
      <c r="A20" s="4" t="s">
        <v>421</v>
      </c>
      <c r="C20" s="4" t="s">
        <v>407</v>
      </c>
    </row>
    <row r="21" spans="1:8">
      <c r="A21" s="4" t="s">
        <v>425</v>
      </c>
    </row>
    <row r="22" spans="1:8">
      <c r="A22" s="3" t="s">
        <v>402</v>
      </c>
    </row>
    <row r="23" spans="1:8">
      <c r="A23" s="4" t="s">
        <v>426</v>
      </c>
      <c r="C23" s="4" t="s">
        <v>427</v>
      </c>
    </row>
    <row r="24" spans="1:8">
      <c r="A24" s="4" t="s">
        <v>428</v>
      </c>
      <c r="C24" s="4" t="s">
        <v>429</v>
      </c>
    </row>
    <row r="25" spans="1:8">
      <c r="A25" s="4" t="s">
        <v>310</v>
      </c>
    </row>
    <row r="26" spans="1:8">
      <c r="A26" s="3" t="s">
        <v>402</v>
      </c>
    </row>
    <row r="27" spans="1:8">
      <c r="A27" s="4" t="s">
        <v>430</v>
      </c>
      <c r="B27" s="6" t="n">
        <v>375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39"/>
  </cols>
  <sheetData>
    <row r="1" spans="1:2">
      <c r="A1" s="1" t="s">
        <v>431</v>
      </c>
      <c r="B1" s="2" t="s">
        <v>1</v>
      </c>
    </row>
    <row r="2" spans="1:2">
      <c r="B2" s="2" t="s">
        <v>27</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9</v>
      </c>
      <c r="B11" s="4" t="s">
        <v>440</v>
      </c>
    </row>
    <row r="12" spans="1:2">
      <c r="A12" s="4" t="s">
        <v>441</v>
      </c>
    </row>
    <row r="13" spans="1:2">
      <c r="A13" s="3" t="s">
        <v>433</v>
      </c>
    </row>
    <row r="14" spans="1:2">
      <c r="A14" s="4" t="s">
        <v>439</v>
      </c>
      <c r="B14" s="4" t="s">
        <v>442</v>
      </c>
    </row>
    <row r="15" spans="1:2">
      <c r="A15" s="4" t="s">
        <v>443</v>
      </c>
    </row>
    <row r="16" spans="1:2">
      <c r="A16" s="3" t="s">
        <v>433</v>
      </c>
    </row>
    <row r="17" spans="1:2">
      <c r="A17" s="4" t="s">
        <v>439</v>
      </c>
      <c r="B17" s="4" t="s">
        <v>444</v>
      </c>
    </row>
    <row r="18" spans="1:2">
      <c r="A18" s="4" t="s">
        <v>445</v>
      </c>
    </row>
    <row r="19" spans="1:2">
      <c r="A19" s="3" t="s">
        <v>433</v>
      </c>
    </row>
    <row r="20" spans="1:2">
      <c r="A20" s="4" t="s">
        <v>439</v>
      </c>
      <c r="B20" s="4" t="s">
        <v>446</v>
      </c>
    </row>
    <row r="21" spans="1:2">
      <c r="A21" s="4" t="s">
        <v>447</v>
      </c>
    </row>
    <row r="22" spans="1:2">
      <c r="A22" s="3" t="s">
        <v>433</v>
      </c>
    </row>
    <row r="23" spans="1:2">
      <c r="A23" s="4" t="s">
        <v>439</v>
      </c>
      <c r="B23" s="4" t="s">
        <v>448</v>
      </c>
    </row>
    <row r="24" spans="1:2">
      <c r="A24" s="4" t="s">
        <v>449</v>
      </c>
    </row>
    <row r="25" spans="1:2">
      <c r="A25" s="3" t="s">
        <v>433</v>
      </c>
    </row>
    <row r="26" spans="1:2">
      <c r="A26" s="4" t="s">
        <v>439</v>
      </c>
      <c r="B26" s="4" t="s">
        <v>450</v>
      </c>
    </row>
    <row r="27" spans="1:2">
      <c r="A27" s="4" t="s">
        <v>451</v>
      </c>
    </row>
    <row r="28" spans="1:2">
      <c r="A28" s="3" t="s">
        <v>433</v>
      </c>
    </row>
    <row r="29" spans="1:2">
      <c r="A29" s="4" t="s">
        <v>439</v>
      </c>
      <c r="B29" s="4" t="s">
        <v>450</v>
      </c>
    </row>
    <row r="30" spans="1:2">
      <c r="A30" s="4" t="s">
        <v>452</v>
      </c>
    </row>
    <row r="31" spans="1:2">
      <c r="A31" s="3" t="s">
        <v>433</v>
      </c>
    </row>
    <row r="32" spans="1:2">
      <c r="A32" s="4" t="s">
        <v>439</v>
      </c>
      <c r="B32" s="4" t="s">
        <v>450</v>
      </c>
    </row>
    <row r="33" spans="1:2">
      <c r="A33" s="4" t="s">
        <v>453</v>
      </c>
    </row>
    <row r="34" spans="1:2">
      <c r="A34" s="3" t="s">
        <v>433</v>
      </c>
    </row>
    <row r="35" spans="1:2">
      <c r="A35" s="4" t="s">
        <v>439</v>
      </c>
      <c r="B35"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7</v>
      </c>
      <c r="C2" s="2" t="s">
        <v>28</v>
      </c>
      <c r="D2" s="2" t="s">
        <v>81</v>
      </c>
    </row>
    <row r="3" spans="1:4">
      <c r="A3" s="3" t="s">
        <v>82</v>
      </c>
    </row>
    <row r="4" spans="1:4">
      <c r="A4" s="4" t="s">
        <v>83</v>
      </c>
      <c r="B4" s="6" t="n">
        <v>588396</v>
      </c>
      <c r="C4" s="6" t="n">
        <v>537370</v>
      </c>
      <c r="D4" s="6" t="n">
        <v>403963</v>
      </c>
    </row>
    <row r="5" spans="1:4">
      <c r="A5" s="4" t="s">
        <v>84</v>
      </c>
      <c r="B5" s="5" t="n">
        <v>218006</v>
      </c>
      <c r="C5" s="5" t="n">
        <v>215147</v>
      </c>
      <c r="D5" s="5" t="n">
        <v>178783</v>
      </c>
    </row>
    <row r="6" spans="1:4">
      <c r="A6" s="4" t="s">
        <v>85</v>
      </c>
      <c r="B6" s="5" t="n">
        <v>806402</v>
      </c>
      <c r="C6" s="5" t="n">
        <v>752517</v>
      </c>
      <c r="D6" s="5" t="n">
        <v>582746</v>
      </c>
    </row>
    <row r="7" spans="1:4">
      <c r="A7" s="3" t="s">
        <v>86</v>
      </c>
    </row>
    <row r="8" spans="1:4">
      <c r="A8" s="4" t="s">
        <v>87</v>
      </c>
      <c r="B8" s="5" t="n">
        <v>304455</v>
      </c>
      <c r="C8" s="5" t="n">
        <v>285503</v>
      </c>
      <c r="D8" s="5" t="n">
        <v>223981</v>
      </c>
    </row>
    <row r="9" spans="1:4">
      <c r="A9" s="4" t="s">
        <v>88</v>
      </c>
      <c r="B9" s="5" t="n">
        <v>129540</v>
      </c>
      <c r="C9" s="5" t="n">
        <v>127216</v>
      </c>
      <c r="D9" s="5" t="n">
        <v>105572</v>
      </c>
    </row>
    <row r="10" spans="1:4">
      <c r="A10" s="4" t="s">
        <v>89</v>
      </c>
      <c r="B10" s="5" t="n">
        <v>433995</v>
      </c>
      <c r="C10" s="5" t="n">
        <v>412719</v>
      </c>
      <c r="D10" s="5" t="n">
        <v>329553</v>
      </c>
    </row>
    <row r="11" spans="1:4">
      <c r="A11" s="4" t="s">
        <v>90</v>
      </c>
      <c r="B11" s="5" t="n">
        <v>372407</v>
      </c>
      <c r="C11" s="5" t="n">
        <v>339798</v>
      </c>
      <c r="D11" s="5" t="n">
        <v>253193</v>
      </c>
    </row>
    <row r="12" spans="1:4">
      <c r="A12" s="3" t="s">
        <v>91</v>
      </c>
    </row>
    <row r="13" spans="1:4">
      <c r="A13" s="4" t="s">
        <v>92</v>
      </c>
      <c r="B13" s="5" t="n">
        <v>112425</v>
      </c>
      <c r="C13" s="5" t="n">
        <v>108516</v>
      </c>
      <c r="D13" s="5" t="n">
        <v>91320</v>
      </c>
    </row>
    <row r="14" spans="1:4">
      <c r="A14" s="4" t="s">
        <v>93</v>
      </c>
      <c r="B14" s="5" t="n">
        <v>5330</v>
      </c>
      <c r="C14" s="5" t="n">
        <v>4662</v>
      </c>
      <c r="D14" s="5" t="n">
        <v>2669</v>
      </c>
    </row>
    <row r="15" spans="1:4">
      <c r="A15" s="4" t="s">
        <v>94</v>
      </c>
      <c r="B15" s="5" t="n">
        <v>107095</v>
      </c>
      <c r="C15" s="5" t="n">
        <v>103854</v>
      </c>
      <c r="D15" s="5" t="n">
        <v>88651</v>
      </c>
    </row>
    <row r="16" spans="1:4">
      <c r="A16" s="4" t="s">
        <v>95</v>
      </c>
      <c r="B16" s="5" t="n">
        <v>124356</v>
      </c>
      <c r="C16" s="5" t="n">
        <v>117493</v>
      </c>
      <c r="D16" s="5" t="n">
        <v>96169</v>
      </c>
    </row>
    <row r="17" spans="1:4">
      <c r="A17" s="4" t="s">
        <v>96</v>
      </c>
      <c r="B17" s="5" t="n">
        <v>-3445</v>
      </c>
      <c r="C17" s="5" t="n">
        <v>-5849</v>
      </c>
      <c r="D17" s="5" t="n">
        <v>-5769</v>
      </c>
    </row>
    <row r="18" spans="1:4">
      <c r="A18" s="4" t="s">
        <v>97</v>
      </c>
      <c r="B18" s="5" t="n">
        <v>27456</v>
      </c>
      <c r="C18" s="5" t="n">
        <v>30224</v>
      </c>
      <c r="D18" s="5" t="n">
        <v>19235</v>
      </c>
    </row>
    <row r="19" spans="1:4">
      <c r="A19" s="4" t="s">
        <v>98</v>
      </c>
      <c r="C19" s="5" t="n">
        <v>-628</v>
      </c>
    </row>
    <row r="20" spans="1:4">
      <c r="A20" s="4" t="s">
        <v>99</v>
      </c>
      <c r="D20" s="5" t="n">
        <v>6761</v>
      </c>
    </row>
    <row r="21" spans="1:4">
      <c r="A21" s="4" t="s">
        <v>100</v>
      </c>
      <c r="B21" s="5" t="n">
        <v>116945</v>
      </c>
      <c r="C21" s="5" t="n">
        <v>94704</v>
      </c>
      <c r="D21" s="5" t="n">
        <v>48146</v>
      </c>
    </row>
    <row r="22" spans="1:4">
      <c r="A22" s="4" t="s">
        <v>101</v>
      </c>
      <c r="B22" s="5" t="n">
        <v>21042</v>
      </c>
      <c r="C22" s="5" t="n">
        <v>23585</v>
      </c>
      <c r="D22" s="5" t="n">
        <v>9046</v>
      </c>
    </row>
    <row r="23" spans="1:4">
      <c r="A23" s="4" t="s">
        <v>102</v>
      </c>
      <c r="B23" s="5" t="n">
        <v>95903</v>
      </c>
      <c r="C23" s="5" t="n">
        <v>71119</v>
      </c>
      <c r="D23" s="5" t="n">
        <v>39100</v>
      </c>
    </row>
    <row r="24" spans="1:4">
      <c r="A24" s="4" t="s">
        <v>103</v>
      </c>
      <c r="B24" s="5" t="n">
        <v>16308</v>
      </c>
      <c r="C24" s="5" t="n">
        <v>13788</v>
      </c>
      <c r="D24" s="5" t="n">
        <v>3419</v>
      </c>
    </row>
    <row r="25" spans="1:4">
      <c r="A25" s="4" t="s">
        <v>104</v>
      </c>
      <c r="B25" s="5" t="n">
        <v>600</v>
      </c>
      <c r="C25" s="5" t="n">
        <v>615</v>
      </c>
      <c r="D25" s="5" t="n">
        <v>417</v>
      </c>
    </row>
    <row r="26" spans="1:4">
      <c r="A26" s="4" t="s">
        <v>105</v>
      </c>
      <c r="B26" s="5" t="n">
        <v>78995</v>
      </c>
      <c r="C26" s="5" t="n">
        <v>56716</v>
      </c>
      <c r="D26" s="5" t="n">
        <v>35264</v>
      </c>
    </row>
    <row r="27" spans="1:4">
      <c r="A27" s="4" t="s">
        <v>106</v>
      </c>
      <c r="B27" s="5" t="n">
        <v>443</v>
      </c>
      <c r="C27" s="5" t="n">
        <v>55</v>
      </c>
      <c r="D27" s="5" t="n">
        <v>116</v>
      </c>
    </row>
    <row r="28" spans="1:4">
      <c r="A28" s="4" t="s">
        <v>107</v>
      </c>
      <c r="B28" s="6" t="n">
        <v>79438</v>
      </c>
      <c r="C28" s="6" t="n">
        <v>56771</v>
      </c>
      <c r="D28" s="6" t="n">
        <v>35380</v>
      </c>
    </row>
    <row r="29" spans="1:4">
      <c r="A29" s="3" t="s">
        <v>108</v>
      </c>
    </row>
    <row r="30" spans="1:4">
      <c r="A30" s="4" t="s">
        <v>109</v>
      </c>
      <c r="B30" s="7" t="n">
        <v>1.74</v>
      </c>
      <c r="C30" s="7" t="n">
        <v>1.34</v>
      </c>
      <c r="D30" s="7" t="n">
        <v>0.85</v>
      </c>
    </row>
    <row r="31" spans="1:4">
      <c r="A31" s="4" t="s">
        <v>110</v>
      </c>
      <c r="B31" s="7" t="n">
        <v>1.71</v>
      </c>
      <c r="C31" s="7" t="n">
        <v>1.31</v>
      </c>
      <c r="D31" s="7" t="n">
        <v>0.83</v>
      </c>
    </row>
    <row r="32" spans="1:4">
      <c r="A32" s="3" t="s">
        <v>111</v>
      </c>
    </row>
    <row r="33" spans="1:4">
      <c r="A33" s="4" t="s">
        <v>109</v>
      </c>
      <c r="B33" s="5" t="n">
        <v>45534</v>
      </c>
      <c r="C33" s="5" t="n">
        <v>42412</v>
      </c>
      <c r="D33" s="5" t="n">
        <v>41703</v>
      </c>
    </row>
    <row r="34" spans="1:4">
      <c r="A34" s="4" t="s">
        <v>110</v>
      </c>
      <c r="B34" s="5" t="n">
        <v>46461</v>
      </c>
      <c r="C34" s="5" t="n">
        <v>43322</v>
      </c>
      <c r="D34" s="5" t="n">
        <v>42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54</v>
      </c>
      <c r="B1" s="2" t="s">
        <v>455</v>
      </c>
      <c r="C1" s="2" t="s">
        <v>1</v>
      </c>
    </row>
    <row r="2" spans="1:5">
      <c r="B2" s="2" t="s">
        <v>456</v>
      </c>
      <c r="C2" s="2" t="s">
        <v>27</v>
      </c>
      <c r="D2" s="2" t="s">
        <v>28</v>
      </c>
      <c r="E2" s="2" t="s">
        <v>81</v>
      </c>
    </row>
    <row r="3" spans="1:5">
      <c r="A3" s="3" t="s">
        <v>457</v>
      </c>
    </row>
    <row r="4" spans="1:5">
      <c r="A4" s="4" t="s">
        <v>458</v>
      </c>
      <c r="C4" s="6" t="n">
        <v>1000000</v>
      </c>
      <c r="D4" s="6" t="n">
        <v>1500000</v>
      </c>
      <c r="E4" s="6" t="n">
        <v>250000</v>
      </c>
    </row>
    <row r="5" spans="1:5">
      <c r="A5" s="4" t="s">
        <v>459</v>
      </c>
      <c r="C5" s="5" t="n">
        <v>-600000</v>
      </c>
      <c r="D5" s="5" t="n">
        <v>-615000</v>
      </c>
      <c r="E5" s="5" t="n">
        <v>-417000</v>
      </c>
    </row>
    <row r="6" spans="1:5">
      <c r="A6" s="4" t="s">
        <v>460</v>
      </c>
    </row>
    <row r="7" spans="1:5">
      <c r="A7" s="3" t="s">
        <v>457</v>
      </c>
    </row>
    <row r="8" spans="1:5">
      <c r="A8" s="4" t="s">
        <v>461</v>
      </c>
      <c r="C8" s="5" t="n">
        <v>4023000</v>
      </c>
      <c r="D8" s="5" t="n">
        <v>5279000</v>
      </c>
    </row>
    <row r="9" spans="1:5">
      <c r="A9" s="4" t="s">
        <v>462</v>
      </c>
    </row>
    <row r="10" spans="1:5">
      <c r="A10" s="3" t="s">
        <v>457</v>
      </c>
    </row>
    <row r="11" spans="1:5">
      <c r="A11" s="4" t="s">
        <v>461</v>
      </c>
      <c r="C11" s="6" t="n">
        <v>4272000</v>
      </c>
      <c r="D11" s="6" t="n">
        <v>3872000</v>
      </c>
    </row>
    <row r="12" spans="1:5">
      <c r="A12" s="4" t="s">
        <v>463</v>
      </c>
      <c r="C12" s="4" t="s">
        <v>416</v>
      </c>
      <c r="D12" s="4" t="s">
        <v>464</v>
      </c>
    </row>
    <row r="13" spans="1:5">
      <c r="A13" s="4" t="s">
        <v>458</v>
      </c>
      <c r="C13" s="6" t="n">
        <v>1000000</v>
      </c>
    </row>
    <row r="14" spans="1:5">
      <c r="A14" s="4" t="s">
        <v>459</v>
      </c>
      <c r="C14" s="6" t="n">
        <v>-600000</v>
      </c>
      <c r="D14" s="6" t="n">
        <v>-615000</v>
      </c>
      <c r="E14" s="6" t="n">
        <v>-417000</v>
      </c>
    </row>
    <row r="15" spans="1:5">
      <c r="A15" s="4" t="s">
        <v>465</v>
      </c>
    </row>
    <row r="16" spans="1:5">
      <c r="A16" s="3" t="s">
        <v>457</v>
      </c>
    </row>
    <row r="17" spans="1:5">
      <c r="A17" s="4" t="s">
        <v>466</v>
      </c>
      <c r="B17" s="6" t="n">
        <v>1500000</v>
      </c>
    </row>
    <row r="18" spans="1:5">
      <c r="A18" s="4" t="s">
        <v>467</v>
      </c>
      <c r="B18" s="6" t="n">
        <v>1500000</v>
      </c>
    </row>
    <row r="19" spans="1:5">
      <c r="A19" s="4" t="s">
        <v>468</v>
      </c>
      <c r="B19" s="4" t="s">
        <v>469</v>
      </c>
    </row>
    <row r="20" spans="1:5">
      <c r="A20" s="4" t="s">
        <v>470</v>
      </c>
      <c r="B20" s="6" t="n">
        <v>1500000</v>
      </c>
    </row>
    <row r="21" spans="1:5">
      <c r="A21" s="4" t="s">
        <v>471</v>
      </c>
      <c r="B21" s="4" t="s">
        <v>47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7</v>
      </c>
      <c r="C1" s="2" t="s">
        <v>28</v>
      </c>
    </row>
    <row r="2" spans="1:3">
      <c r="A2" s="3" t="s">
        <v>474</v>
      </c>
    </row>
    <row r="3" spans="1:3">
      <c r="A3" s="4" t="s">
        <v>475</v>
      </c>
      <c r="B3" s="6" t="n">
        <v>9529</v>
      </c>
      <c r="C3" s="6" t="n">
        <v>12036</v>
      </c>
    </row>
    <row r="4" spans="1:3">
      <c r="A4" s="4" t="s">
        <v>476</v>
      </c>
      <c r="B4" s="5" t="n">
        <v>2554</v>
      </c>
      <c r="C4" s="5" t="n">
        <v>2318</v>
      </c>
    </row>
    <row r="5" spans="1:3">
      <c r="A5" s="4" t="s">
        <v>46</v>
      </c>
      <c r="B5" s="5" t="n">
        <v>12083</v>
      </c>
      <c r="C5" s="5" t="n">
        <v>14354</v>
      </c>
    </row>
    <row r="6" spans="1:3">
      <c r="A6" s="3" t="s">
        <v>477</v>
      </c>
    </row>
    <row r="7" spans="1:3">
      <c r="A7" s="4" t="s">
        <v>478</v>
      </c>
      <c r="B7" s="5" t="n">
        <v>2157</v>
      </c>
      <c r="C7" s="5" t="n">
        <v>1681</v>
      </c>
    </row>
    <row r="8" spans="1:3">
      <c r="A8" s="4" t="s">
        <v>479</v>
      </c>
      <c r="B8" s="5" t="n">
        <v>2167</v>
      </c>
      <c r="C8" s="5" t="n">
        <v>2295</v>
      </c>
    </row>
    <row r="9" spans="1:3">
      <c r="A9" s="4" t="s">
        <v>62</v>
      </c>
      <c r="B9" s="6" t="n">
        <v>4324</v>
      </c>
      <c r="C9" s="6" t="n">
        <v>39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7</v>
      </c>
      <c r="C2" s="2" t="s">
        <v>28</v>
      </c>
      <c r="D2" s="2" t="s">
        <v>81</v>
      </c>
    </row>
    <row r="3" spans="1:4">
      <c r="A3" s="3" t="s">
        <v>457</v>
      </c>
    </row>
    <row r="4" spans="1:4">
      <c r="A4" s="4" t="s">
        <v>481</v>
      </c>
      <c r="B4" s="6" t="n">
        <v>23768</v>
      </c>
      <c r="C4" s="6" t="n">
        <v>27795</v>
      </c>
      <c r="D4" s="6" t="n">
        <v>28776</v>
      </c>
    </row>
    <row r="5" spans="1:4">
      <c r="A5" s="4" t="s">
        <v>482</v>
      </c>
      <c r="B5" s="5" t="n">
        <v>18719</v>
      </c>
      <c r="C5" s="5" t="n">
        <v>23053</v>
      </c>
      <c r="D5" s="5" t="n">
        <v>20688</v>
      </c>
    </row>
    <row r="6" spans="1:4">
      <c r="A6" s="4" t="s">
        <v>114</v>
      </c>
      <c r="B6" s="6" t="n">
        <v>6890</v>
      </c>
      <c r="C6" s="6" t="n">
        <v>11699</v>
      </c>
      <c r="D6" s="6" t="n">
        <v>115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7</v>
      </c>
      <c r="C2" s="2" t="s">
        <v>28</v>
      </c>
      <c r="D2" s="2" t="s">
        <v>81</v>
      </c>
    </row>
    <row r="3" spans="1:4">
      <c r="A3" s="3" t="s">
        <v>457</v>
      </c>
    </row>
    <row r="4" spans="1:4">
      <c r="A4" s="4" t="s">
        <v>87</v>
      </c>
      <c r="B4" s="6" t="n">
        <v>300</v>
      </c>
      <c r="C4" s="6" t="n">
        <v>470</v>
      </c>
      <c r="D4" s="6" t="n">
        <v>682</v>
      </c>
    </row>
    <row r="5" spans="1:4">
      <c r="A5" s="4" t="s">
        <v>484</v>
      </c>
      <c r="B5" s="5" t="n">
        <v>2742</v>
      </c>
      <c r="C5" s="5" t="n">
        <v>3078</v>
      </c>
      <c r="D5" s="6" t="n">
        <v>3310</v>
      </c>
    </row>
    <row r="6" spans="1:4">
      <c r="A6" s="4" t="s">
        <v>485</v>
      </c>
      <c r="B6" s="6" t="n">
        <v>4639</v>
      </c>
      <c r="C6" s="6" t="n">
        <v>55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86</v>
      </c>
      <c r="C1" s="2" t="s">
        <v>487</v>
      </c>
      <c r="D1" s="2" t="s">
        <v>488</v>
      </c>
      <c r="E1" s="2" t="s">
        <v>81</v>
      </c>
      <c r="F1" s="2" t="s">
        <v>27</v>
      </c>
      <c r="G1" s="2" t="s">
        <v>28</v>
      </c>
      <c r="H1" s="2" t="s">
        <v>489</v>
      </c>
    </row>
    <row r="2" spans="1:8">
      <c r="A2" s="3" t="s">
        <v>457</v>
      </c>
    </row>
    <row r="3" spans="1:8">
      <c r="A3" s="4" t="s">
        <v>490</v>
      </c>
      <c r="B3" s="4" t="s">
        <v>173</v>
      </c>
      <c r="E3" s="6" t="n">
        <v>375061000</v>
      </c>
    </row>
    <row r="4" spans="1:8">
      <c r="A4" s="4" t="s">
        <v>491</v>
      </c>
      <c r="E4" s="5" t="n">
        <v>657799000</v>
      </c>
    </row>
    <row r="5" spans="1:8">
      <c r="A5" s="4" t="s">
        <v>492</v>
      </c>
      <c r="E5" s="5" t="n">
        <v>9500000</v>
      </c>
    </row>
    <row r="6" spans="1:8">
      <c r="A6" s="4" t="s">
        <v>493</v>
      </c>
      <c r="H6" s="4" t="s">
        <v>404</v>
      </c>
    </row>
    <row r="7" spans="1:8">
      <c r="A7" s="4" t="s">
        <v>494</v>
      </c>
      <c r="H7" s="6" t="n">
        <v>28000000</v>
      </c>
    </row>
    <row r="8" spans="1:8">
      <c r="A8" s="4" t="s">
        <v>495</v>
      </c>
      <c r="H8" s="5" t="n">
        <v>22000000</v>
      </c>
    </row>
    <row r="9" spans="1:8">
      <c r="A9" s="4" t="s">
        <v>195</v>
      </c>
      <c r="G9" s="6" t="n">
        <v>12000000</v>
      </c>
      <c r="H9" s="6" t="n">
        <v>6000000</v>
      </c>
    </row>
    <row r="10" spans="1:8">
      <c r="A10" s="4" t="s">
        <v>496</v>
      </c>
      <c r="F10" s="6" t="n">
        <v>1471000</v>
      </c>
    </row>
    <row r="11" spans="1:8">
      <c r="A11" s="4" t="s">
        <v>45</v>
      </c>
      <c r="E11" s="5" t="n">
        <v>179445000</v>
      </c>
      <c r="F11" s="6" t="n">
        <v>176374000</v>
      </c>
      <c r="G11" s="6" t="n">
        <v>170177000</v>
      </c>
    </row>
    <row r="12" spans="1:8">
      <c r="A12" s="4" t="s">
        <v>310</v>
      </c>
    </row>
    <row r="13" spans="1:8">
      <c r="A13" s="3" t="s">
        <v>457</v>
      </c>
    </row>
    <row r="14" spans="1:8">
      <c r="A14" s="4" t="s">
        <v>490</v>
      </c>
      <c r="D14" s="6" t="n">
        <v>375100000</v>
      </c>
    </row>
    <row r="15" spans="1:8">
      <c r="A15" s="4" t="s">
        <v>497</v>
      </c>
      <c r="D15" s="5" t="n">
        <v>0</v>
      </c>
    </row>
    <row r="16" spans="1:8">
      <c r="A16" s="4" t="s">
        <v>491</v>
      </c>
      <c r="E16" s="6" t="n">
        <v>110600000</v>
      </c>
    </row>
    <row r="17" spans="1:8">
      <c r="A17" s="4" t="s">
        <v>498</v>
      </c>
      <c r="D17" s="5" t="n">
        <v>375100000</v>
      </c>
    </row>
    <row r="18" spans="1:8">
      <c r="A18" s="4" t="s">
        <v>45</v>
      </c>
      <c r="D18" s="5" t="n">
        <v>167001000</v>
      </c>
    </row>
    <row r="19" spans="1:8">
      <c r="A19" s="4" t="s">
        <v>499</v>
      </c>
    </row>
    <row r="20" spans="1:8">
      <c r="A20" s="3" t="s">
        <v>457</v>
      </c>
    </row>
    <row r="21" spans="1:8">
      <c r="A21" s="4" t="s">
        <v>500</v>
      </c>
      <c r="B21" s="4" t="s">
        <v>501</v>
      </c>
      <c r="D21" s="5" t="n">
        <v>69768000</v>
      </c>
    </row>
    <row r="22" spans="1:8">
      <c r="A22" s="4" t="s">
        <v>502</v>
      </c>
    </row>
    <row r="23" spans="1:8">
      <c r="A23" s="3" t="s">
        <v>457</v>
      </c>
    </row>
    <row r="24" spans="1:8">
      <c r="A24" s="4" t="s">
        <v>503</v>
      </c>
      <c r="D24" s="6" t="n">
        <v>300000000</v>
      </c>
    </row>
    <row r="25" spans="1:8">
      <c r="A25" s="4" t="s">
        <v>504</v>
      </c>
      <c r="D25" s="4" t="s">
        <v>505</v>
      </c>
    </row>
    <row r="26" spans="1:8">
      <c r="A26" s="4" t="s">
        <v>506</v>
      </c>
    </row>
    <row r="27" spans="1:8">
      <c r="A27" s="3" t="s">
        <v>457</v>
      </c>
    </row>
    <row r="28" spans="1:8">
      <c r="A28" s="4" t="s">
        <v>498</v>
      </c>
      <c r="C28" s="6" t="n">
        <v>6429000</v>
      </c>
    </row>
    <row r="29" spans="1:8">
      <c r="A29" s="4" t="s">
        <v>507</v>
      </c>
      <c r="C29" s="6" t="n">
        <v>10500000</v>
      </c>
    </row>
    <row r="30" spans="1:8">
      <c r="A30" s="4" t="s">
        <v>508</v>
      </c>
      <c r="C30" s="4" t="s">
        <v>509</v>
      </c>
    </row>
    <row r="31" spans="1:8">
      <c r="A31" s="4" t="s">
        <v>496</v>
      </c>
      <c r="C31" s="6" t="n">
        <v>1500000</v>
      </c>
    </row>
    <row r="32" spans="1:8">
      <c r="A32" s="4" t="s">
        <v>510</v>
      </c>
      <c r="C32" s="5" t="n">
        <v>600000</v>
      </c>
    </row>
    <row r="33" spans="1:8">
      <c r="A33" s="4" t="s">
        <v>511</v>
      </c>
      <c r="C33" s="5" t="n">
        <v>1600000</v>
      </c>
    </row>
    <row r="34" spans="1:8">
      <c r="A34" s="4" t="s">
        <v>45</v>
      </c>
      <c r="C34" s="5" t="n">
        <v>6200000</v>
      </c>
    </row>
    <row r="35" spans="1:8">
      <c r="A35" s="4" t="s">
        <v>512</v>
      </c>
    </row>
    <row r="36" spans="1:8">
      <c r="A36" s="3" t="s">
        <v>457</v>
      </c>
    </row>
    <row r="37" spans="1:8">
      <c r="A37" s="4" t="s">
        <v>500</v>
      </c>
      <c r="C37" s="5" t="n">
        <v>700000</v>
      </c>
    </row>
    <row r="38" spans="1:8">
      <c r="A38" s="4" t="s">
        <v>513</v>
      </c>
    </row>
    <row r="39" spans="1:8">
      <c r="A39" s="3" t="s">
        <v>457</v>
      </c>
    </row>
    <row r="40" spans="1:8">
      <c r="A40" s="4" t="s">
        <v>500</v>
      </c>
      <c r="C40" s="6" t="n">
        <v>700000</v>
      </c>
    </row>
    <row r="41" spans="1:8"/>
    <row r="42" spans="1:8">
      <c r="A42" s="4" t="s">
        <v>173</v>
      </c>
      <c r="B42" s="4" t="s">
        <v>197</v>
      </c>
    </row>
    <row r="43" spans="1:8">
      <c r="A43" s="4" t="s">
        <v>501</v>
      </c>
      <c r="B43" s="4" t="s">
        <v>514</v>
      </c>
    </row>
  </sheetData>
  <mergeCells count="4">
    <mergeCell ref="A1:B1"/>
    <mergeCell ref="A41:G41"/>
    <mergeCell ref="B42:G42"/>
    <mergeCell ref="B43:G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5</v>
      </c>
      <c r="C1" s="2" t="s">
        <v>27</v>
      </c>
      <c r="D1" s="2" t="s">
        <v>28</v>
      </c>
      <c r="E1" s="2" t="s">
        <v>81</v>
      </c>
      <c r="F1" s="2" t="s">
        <v>488</v>
      </c>
    </row>
    <row r="2" spans="1:6">
      <c r="A2" s="3" t="s">
        <v>516</v>
      </c>
    </row>
    <row r="3" spans="1:6">
      <c r="A3" s="4" t="s">
        <v>45</v>
      </c>
      <c r="C3" s="6" t="n">
        <v>176374</v>
      </c>
      <c r="D3" s="6" t="n">
        <v>170177</v>
      </c>
      <c r="E3" s="6" t="n">
        <v>179445</v>
      </c>
    </row>
    <row r="4" spans="1:6">
      <c r="A4" s="4" t="s">
        <v>310</v>
      </c>
    </row>
    <row r="5" spans="1:6">
      <c r="A5" s="3" t="s">
        <v>516</v>
      </c>
    </row>
    <row r="6" spans="1:6">
      <c r="A6" s="4" t="s">
        <v>30</v>
      </c>
      <c r="F6" s="6" t="n">
        <v>8309</v>
      </c>
    </row>
    <row r="7" spans="1:6">
      <c r="A7" s="4" t="s">
        <v>517</v>
      </c>
      <c r="F7" s="5" t="n">
        <v>38056</v>
      </c>
    </row>
    <row r="8" spans="1:6">
      <c r="A8" s="4" t="s">
        <v>36</v>
      </c>
      <c r="F8" s="5" t="n">
        <v>49108</v>
      </c>
    </row>
    <row r="9" spans="1:6">
      <c r="A9" s="4" t="s">
        <v>204</v>
      </c>
      <c r="F9" s="5" t="n">
        <v>25160</v>
      </c>
    </row>
    <row r="10" spans="1:6">
      <c r="A10" s="4" t="s">
        <v>45</v>
      </c>
      <c r="F10" s="5" t="n">
        <v>167001</v>
      </c>
    </row>
    <row r="11" spans="1:6">
      <c r="A11" s="4" t="s">
        <v>518</v>
      </c>
      <c r="F11" s="5" t="n">
        <v>441577</v>
      </c>
    </row>
    <row r="12" spans="1:6">
      <c r="A12" s="4" t="s">
        <v>478</v>
      </c>
      <c r="F12" s="5" t="n">
        <v>38246</v>
      </c>
    </row>
    <row r="13" spans="1:6">
      <c r="A13" s="4" t="s">
        <v>519</v>
      </c>
      <c r="F13" s="5" t="n">
        <v>19934</v>
      </c>
    </row>
    <row r="14" spans="1:6">
      <c r="A14" s="4" t="s">
        <v>520</v>
      </c>
      <c r="F14" s="5" t="n">
        <v>58180</v>
      </c>
    </row>
    <row r="15" spans="1:6">
      <c r="A15" s="4" t="s">
        <v>521</v>
      </c>
      <c r="F15" s="5" t="n">
        <v>383370</v>
      </c>
    </row>
    <row r="16" spans="1:6">
      <c r="A16" s="4" t="s">
        <v>522</v>
      </c>
    </row>
    <row r="17" spans="1:6">
      <c r="A17" s="3" t="s">
        <v>516</v>
      </c>
    </row>
    <row r="18" spans="1:6">
      <c r="A18" s="4" t="s">
        <v>500</v>
      </c>
      <c r="B18" s="4" t="s">
        <v>173</v>
      </c>
      <c r="F18" s="5" t="n">
        <v>6920</v>
      </c>
    </row>
    <row r="19" spans="1:6">
      <c r="A19" s="4" t="s">
        <v>523</v>
      </c>
    </row>
    <row r="20" spans="1:6">
      <c r="A20" s="3" t="s">
        <v>516</v>
      </c>
    </row>
    <row r="21" spans="1:6">
      <c r="A21" s="4" t="s">
        <v>500</v>
      </c>
      <c r="B21" s="4" t="s">
        <v>501</v>
      </c>
      <c r="F21" s="5" t="n">
        <v>60870</v>
      </c>
    </row>
    <row r="22" spans="1:6">
      <c r="A22" s="4" t="s">
        <v>499</v>
      </c>
    </row>
    <row r="23" spans="1:6">
      <c r="A23" s="3" t="s">
        <v>516</v>
      </c>
    </row>
    <row r="24" spans="1:6">
      <c r="A24" s="4" t="s">
        <v>500</v>
      </c>
      <c r="B24" s="4" t="s">
        <v>524</v>
      </c>
      <c r="F24" s="5" t="n">
        <v>69768</v>
      </c>
    </row>
    <row r="25" spans="1:6">
      <c r="A25" s="4" t="s">
        <v>525</v>
      </c>
    </row>
    <row r="26" spans="1:6">
      <c r="A26" s="3" t="s">
        <v>516</v>
      </c>
    </row>
    <row r="27" spans="1:6">
      <c r="A27" s="4" t="s">
        <v>500</v>
      </c>
      <c r="B27" s="4" t="s">
        <v>524</v>
      </c>
      <c r="F27" s="5" t="n">
        <v>5960</v>
      </c>
    </row>
    <row r="28" spans="1:6">
      <c r="A28" s="4" t="s">
        <v>526</v>
      </c>
    </row>
    <row r="29" spans="1:6">
      <c r="A29" s="3" t="s">
        <v>516</v>
      </c>
    </row>
    <row r="30" spans="1:6">
      <c r="A30" s="4" t="s">
        <v>500</v>
      </c>
      <c r="B30" s="4" t="s">
        <v>527</v>
      </c>
      <c r="F30" s="6" t="n">
        <v>10398</v>
      </c>
    </row>
    <row r="31" spans="1:6"/>
    <row r="32" spans="1:6">
      <c r="A32" s="4" t="s">
        <v>173</v>
      </c>
      <c r="B32" s="4" t="s">
        <v>528</v>
      </c>
    </row>
    <row r="33" spans="1:6">
      <c r="A33" s="4" t="s">
        <v>501</v>
      </c>
      <c r="B33" s="4" t="s">
        <v>529</v>
      </c>
    </row>
    <row r="34" spans="1:6">
      <c r="A34" s="4" t="s">
        <v>524</v>
      </c>
      <c r="B34" s="4" t="s">
        <v>514</v>
      </c>
    </row>
    <row r="35" spans="1:6">
      <c r="A35" s="4" t="s">
        <v>527</v>
      </c>
      <c r="B35" s="4" t="s">
        <v>530</v>
      </c>
    </row>
  </sheetData>
  <mergeCells count="6">
    <mergeCell ref="A1:B1"/>
    <mergeCell ref="A31:E31"/>
    <mergeCell ref="B32:E32"/>
    <mergeCell ref="B33:E33"/>
    <mergeCell ref="B34:E34"/>
    <mergeCell ref="B35:E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488</v>
      </c>
      <c r="C1" s="2" t="s">
        <v>27</v>
      </c>
      <c r="D1" s="2" t="s">
        <v>28</v>
      </c>
    </row>
    <row r="2" spans="1:4">
      <c r="A2" s="4" t="s">
        <v>423</v>
      </c>
    </row>
    <row r="3" spans="1:4">
      <c r="A3" s="3" t="s">
        <v>516</v>
      </c>
    </row>
    <row r="4" spans="1:4">
      <c r="A4" s="4" t="s">
        <v>532</v>
      </c>
      <c r="C4" s="4" t="s">
        <v>424</v>
      </c>
    </row>
    <row r="5" spans="1:4">
      <c r="A5" s="4" t="s">
        <v>522</v>
      </c>
    </row>
    <row r="6" spans="1:4">
      <c r="A6" s="3" t="s">
        <v>516</v>
      </c>
    </row>
    <row r="7" spans="1:4">
      <c r="A7" s="4" t="s">
        <v>532</v>
      </c>
      <c r="D7" s="4" t="s">
        <v>533</v>
      </c>
    </row>
    <row r="8" spans="1:4">
      <c r="A8" s="4" t="s">
        <v>534</v>
      </c>
    </row>
    <row r="9" spans="1:4">
      <c r="A9" s="3" t="s">
        <v>516</v>
      </c>
    </row>
    <row r="10" spans="1:4">
      <c r="A10" s="4" t="s">
        <v>532</v>
      </c>
      <c r="B10" s="4" t="s">
        <v>420</v>
      </c>
    </row>
    <row r="11" spans="1:4">
      <c r="A11" s="4" t="s">
        <v>535</v>
      </c>
    </row>
    <row r="12" spans="1:4">
      <c r="A12" s="3" t="s">
        <v>516</v>
      </c>
    </row>
    <row r="13" spans="1:4">
      <c r="A13" s="4" t="s">
        <v>532</v>
      </c>
      <c r="B13" s="4" t="s">
        <v>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6</v>
      </c>
      <c r="B1" s="2" t="s">
        <v>1</v>
      </c>
    </row>
    <row r="2" spans="1:2">
      <c r="B2" s="2" t="s">
        <v>537</v>
      </c>
    </row>
    <row r="3" spans="1:2">
      <c r="A3" s="3" t="s">
        <v>538</v>
      </c>
    </row>
    <row r="4" spans="1:2">
      <c r="A4" s="4" t="s">
        <v>539</v>
      </c>
      <c r="B4" s="6" t="n">
        <v>657799</v>
      </c>
    </row>
    <row r="5" spans="1:2">
      <c r="A5" s="4" t="s">
        <v>540</v>
      </c>
      <c r="B5" s="6" t="n">
        <v>20999</v>
      </c>
    </row>
    <row r="6" spans="1:2">
      <c r="A6" s="3" t="s">
        <v>541</v>
      </c>
    </row>
    <row r="7" spans="1:2">
      <c r="A7" s="4" t="s">
        <v>542</v>
      </c>
      <c r="B7" s="7" t="n">
        <v>0.48</v>
      </c>
    </row>
    <row r="8" spans="1:2">
      <c r="A8" s="4" t="s">
        <v>543</v>
      </c>
      <c r="B8" s="7" t="n">
        <v>0.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4</v>
      </c>
      <c r="B1" s="2" t="s">
        <v>27</v>
      </c>
      <c r="C1" s="2" t="s">
        <v>28</v>
      </c>
    </row>
    <row r="2" spans="1:3">
      <c r="A2" s="3" t="s">
        <v>545</v>
      </c>
    </row>
    <row r="3" spans="1:3">
      <c r="A3" s="4" t="s">
        <v>546</v>
      </c>
      <c r="B3" s="6" t="n">
        <v>52246</v>
      </c>
      <c r="C3" s="6" t="n">
        <v>47328</v>
      </c>
    </row>
    <row r="4" spans="1:3">
      <c r="A4" s="4" t="s">
        <v>547</v>
      </c>
      <c r="B4" s="5" t="n">
        <v>37545</v>
      </c>
      <c r="C4" s="5" t="n">
        <v>36539</v>
      </c>
    </row>
    <row r="5" spans="1:3">
      <c r="A5" s="4" t="s">
        <v>548</v>
      </c>
      <c r="B5" s="5" t="n">
        <v>89791</v>
      </c>
      <c r="C5" s="5" t="n">
        <v>83867</v>
      </c>
    </row>
    <row r="6" spans="1:3">
      <c r="A6" s="4" t="s">
        <v>549</v>
      </c>
      <c r="B6" s="5" t="n">
        <v>14914</v>
      </c>
      <c r="C6" s="5" t="n">
        <v>19476</v>
      </c>
    </row>
    <row r="7" spans="1:3">
      <c r="A7" s="4" t="s">
        <v>550</v>
      </c>
      <c r="B7" s="5" t="n">
        <v>27730</v>
      </c>
      <c r="C7" s="5" t="n">
        <v>29907</v>
      </c>
    </row>
    <row r="8" spans="1:3">
      <c r="A8" s="4" t="s">
        <v>123</v>
      </c>
      <c r="B8" s="6" t="n">
        <v>132435</v>
      </c>
      <c r="C8" s="6" t="n">
        <v>133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7</v>
      </c>
      <c r="C1" s="2" t="s">
        <v>28</v>
      </c>
      <c r="D1" s="2" t="s">
        <v>81</v>
      </c>
    </row>
    <row r="2" spans="1:4">
      <c r="A2" s="3" t="s">
        <v>552</v>
      </c>
    </row>
    <row r="3" spans="1:4">
      <c r="A3" s="4" t="s">
        <v>553</v>
      </c>
      <c r="B3" s="6" t="n">
        <v>192942</v>
      </c>
      <c r="C3" s="6" t="n">
        <v>182274</v>
      </c>
    </row>
    <row r="4" spans="1:4">
      <c r="A4" s="4" t="s">
        <v>554</v>
      </c>
      <c r="B4" s="5" t="n">
        <v>130567</v>
      </c>
      <c r="C4" s="5" t="n">
        <v>123292</v>
      </c>
    </row>
    <row r="5" spans="1:4">
      <c r="A5" s="4" t="s">
        <v>555</v>
      </c>
      <c r="B5" s="5" t="n">
        <v>62375</v>
      </c>
      <c r="C5" s="5" t="n">
        <v>58982</v>
      </c>
      <c r="D5" s="6" t="n">
        <v>55580</v>
      </c>
    </row>
    <row r="6" spans="1:4">
      <c r="A6" s="4" t="s">
        <v>432</v>
      </c>
    </row>
    <row r="7" spans="1:4">
      <c r="A7" s="3" t="s">
        <v>552</v>
      </c>
    </row>
    <row r="8" spans="1:4">
      <c r="A8" s="4" t="s">
        <v>553</v>
      </c>
      <c r="B8" s="5" t="n">
        <v>51968</v>
      </c>
      <c r="C8" s="5" t="n">
        <v>51070</v>
      </c>
    </row>
    <row r="9" spans="1:4">
      <c r="A9" s="4" t="s">
        <v>436</v>
      </c>
    </row>
    <row r="10" spans="1:4">
      <c r="A10" s="3" t="s">
        <v>552</v>
      </c>
    </row>
    <row r="11" spans="1:4">
      <c r="A11" s="4" t="s">
        <v>553</v>
      </c>
      <c r="B11" s="5" t="n">
        <v>51688</v>
      </c>
      <c r="C11" s="5" t="n">
        <v>45808</v>
      </c>
    </row>
    <row r="12" spans="1:4">
      <c r="A12" s="4" t="s">
        <v>556</v>
      </c>
    </row>
    <row r="13" spans="1:4">
      <c r="A13" s="3" t="s">
        <v>552</v>
      </c>
    </row>
    <row r="14" spans="1:4">
      <c r="A14" s="4" t="s">
        <v>553</v>
      </c>
      <c r="B14" s="5" t="n">
        <v>12153</v>
      </c>
      <c r="C14" s="5" t="n">
        <v>13334</v>
      </c>
    </row>
    <row r="15" spans="1:4">
      <c r="A15" s="4" t="s">
        <v>557</v>
      </c>
    </row>
    <row r="16" spans="1:4">
      <c r="A16" s="3" t="s">
        <v>552</v>
      </c>
    </row>
    <row r="17" spans="1:4">
      <c r="A17" s="4" t="s">
        <v>553</v>
      </c>
      <c r="B17" s="5" t="n">
        <v>15472</v>
      </c>
      <c r="C17" s="5" t="n">
        <v>15792</v>
      </c>
    </row>
    <row r="18" spans="1:4">
      <c r="A18" s="4" t="s">
        <v>558</v>
      </c>
    </row>
    <row r="19" spans="1:4">
      <c r="A19" s="3" t="s">
        <v>552</v>
      </c>
    </row>
    <row r="20" spans="1:4">
      <c r="A20" s="4" t="s">
        <v>553</v>
      </c>
      <c r="B20" s="5" t="n">
        <v>61257</v>
      </c>
      <c r="C20" s="5" t="n">
        <v>55872</v>
      </c>
    </row>
    <row r="21" spans="1:4">
      <c r="A21" s="4" t="s">
        <v>559</v>
      </c>
    </row>
    <row r="22" spans="1:4">
      <c r="A22" s="3" t="s">
        <v>552</v>
      </c>
    </row>
    <row r="23" spans="1:4">
      <c r="A23" s="4" t="s">
        <v>553</v>
      </c>
      <c r="B23" s="6" t="n">
        <v>404</v>
      </c>
      <c r="C23" s="6" t="n">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7</v>
      </c>
      <c r="C2" s="2" t="s">
        <v>28</v>
      </c>
      <c r="D2" s="2" t="s">
        <v>81</v>
      </c>
    </row>
    <row r="3" spans="1:4">
      <c r="A3" s="3" t="s">
        <v>113</v>
      </c>
    </row>
    <row r="4" spans="1:4">
      <c r="A4" s="4" t="s">
        <v>114</v>
      </c>
      <c r="B4" s="6" t="n">
        <v>78995</v>
      </c>
      <c r="C4" s="6" t="n">
        <v>56716</v>
      </c>
      <c r="D4" s="6" t="n">
        <v>35264</v>
      </c>
    </row>
    <row r="5" spans="1:4">
      <c r="A5" s="3" t="s">
        <v>115</v>
      </c>
    </row>
    <row r="6" spans="1:4">
      <c r="A6" s="4" t="s">
        <v>116</v>
      </c>
      <c r="B6" s="5" t="n">
        <v>-7610</v>
      </c>
      <c r="C6" s="5" t="n">
        <v>451</v>
      </c>
      <c r="D6" s="5" t="n">
        <v>-2337</v>
      </c>
    </row>
    <row r="7" spans="1:4">
      <c r="A7" s="4" t="s">
        <v>117</v>
      </c>
      <c r="B7" s="5" t="n">
        <v>-105</v>
      </c>
      <c r="C7" s="5" t="n">
        <v>23</v>
      </c>
      <c r="D7" s="5" t="n">
        <v>-52</v>
      </c>
    </row>
    <row r="8" spans="1:4">
      <c r="A8" s="4" t="s">
        <v>118</v>
      </c>
      <c r="B8" s="5" t="n">
        <v>-7715</v>
      </c>
      <c r="C8" s="5" t="n">
        <v>474</v>
      </c>
      <c r="D8" s="5" t="n">
        <v>-2389</v>
      </c>
    </row>
    <row r="9" spans="1:4">
      <c r="A9" s="4" t="s">
        <v>119</v>
      </c>
      <c r="B9" s="5" t="n">
        <v>71280</v>
      </c>
      <c r="C9" s="5" t="n">
        <v>57190</v>
      </c>
      <c r="D9" s="5" t="n">
        <v>32875</v>
      </c>
    </row>
    <row r="10" spans="1:4">
      <c r="A10" s="4" t="s">
        <v>120</v>
      </c>
      <c r="B10" s="5" t="n">
        <v>443</v>
      </c>
      <c r="C10" s="5" t="n">
        <v>55</v>
      </c>
      <c r="D10" s="5" t="n">
        <v>116</v>
      </c>
    </row>
    <row r="11" spans="1:4">
      <c r="A11" s="4" t="s">
        <v>121</v>
      </c>
      <c r="B11" s="6" t="n">
        <v>71723</v>
      </c>
      <c r="C11" s="6" t="n">
        <v>57245</v>
      </c>
      <c r="D11" s="6" t="n">
        <v>329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0</v>
      </c>
      <c r="B1" s="2" t="s">
        <v>1</v>
      </c>
    </row>
    <row r="2" spans="1:4">
      <c r="B2" s="2" t="s">
        <v>27</v>
      </c>
      <c r="C2" s="2" t="s">
        <v>28</v>
      </c>
      <c r="D2" s="2" t="s">
        <v>81</v>
      </c>
    </row>
    <row r="3" spans="1:4">
      <c r="A3" s="3" t="s">
        <v>221</v>
      </c>
    </row>
    <row r="4" spans="1:4">
      <c r="A4" s="4" t="s">
        <v>561</v>
      </c>
      <c r="B4" s="6" t="n">
        <v>17300000</v>
      </c>
      <c r="C4" s="6" t="n">
        <v>15058000</v>
      </c>
      <c r="D4" s="6" t="n">
        <v>1109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7</v>
      </c>
      <c r="C2" s="2" t="s">
        <v>28</v>
      </c>
    </row>
    <row r="3" spans="1:3">
      <c r="A3" s="3" t="s">
        <v>224</v>
      </c>
    </row>
    <row r="4" spans="1:3">
      <c r="A4" s="4" t="s">
        <v>563</v>
      </c>
      <c r="B4" s="6" t="n">
        <v>170177</v>
      </c>
      <c r="C4" s="6" t="n">
        <v>179445</v>
      </c>
    </row>
    <row r="5" spans="1:3">
      <c r="A5" s="4" t="s">
        <v>564</v>
      </c>
      <c r="B5" s="5" t="n">
        <v>6197</v>
      </c>
    </row>
    <row r="6" spans="1:3">
      <c r="A6" s="4" t="s">
        <v>565</v>
      </c>
      <c r="C6" s="5" t="n">
        <v>-9593</v>
      </c>
    </row>
    <row r="7" spans="1:3">
      <c r="A7" s="4" t="s">
        <v>566</v>
      </c>
      <c r="C7" s="5" t="n">
        <v>325</v>
      </c>
    </row>
    <row r="8" spans="1:3">
      <c r="A8" s="4" t="s">
        <v>567</v>
      </c>
      <c r="B8" s="6" t="n">
        <v>176374</v>
      </c>
      <c r="C8" s="6" t="n">
        <v>1701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68</v>
      </c>
      <c r="B1" s="2" t="s">
        <v>1</v>
      </c>
    </row>
    <row r="2" spans="1:7">
      <c r="B2" s="2" t="s">
        <v>27</v>
      </c>
      <c r="C2" s="2" t="s">
        <v>569</v>
      </c>
      <c r="D2" s="2" t="s">
        <v>28</v>
      </c>
      <c r="E2" s="2" t="s">
        <v>570</v>
      </c>
      <c r="F2" s="2" t="s">
        <v>81</v>
      </c>
      <c r="G2" s="2" t="s">
        <v>571</v>
      </c>
    </row>
    <row r="3" spans="1:7">
      <c r="A3" s="3" t="s">
        <v>224</v>
      </c>
    </row>
    <row r="4" spans="1:7">
      <c r="A4" s="4" t="s">
        <v>572</v>
      </c>
      <c r="B4" s="6" t="n">
        <v>0</v>
      </c>
      <c r="C4" s="6" t="n">
        <v>0</v>
      </c>
      <c r="D4" s="6" t="n">
        <v>0</v>
      </c>
      <c r="E4" s="6" t="n">
        <v>0</v>
      </c>
      <c r="G4" s="6" t="n">
        <v>0</v>
      </c>
    </row>
    <row r="5" spans="1:7">
      <c r="A5" s="4" t="s">
        <v>573</v>
      </c>
      <c r="B5" s="6" t="n">
        <v>27456000</v>
      </c>
      <c r="D5" s="6" t="n">
        <v>30224000</v>
      </c>
      <c r="F5" s="6" t="n">
        <v>19235000</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7</v>
      </c>
      <c r="C1" s="2" t="s">
        <v>28</v>
      </c>
    </row>
    <row r="2" spans="1:3">
      <c r="A2" s="3" t="s">
        <v>575</v>
      </c>
    </row>
    <row r="3" spans="1:3">
      <c r="A3" s="4" t="s">
        <v>576</v>
      </c>
      <c r="B3" s="6" t="n">
        <v>170984</v>
      </c>
      <c r="C3" s="6" t="n">
        <v>238661</v>
      </c>
    </row>
    <row r="4" spans="1:3">
      <c r="A4" s="4" t="s">
        <v>577</v>
      </c>
      <c r="B4" s="5" t="n">
        <v>86774</v>
      </c>
      <c r="C4" s="5" t="n">
        <v>129026</v>
      </c>
    </row>
    <row r="5" spans="1:3">
      <c r="A5" s="4" t="s">
        <v>578</v>
      </c>
      <c r="B5" s="5" t="n">
        <v>84210</v>
      </c>
      <c r="C5" s="5" t="n">
        <v>109635</v>
      </c>
    </row>
    <row r="6" spans="1:3">
      <c r="A6" s="4" t="s">
        <v>579</v>
      </c>
    </row>
    <row r="7" spans="1:3">
      <c r="A7" s="3" t="s">
        <v>575</v>
      </c>
    </row>
    <row r="8" spans="1:3">
      <c r="A8" s="4" t="s">
        <v>576</v>
      </c>
      <c r="B8" s="5" t="n">
        <v>67350</v>
      </c>
      <c r="C8" s="5" t="n">
        <v>126190</v>
      </c>
    </row>
    <row r="9" spans="1:3">
      <c r="A9" s="4" t="s">
        <v>580</v>
      </c>
    </row>
    <row r="10" spans="1:3">
      <c r="A10" s="3" t="s">
        <v>575</v>
      </c>
    </row>
    <row r="11" spans="1:3">
      <c r="A11" s="4" t="s">
        <v>576</v>
      </c>
      <c r="B11" s="5" t="n">
        <v>97483</v>
      </c>
      <c r="C11" s="5" t="n">
        <v>96824</v>
      </c>
    </row>
    <row r="12" spans="1:3">
      <c r="A12" s="4" t="s">
        <v>581</v>
      </c>
    </row>
    <row r="13" spans="1:3">
      <c r="A13" s="3" t="s">
        <v>575</v>
      </c>
    </row>
    <row r="14" spans="1:3">
      <c r="A14" s="4" t="s">
        <v>576</v>
      </c>
      <c r="B14" s="5" t="n">
        <v>6008</v>
      </c>
      <c r="C14" s="5" t="n">
        <v>5618</v>
      </c>
    </row>
    <row r="15" spans="1:3">
      <c r="A15" s="4" t="s">
        <v>582</v>
      </c>
    </row>
    <row r="16" spans="1:3">
      <c r="A16" s="3" t="s">
        <v>575</v>
      </c>
    </row>
    <row r="17" spans="1:3">
      <c r="A17" s="4" t="s">
        <v>576</v>
      </c>
      <c r="C17" s="6" t="n">
        <v>10029</v>
      </c>
    </row>
    <row r="18" spans="1:3">
      <c r="A18" s="4" t="s">
        <v>583</v>
      </c>
    </row>
    <row r="19" spans="1:3">
      <c r="A19" s="3" t="s">
        <v>575</v>
      </c>
    </row>
    <row r="20" spans="1:3">
      <c r="A20" s="4" t="s">
        <v>576</v>
      </c>
      <c r="B20" s="6" t="n">
        <v>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7</v>
      </c>
      <c r="C1" s="2" t="s">
        <v>28</v>
      </c>
    </row>
    <row r="2" spans="1:3">
      <c r="A2" s="3" t="s">
        <v>224</v>
      </c>
    </row>
    <row r="3" spans="1:3">
      <c r="A3" s="5" t="n">
        <v>2017</v>
      </c>
      <c r="B3" s="6" t="n">
        <v>25490</v>
      </c>
    </row>
    <row r="4" spans="1:3">
      <c r="A4" s="5" t="n">
        <v>2018</v>
      </c>
      <c r="B4" s="5" t="n">
        <v>25478</v>
      </c>
    </row>
    <row r="5" spans="1:3">
      <c r="A5" s="5" t="n">
        <v>2019</v>
      </c>
      <c r="B5" s="5" t="n">
        <v>18544</v>
      </c>
    </row>
    <row r="6" spans="1:3">
      <c r="A6" s="5" t="n">
        <v>2020</v>
      </c>
      <c r="B6" s="5" t="n">
        <v>10193</v>
      </c>
    </row>
    <row r="7" spans="1:3">
      <c r="A7" s="5" t="n">
        <v>2021</v>
      </c>
      <c r="B7" s="5" t="n">
        <v>3610</v>
      </c>
    </row>
    <row r="8" spans="1:3">
      <c r="A8" s="4" t="s">
        <v>585</v>
      </c>
      <c r="B8" s="5" t="n">
        <v>895</v>
      </c>
    </row>
    <row r="9" spans="1:3">
      <c r="A9" s="4" t="s">
        <v>578</v>
      </c>
      <c r="B9" s="6" t="n">
        <v>84210</v>
      </c>
      <c r="C9" s="6" t="n">
        <v>109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s>
  <sheetData>
    <row r="1" spans="1:5">
      <c r="A1" s="1" t="s">
        <v>586</v>
      </c>
      <c r="B1" s="2" t="s">
        <v>587</v>
      </c>
      <c r="C1" s="2" t="s">
        <v>27</v>
      </c>
      <c r="D1" s="2" t="s">
        <v>588</v>
      </c>
      <c r="E1" s="2" t="s">
        <v>488</v>
      </c>
    </row>
    <row r="2" spans="1:5">
      <c r="A2" s="3" t="s">
        <v>589</v>
      </c>
    </row>
    <row r="3" spans="1:5">
      <c r="A3" s="4" t="s">
        <v>590</v>
      </c>
      <c r="C3" s="4" t="s">
        <v>591</v>
      </c>
    </row>
    <row r="4" spans="1:5">
      <c r="A4" s="4" t="s">
        <v>592</v>
      </c>
      <c r="C4" s="4" t="s">
        <v>593</v>
      </c>
    </row>
    <row r="5" spans="1:5">
      <c r="A5" s="4" t="s">
        <v>594</v>
      </c>
      <c r="C5" s="4" t="s">
        <v>595</v>
      </c>
    </row>
    <row r="6" spans="1:5">
      <c r="A6" s="4" t="s">
        <v>596</v>
      </c>
      <c r="C6" s="4" t="s">
        <v>597</v>
      </c>
    </row>
    <row r="7" spans="1:5">
      <c r="A7" s="4" t="s">
        <v>598</v>
      </c>
      <c r="C7" s="4" t="s">
        <v>599</v>
      </c>
    </row>
    <row r="8" spans="1:5">
      <c r="A8" s="4" t="s">
        <v>600</v>
      </c>
      <c r="C8" s="9" t="n">
        <v>2.75</v>
      </c>
    </row>
    <row r="9" spans="1:5">
      <c r="A9" s="4" t="s">
        <v>601</v>
      </c>
      <c r="C9" s="4" t="s">
        <v>602</v>
      </c>
    </row>
    <row r="10" spans="1:5">
      <c r="A10" s="4" t="s">
        <v>423</v>
      </c>
    </row>
    <row r="11" spans="1:5">
      <c r="A11" s="3" t="s">
        <v>589</v>
      </c>
    </row>
    <row r="12" spans="1:5">
      <c r="A12" s="4" t="s">
        <v>603</v>
      </c>
      <c r="C12" s="5" t="n">
        <v>4</v>
      </c>
    </row>
    <row r="13" spans="1:5">
      <c r="A13" s="4" t="s">
        <v>604</v>
      </c>
    </row>
    <row r="14" spans="1:5">
      <c r="A14" s="3" t="s">
        <v>589</v>
      </c>
    </row>
    <row r="15" spans="1:5">
      <c r="A15" s="4" t="s">
        <v>605</v>
      </c>
      <c r="E15" s="6" t="n">
        <v>297000000</v>
      </c>
    </row>
    <row r="16" spans="1:5">
      <c r="A16" s="4" t="s">
        <v>504</v>
      </c>
      <c r="E16" s="6" t="n">
        <v>3000000</v>
      </c>
    </row>
    <row r="17" spans="1:5">
      <c r="A17" s="4" t="s">
        <v>606</v>
      </c>
    </row>
    <row r="18" spans="1:5">
      <c r="A18" s="3" t="s">
        <v>589</v>
      </c>
    </row>
    <row r="19" spans="1:5">
      <c r="A19" s="4" t="s">
        <v>607</v>
      </c>
      <c r="B19" s="6" t="n">
        <v>15000000</v>
      </c>
    </row>
    <row r="20" spans="1:5">
      <c r="A20" s="4" t="s">
        <v>608</v>
      </c>
      <c r="C20" s="6" t="n">
        <v>11250000</v>
      </c>
    </row>
    <row r="21" spans="1:5">
      <c r="A21" s="4" t="s">
        <v>609</v>
      </c>
    </row>
    <row r="22" spans="1:5">
      <c r="A22" s="3" t="s">
        <v>589</v>
      </c>
    </row>
    <row r="23" spans="1:5">
      <c r="A23" s="4" t="s">
        <v>610</v>
      </c>
      <c r="C23" s="5" t="n">
        <v>3750000</v>
      </c>
    </row>
    <row r="24" spans="1:5">
      <c r="A24" s="4" t="s">
        <v>611</v>
      </c>
    </row>
    <row r="25" spans="1:5">
      <c r="A25" s="3" t="s">
        <v>589</v>
      </c>
    </row>
    <row r="26" spans="1:5">
      <c r="A26" s="4" t="s">
        <v>607</v>
      </c>
      <c r="D26" s="6" t="n">
        <v>125000000</v>
      </c>
    </row>
    <row r="27" spans="1:5">
      <c r="A27" s="4" t="s">
        <v>612</v>
      </c>
      <c r="C27" s="5" t="n">
        <v>20000000</v>
      </c>
    </row>
    <row r="28" spans="1:5">
      <c r="A28" s="4" t="s">
        <v>613</v>
      </c>
    </row>
    <row r="29" spans="1:5">
      <c r="A29" s="3" t="s">
        <v>589</v>
      </c>
    </row>
    <row r="30" spans="1:5">
      <c r="A30" s="4" t="s">
        <v>614</v>
      </c>
      <c r="B30" s="6" t="n">
        <v>110000000</v>
      </c>
    </row>
    <row r="31" spans="1:5">
      <c r="A31" s="4" t="s">
        <v>615</v>
      </c>
      <c r="C31" s="6" t="n">
        <v>9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16"/>
  </cols>
  <sheetData>
    <row r="1" spans="1:2">
      <c r="A1" s="1" t="s">
        <v>616</v>
      </c>
      <c r="B1" s="2" t="s">
        <v>1</v>
      </c>
    </row>
    <row r="2" spans="1:2">
      <c r="B2" s="2" t="s">
        <v>27</v>
      </c>
    </row>
    <row r="3" spans="1:2">
      <c r="A3" s="4" t="s">
        <v>617</v>
      </c>
    </row>
    <row r="4" spans="1:2">
      <c r="A4" s="3" t="s">
        <v>589</v>
      </c>
    </row>
    <row r="5" spans="1:2">
      <c r="A5" s="4" t="s">
        <v>618</v>
      </c>
      <c r="B5" s="4" t="s">
        <v>619</v>
      </c>
    </row>
    <row r="6" spans="1:2">
      <c r="A6" s="4" t="s">
        <v>620</v>
      </c>
      <c r="B6" s="4" t="s">
        <v>619</v>
      </c>
    </row>
    <row r="7" spans="1:2">
      <c r="A7" s="4" t="s">
        <v>621</v>
      </c>
    </row>
    <row r="8" spans="1:2">
      <c r="A8" s="3" t="s">
        <v>589</v>
      </c>
    </row>
    <row r="9" spans="1:2">
      <c r="A9" s="4" t="s">
        <v>618</v>
      </c>
      <c r="B9" s="4" t="s">
        <v>622</v>
      </c>
    </row>
    <row r="10" spans="1:2">
      <c r="A10" s="4" t="s">
        <v>620</v>
      </c>
      <c r="B10" s="4" t="s">
        <v>622</v>
      </c>
    </row>
    <row r="11" spans="1:2">
      <c r="A11" s="4" t="s">
        <v>623</v>
      </c>
    </row>
    <row r="12" spans="1:2">
      <c r="A12" s="3" t="s">
        <v>589</v>
      </c>
    </row>
    <row r="13" spans="1:2">
      <c r="A13" s="4" t="s">
        <v>618</v>
      </c>
      <c r="B13" s="4" t="s">
        <v>591</v>
      </c>
    </row>
    <row r="14" spans="1:2">
      <c r="A14" s="4" t="s">
        <v>620</v>
      </c>
      <c r="B14" s="4" t="s">
        <v>591</v>
      </c>
    </row>
    <row r="15" spans="1:2">
      <c r="A15" s="4" t="s">
        <v>624</v>
      </c>
    </row>
    <row r="16" spans="1:2">
      <c r="A16" s="3" t="s">
        <v>589</v>
      </c>
    </row>
    <row r="17" spans="1:2">
      <c r="A17" s="4" t="s">
        <v>618</v>
      </c>
      <c r="B17" s="4" t="s">
        <v>625</v>
      </c>
    </row>
    <row r="18" spans="1:2">
      <c r="A18" s="4" t="s">
        <v>620</v>
      </c>
      <c r="B18" s="4" t="s">
        <v>625</v>
      </c>
    </row>
    <row r="19" spans="1:2">
      <c r="A19" s="4" t="s">
        <v>626</v>
      </c>
    </row>
    <row r="20" spans="1:2">
      <c r="A20" s="3" t="s">
        <v>589</v>
      </c>
    </row>
    <row r="21" spans="1:2">
      <c r="A21" s="4" t="s">
        <v>618</v>
      </c>
      <c r="B21" s="4" t="s">
        <v>627</v>
      </c>
    </row>
    <row r="22" spans="1:2">
      <c r="A22" s="4" t="s">
        <v>620</v>
      </c>
      <c r="B22" s="4" t="s">
        <v>6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47</v>
      </c>
    </row>
    <row r="2" spans="1:2">
      <c r="A2" s="3" t="s">
        <v>629</v>
      </c>
    </row>
    <row r="3" spans="1:2">
      <c r="A3" s="5" t="n">
        <v>2017</v>
      </c>
      <c r="B3" s="6" t="n">
        <v>16364</v>
      </c>
    </row>
    <row r="4" spans="1:2">
      <c r="A4" s="5" t="n">
        <v>2018</v>
      </c>
      <c r="B4" s="5" t="n">
        <v>16364</v>
      </c>
    </row>
    <row r="5" spans="1:2">
      <c r="A5" s="5" t="n">
        <v>2019</v>
      </c>
      <c r="B5" s="5" t="n">
        <v>16364</v>
      </c>
    </row>
    <row r="6" spans="1:2">
      <c r="A6" s="5" t="n">
        <v>2020</v>
      </c>
      <c r="B6" s="5" t="n">
        <v>40908</v>
      </c>
    </row>
    <row r="7" spans="1:2">
      <c r="A7" s="4" t="s">
        <v>123</v>
      </c>
      <c r="B7" s="6" t="n">
        <v>9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7</v>
      </c>
      <c r="C2" s="2" t="s">
        <v>28</v>
      </c>
      <c r="D2" s="2" t="s">
        <v>81</v>
      </c>
    </row>
    <row r="3" spans="1:4">
      <c r="A3" s="3" t="s">
        <v>230</v>
      </c>
    </row>
    <row r="4" spans="1:4">
      <c r="A4" s="4" t="s">
        <v>631</v>
      </c>
      <c r="B4" s="6" t="n">
        <v>1426000</v>
      </c>
      <c r="C4" s="6" t="n">
        <v>1118000</v>
      </c>
      <c r="D4" s="6" t="n">
        <v>1257000</v>
      </c>
    </row>
    <row r="5" spans="1:4">
      <c r="A5" s="4" t="s">
        <v>632</v>
      </c>
      <c r="B5" s="5" t="n">
        <v>5739000</v>
      </c>
      <c r="C5" s="6" t="n">
        <v>5267000</v>
      </c>
      <c r="D5" s="6" t="n">
        <v>5030000</v>
      </c>
    </row>
    <row r="6" spans="1:4">
      <c r="A6" s="4" t="s">
        <v>633</v>
      </c>
      <c r="B6" s="6" t="n">
        <v>5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634</v>
      </c>
      <c r="B1" s="2" t="s">
        <v>455</v>
      </c>
      <c r="C1" s="2" t="s">
        <v>1</v>
      </c>
    </row>
    <row r="2" spans="1:7">
      <c r="B2" s="2" t="s">
        <v>635</v>
      </c>
      <c r="C2" s="2" t="s">
        <v>147</v>
      </c>
      <c r="D2" s="2" t="s">
        <v>636</v>
      </c>
      <c r="E2" s="2" t="s">
        <v>398</v>
      </c>
      <c r="F2" s="2" t="s">
        <v>400</v>
      </c>
      <c r="G2" s="2" t="s">
        <v>637</v>
      </c>
    </row>
    <row r="3" spans="1:7">
      <c r="A3" s="3" t="s">
        <v>638</v>
      </c>
    </row>
    <row r="4" spans="1:7">
      <c r="A4" s="4" t="s">
        <v>639</v>
      </c>
      <c r="C4" s="6" t="n">
        <v>7915000</v>
      </c>
      <c r="E4" s="6" t="n">
        <v>7753000</v>
      </c>
      <c r="F4" s="6" t="n">
        <v>7916000</v>
      </c>
    </row>
    <row r="5" spans="1:7">
      <c r="A5" s="4" t="s">
        <v>640</v>
      </c>
      <c r="B5" s="5" t="n">
        <v>6</v>
      </c>
    </row>
    <row r="6" spans="1:7">
      <c r="A6" s="4" t="s">
        <v>641</v>
      </c>
      <c r="G6" s="6" t="n">
        <v>10000</v>
      </c>
    </row>
    <row r="7" spans="1:7">
      <c r="A7" s="4" t="s">
        <v>642</v>
      </c>
      <c r="C7" s="6" t="n">
        <v>1270000</v>
      </c>
      <c r="D7" s="10" t="n">
        <v>1.5</v>
      </c>
    </row>
    <row r="8" spans="1:7">
      <c r="A8" s="4" t="s">
        <v>643</v>
      </c>
      <c r="C8" s="5" t="n">
        <v>1178</v>
      </c>
      <c r="D8" s="5" t="n">
        <v>1178</v>
      </c>
    </row>
    <row r="9" spans="1:7">
      <c r="A9" s="4" t="s">
        <v>644</v>
      </c>
    </row>
    <row r="10" spans="1:7">
      <c r="A10" s="3" t="s">
        <v>638</v>
      </c>
    </row>
    <row r="11" spans="1:7">
      <c r="A11" s="4" t="s">
        <v>645</v>
      </c>
      <c r="F11" s="5" t="n">
        <v>500000</v>
      </c>
    </row>
    <row r="12" spans="1:7">
      <c r="A12" s="4" t="s">
        <v>646</v>
      </c>
      <c r="F12" s="6" t="n">
        <v>1700000</v>
      </c>
    </row>
    <row r="13" spans="1:7">
      <c r="A13" s="4" t="s">
        <v>423</v>
      </c>
    </row>
    <row r="14" spans="1:7">
      <c r="A14" s="3" t="s">
        <v>638</v>
      </c>
    </row>
    <row r="15" spans="1:7">
      <c r="A15" s="4" t="s">
        <v>647</v>
      </c>
      <c r="C15" s="5" t="n">
        <v>2026</v>
      </c>
      <c r="D15" s="5" t="n">
        <v>2026</v>
      </c>
    </row>
    <row r="16" spans="1:7">
      <c r="A16" s="4" t="s">
        <v>648</v>
      </c>
    </row>
    <row r="17" spans="1:7">
      <c r="A17" s="3" t="s">
        <v>638</v>
      </c>
    </row>
    <row r="18" spans="1:7">
      <c r="A18" s="4" t="s">
        <v>645</v>
      </c>
      <c r="C18" s="6" t="n">
        <v>25000</v>
      </c>
      <c r="E18" s="6" t="n">
        <v>25000</v>
      </c>
    </row>
    <row r="19" spans="1:7">
      <c r="A19" s="4" t="s">
        <v>418</v>
      </c>
    </row>
    <row r="20" spans="1:7">
      <c r="A20" s="3" t="s">
        <v>638</v>
      </c>
    </row>
    <row r="21" spans="1:7">
      <c r="A21" s="4" t="s">
        <v>647</v>
      </c>
      <c r="C21" s="5" t="n">
        <v>2017</v>
      </c>
      <c r="D21" s="5" t="n">
        <v>2017</v>
      </c>
    </row>
  </sheetData>
  <mergeCells count="2">
    <mergeCell ref="A1:A2"/>
    <mergeCell ref="C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36"/>
    <col customWidth="1" max="5" min="5" width="27"/>
    <col customWidth="1" max="6" min="6" width="55"/>
    <col customWidth="1" max="7" min="7" width="25"/>
    <col customWidth="1" max="8" min="8" width="33"/>
  </cols>
  <sheetData>
    <row r="1" spans="1:8">
      <c r="A1" s="1" t="s">
        <v>122</v>
      </c>
      <c r="B1" s="2" t="s">
        <v>123</v>
      </c>
      <c r="C1" s="2" t="s">
        <v>124</v>
      </c>
      <c r="D1" s="2" t="s">
        <v>125</v>
      </c>
      <c r="E1" s="2" t="s">
        <v>126</v>
      </c>
      <c r="F1" s="2" t="s">
        <v>127</v>
      </c>
      <c r="G1" s="2" t="s">
        <v>128</v>
      </c>
      <c r="H1" s="2" t="s">
        <v>129</v>
      </c>
    </row>
    <row r="2" spans="1:8">
      <c r="A2" s="4" t="s">
        <v>130</v>
      </c>
      <c r="B2" s="6" t="n">
        <v>467154</v>
      </c>
      <c r="C2" s="6" t="n">
        <v>2124</v>
      </c>
      <c r="D2" s="6" t="n">
        <v>281159</v>
      </c>
      <c r="E2" s="6" t="n">
        <v>268570</v>
      </c>
      <c r="F2" s="6" t="n">
        <v>409</v>
      </c>
      <c r="G2" s="6" t="n">
        <v>-84946</v>
      </c>
      <c r="H2" s="6" t="n">
        <v>-162</v>
      </c>
    </row>
    <row r="3" spans="1:8">
      <c r="A3" s="4" t="s">
        <v>131</v>
      </c>
      <c r="C3" s="5" t="n">
        <v>46204000</v>
      </c>
    </row>
    <row r="4" spans="1:8">
      <c r="A4" s="4" t="s">
        <v>132</v>
      </c>
      <c r="B4" s="5" t="n">
        <v>32875</v>
      </c>
      <c r="E4" s="5" t="n">
        <v>35380</v>
      </c>
      <c r="F4" s="5" t="n">
        <v>-2389</v>
      </c>
      <c r="H4" s="5" t="n">
        <v>-116</v>
      </c>
    </row>
    <row r="5" spans="1:8">
      <c r="A5" s="4" t="s">
        <v>133</v>
      </c>
      <c r="B5" s="5" t="n">
        <v>-14593</v>
      </c>
      <c r="G5" s="5" t="n">
        <v>-14593</v>
      </c>
    </row>
    <row r="6" spans="1:8">
      <c r="A6" s="4" t="s">
        <v>134</v>
      </c>
      <c r="D6" s="5" t="n">
        <v>551</v>
      </c>
      <c r="H6" s="5" t="n">
        <v>-551</v>
      </c>
    </row>
    <row r="7" spans="1:8">
      <c r="A7" s="4" t="s">
        <v>135</v>
      </c>
      <c r="B7" s="5" t="n">
        <v>8253</v>
      </c>
      <c r="C7" s="6" t="n">
        <v>39</v>
      </c>
      <c r="D7" s="5" t="n">
        <v>8214</v>
      </c>
    </row>
    <row r="8" spans="1:8">
      <c r="A8" s="4" t="s">
        <v>136</v>
      </c>
      <c r="C8" s="5" t="n">
        <v>1060000</v>
      </c>
    </row>
    <row r="9" spans="1:8">
      <c r="A9" s="4" t="s">
        <v>137</v>
      </c>
      <c r="B9" s="5" t="n">
        <v>3192</v>
      </c>
      <c r="D9" s="5" t="n">
        <v>3132</v>
      </c>
      <c r="H9" s="5" t="n">
        <v>60</v>
      </c>
    </row>
    <row r="10" spans="1:8">
      <c r="A10" s="4" t="s">
        <v>138</v>
      </c>
      <c r="B10" s="5" t="n">
        <v>496881</v>
      </c>
      <c r="C10" s="6" t="n">
        <v>2163</v>
      </c>
      <c r="D10" s="5" t="n">
        <v>293056</v>
      </c>
      <c r="E10" s="5" t="n">
        <v>303950</v>
      </c>
      <c r="F10" s="5" t="n">
        <v>-1980</v>
      </c>
      <c r="G10" s="5" t="n">
        <v>-99539</v>
      </c>
      <c r="H10" s="5" t="n">
        <v>-769</v>
      </c>
    </row>
    <row r="11" spans="1:8">
      <c r="A11" s="4" t="s">
        <v>139</v>
      </c>
      <c r="C11" s="5" t="n">
        <v>47264000</v>
      </c>
    </row>
    <row r="12" spans="1:8">
      <c r="A12" s="4" t="s">
        <v>132</v>
      </c>
      <c r="B12" s="5" t="n">
        <v>57190</v>
      </c>
      <c r="E12" s="5" t="n">
        <v>56771</v>
      </c>
      <c r="F12" s="5" t="n">
        <v>474</v>
      </c>
      <c r="H12" s="5" t="n">
        <v>-55</v>
      </c>
    </row>
    <row r="13" spans="1:8">
      <c r="A13" s="4" t="s">
        <v>135</v>
      </c>
      <c r="B13" s="5" t="n">
        <v>9869</v>
      </c>
      <c r="C13" s="6" t="n">
        <v>46</v>
      </c>
      <c r="D13" s="5" t="n">
        <v>9823</v>
      </c>
    </row>
    <row r="14" spans="1:8">
      <c r="A14" s="4" t="s">
        <v>136</v>
      </c>
      <c r="C14" s="5" t="n">
        <v>1226000</v>
      </c>
    </row>
    <row r="15" spans="1:8">
      <c r="A15" s="4" t="s">
        <v>137</v>
      </c>
      <c r="B15" s="5" t="n">
        <v>3816</v>
      </c>
      <c r="D15" s="5" t="n">
        <v>3733</v>
      </c>
      <c r="H15" s="5" t="n">
        <v>83</v>
      </c>
    </row>
    <row r="16" spans="1:8">
      <c r="A16" s="4" t="s">
        <v>140</v>
      </c>
      <c r="B16" s="6" t="n">
        <v>567756</v>
      </c>
      <c r="C16" s="6" t="n">
        <v>2209</v>
      </c>
      <c r="D16" s="5" t="n">
        <v>306612</v>
      </c>
      <c r="E16" s="5" t="n">
        <v>360721</v>
      </c>
      <c r="F16" s="5" t="n">
        <v>-1506</v>
      </c>
      <c r="G16" s="5" t="n">
        <v>-99539</v>
      </c>
      <c r="H16" s="5" t="n">
        <v>-741</v>
      </c>
    </row>
    <row r="17" spans="1:8">
      <c r="A17" s="4" t="s">
        <v>141</v>
      </c>
      <c r="B17" s="5" t="n">
        <v>43079320</v>
      </c>
      <c r="C17" s="5" t="n">
        <v>48490000</v>
      </c>
    </row>
    <row r="18" spans="1:8">
      <c r="A18" s="4" t="s">
        <v>132</v>
      </c>
      <c r="B18" s="6" t="n">
        <v>71280</v>
      </c>
      <c r="E18" s="5" t="n">
        <v>79438</v>
      </c>
      <c r="F18" s="5" t="n">
        <v>-7715</v>
      </c>
      <c r="H18" s="5" t="n">
        <v>-443</v>
      </c>
    </row>
    <row r="19" spans="1:8">
      <c r="A19" s="4" t="s">
        <v>142</v>
      </c>
      <c r="B19" s="5" t="n">
        <v>99962</v>
      </c>
      <c r="C19" s="6" t="n">
        <v>139</v>
      </c>
      <c r="D19" s="5" t="n">
        <v>99823</v>
      </c>
    </row>
    <row r="20" spans="1:8">
      <c r="A20" s="4" t="s">
        <v>143</v>
      </c>
      <c r="C20" s="5" t="n">
        <v>3850000</v>
      </c>
    </row>
    <row r="21" spans="1:8">
      <c r="A21" s="4" t="s">
        <v>135</v>
      </c>
      <c r="B21" s="5" t="n">
        <v>7427</v>
      </c>
      <c r="C21" s="6" t="n">
        <v>33</v>
      </c>
      <c r="D21" s="5" t="n">
        <v>7394</v>
      </c>
    </row>
    <row r="22" spans="1:8">
      <c r="A22" s="4" t="s">
        <v>136</v>
      </c>
      <c r="C22" s="5" t="n">
        <v>879000</v>
      </c>
    </row>
    <row r="23" spans="1:8">
      <c r="A23" s="4" t="s">
        <v>137</v>
      </c>
      <c r="B23" s="5" t="n">
        <v>6356</v>
      </c>
      <c r="D23" s="5" t="n">
        <v>6356</v>
      </c>
    </row>
    <row r="24" spans="1:8">
      <c r="A24" s="4" t="s">
        <v>144</v>
      </c>
      <c r="B24" s="6" t="n">
        <v>752781</v>
      </c>
      <c r="C24" s="6" t="n">
        <v>2381</v>
      </c>
      <c r="D24" s="6" t="n">
        <v>420185</v>
      </c>
      <c r="E24" s="6" t="n">
        <v>440159</v>
      </c>
      <c r="F24" s="6" t="n">
        <v>-9221</v>
      </c>
      <c r="G24" s="6" t="n">
        <v>-99539</v>
      </c>
      <c r="H24" s="6" t="n">
        <v>-1184</v>
      </c>
    </row>
    <row r="25" spans="1:8">
      <c r="A25" s="4" t="s">
        <v>145</v>
      </c>
      <c r="B25" s="5" t="n">
        <v>47808453</v>
      </c>
      <c r="C25" s="5" t="n">
        <v>532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47</v>
      </c>
    </row>
    <row r="2" spans="1:2">
      <c r="A2" s="3" t="s">
        <v>233</v>
      </c>
    </row>
    <row r="3" spans="1:2">
      <c r="A3" s="5" t="n">
        <v>2017</v>
      </c>
      <c r="B3" s="6" t="n">
        <v>9204</v>
      </c>
    </row>
    <row r="4" spans="1:2">
      <c r="A4" s="5" t="n">
        <v>2018</v>
      </c>
      <c r="B4" s="5" t="n">
        <v>6895</v>
      </c>
    </row>
    <row r="5" spans="1:2">
      <c r="A5" s="5" t="n">
        <v>2019</v>
      </c>
      <c r="B5" s="5" t="n">
        <v>5897</v>
      </c>
    </row>
    <row r="6" spans="1:2">
      <c r="A6" s="5" t="n">
        <v>2020</v>
      </c>
      <c r="B6" s="5" t="n">
        <v>5525</v>
      </c>
    </row>
    <row r="7" spans="1:2">
      <c r="A7" s="5" t="n">
        <v>2021</v>
      </c>
      <c r="B7" s="5" t="n">
        <v>5540</v>
      </c>
    </row>
    <row r="8" spans="1:2">
      <c r="A8" s="4" t="s">
        <v>650</v>
      </c>
      <c r="B8" s="5" t="n">
        <v>20353</v>
      </c>
    </row>
    <row r="9" spans="1:2">
      <c r="A9" s="4" t="s">
        <v>651</v>
      </c>
      <c r="B9" s="6" t="n">
        <v>534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7"/>
    <col customWidth="1" max="5" min="5" width="17"/>
  </cols>
  <sheetData>
    <row r="1" spans="1:5">
      <c r="A1" s="1" t="s">
        <v>652</v>
      </c>
      <c r="B1" s="2" t="s">
        <v>455</v>
      </c>
      <c r="C1" s="2" t="s">
        <v>1</v>
      </c>
    </row>
    <row r="2" spans="1:5">
      <c r="B2" s="2" t="s">
        <v>653</v>
      </c>
      <c r="C2" s="2" t="s">
        <v>27</v>
      </c>
      <c r="D2" s="2" t="s">
        <v>28</v>
      </c>
      <c r="E2" s="2" t="s">
        <v>81</v>
      </c>
    </row>
    <row r="3" spans="1:5">
      <c r="A3" s="3" t="s">
        <v>654</v>
      </c>
    </row>
    <row r="4" spans="1:5">
      <c r="A4" s="4" t="s">
        <v>78</v>
      </c>
      <c r="C4" s="5" t="n">
        <v>47808453</v>
      </c>
      <c r="D4" s="5" t="n">
        <v>43079320</v>
      </c>
    </row>
    <row r="5" spans="1:5">
      <c r="A5" s="4" t="s">
        <v>79</v>
      </c>
      <c r="C5" s="5" t="n">
        <v>5410773</v>
      </c>
      <c r="D5" s="5" t="n">
        <v>5410773</v>
      </c>
    </row>
    <row r="6" spans="1:5">
      <c r="A6" s="4" t="s">
        <v>655</v>
      </c>
      <c r="C6" s="5" t="n">
        <v>776579</v>
      </c>
      <c r="D6" s="5" t="n">
        <v>1500864</v>
      </c>
    </row>
    <row r="7" spans="1:5">
      <c r="A7" s="4" t="s">
        <v>656</v>
      </c>
      <c r="C7" s="4" t="s">
        <v>657</v>
      </c>
    </row>
    <row r="8" spans="1:5">
      <c r="A8" s="4" t="s">
        <v>658</v>
      </c>
      <c r="C8" s="4" t="s">
        <v>659</v>
      </c>
    </row>
    <row r="9" spans="1:5">
      <c r="A9" s="4" t="s">
        <v>660</v>
      </c>
      <c r="C9" s="6" t="n">
        <v>6356000</v>
      </c>
      <c r="D9" s="6" t="n">
        <v>3816000</v>
      </c>
      <c r="E9" s="6" t="n">
        <v>3192000</v>
      </c>
    </row>
    <row r="10" spans="1:5">
      <c r="A10" s="4" t="s">
        <v>661</v>
      </c>
      <c r="C10" s="6" t="n">
        <v>0</v>
      </c>
    </row>
    <row r="11" spans="1:5">
      <c r="A11" s="4" t="s">
        <v>662</v>
      </c>
      <c r="C11" s="7" t="n">
        <v>7.22</v>
      </c>
      <c r="D11" s="7" t="n">
        <v>4.89</v>
      </c>
      <c r="E11" s="7" t="n">
        <v>4.38</v>
      </c>
    </row>
    <row r="12" spans="1:5">
      <c r="A12" s="4" t="s">
        <v>663</v>
      </c>
      <c r="C12" s="6" t="n">
        <v>11000000</v>
      </c>
      <c r="D12" s="6" t="n">
        <v>9900000</v>
      </c>
      <c r="E12" s="6" t="n">
        <v>4800000</v>
      </c>
    </row>
    <row r="13" spans="1:5">
      <c r="A13" s="4" t="s">
        <v>664</v>
      </c>
      <c r="C13" s="4" t="s">
        <v>665</v>
      </c>
      <c r="D13" s="4" t="s">
        <v>665</v>
      </c>
      <c r="E13" s="4" t="s">
        <v>665</v>
      </c>
    </row>
    <row r="14" spans="1:5">
      <c r="A14" s="4" t="s">
        <v>666</v>
      </c>
      <c r="C14" s="4" t="s">
        <v>667</v>
      </c>
      <c r="D14" s="4" t="s">
        <v>667</v>
      </c>
      <c r="E14" s="4" t="s">
        <v>667</v>
      </c>
    </row>
    <row r="15" spans="1:5">
      <c r="A15" s="4" t="s">
        <v>668</v>
      </c>
      <c r="C15" s="4" t="s">
        <v>669</v>
      </c>
      <c r="D15" s="4" t="s">
        <v>670</v>
      </c>
      <c r="E15" s="4" t="s">
        <v>671</v>
      </c>
    </row>
    <row r="16" spans="1:5">
      <c r="A16" s="4" t="s">
        <v>672</v>
      </c>
      <c r="C16" s="4" t="s">
        <v>673</v>
      </c>
      <c r="D16" s="4" t="s">
        <v>673</v>
      </c>
      <c r="E16" s="4" t="s">
        <v>673</v>
      </c>
    </row>
    <row r="17" spans="1:5">
      <c r="A17" s="4" t="s">
        <v>674</v>
      </c>
      <c r="C17" s="6" t="n">
        <v>400000</v>
      </c>
    </row>
    <row r="18" spans="1:5">
      <c r="A18" s="4" t="s">
        <v>675</v>
      </c>
      <c r="C18" s="4" t="s">
        <v>676</v>
      </c>
    </row>
    <row r="19" spans="1:5">
      <c r="A19" s="4" t="s">
        <v>677</v>
      </c>
      <c r="C19" s="6" t="n">
        <v>100000</v>
      </c>
    </row>
    <row r="20" spans="1:5">
      <c r="A20" s="4" t="s">
        <v>678</v>
      </c>
      <c r="C20" s="6" t="n">
        <v>440000000</v>
      </c>
    </row>
    <row r="21" spans="1:5">
      <c r="A21" s="4" t="s">
        <v>679</v>
      </c>
    </row>
    <row r="22" spans="1:5">
      <c r="A22" s="3" t="s">
        <v>654</v>
      </c>
    </row>
    <row r="23" spans="1:5">
      <c r="A23" s="4" t="s">
        <v>79</v>
      </c>
      <c r="C23" s="5" t="n">
        <v>1993918</v>
      </c>
    </row>
    <row r="24" spans="1:5">
      <c r="A24" s="4" t="s">
        <v>680</v>
      </c>
    </row>
    <row r="25" spans="1:5">
      <c r="A25" s="3" t="s">
        <v>654</v>
      </c>
    </row>
    <row r="26" spans="1:5">
      <c r="A26" s="4" t="s">
        <v>79</v>
      </c>
      <c r="C26" s="5" t="n">
        <v>3416855</v>
      </c>
    </row>
    <row r="27" spans="1:5">
      <c r="A27" s="4" t="s">
        <v>681</v>
      </c>
    </row>
    <row r="28" spans="1:5">
      <c r="A28" s="3" t="s">
        <v>654</v>
      </c>
    </row>
    <row r="29" spans="1:5">
      <c r="A29" s="4" t="s">
        <v>682</v>
      </c>
      <c r="C29" s="4" t="s">
        <v>683</v>
      </c>
    </row>
    <row r="30" spans="1:5">
      <c r="A30" s="4" t="s">
        <v>655</v>
      </c>
      <c r="C30" s="5" t="n">
        <v>797737</v>
      </c>
    </row>
    <row r="31" spans="1:5">
      <c r="A31" s="4" t="s">
        <v>684</v>
      </c>
      <c r="C31" s="5" t="n">
        <v>492623</v>
      </c>
    </row>
    <row r="32" spans="1:5">
      <c r="A32" s="4" t="s">
        <v>685</v>
      </c>
      <c r="C32" s="5" t="n">
        <v>0</v>
      </c>
    </row>
    <row r="33" spans="1:5">
      <c r="A33" s="4" t="s">
        <v>686</v>
      </c>
    </row>
    <row r="34" spans="1:5">
      <c r="A34" s="3" t="s">
        <v>654</v>
      </c>
    </row>
    <row r="35" spans="1:5">
      <c r="A35" s="4" t="s">
        <v>685</v>
      </c>
      <c r="C35" s="5" t="n">
        <v>117423</v>
      </c>
    </row>
    <row r="36" spans="1:5">
      <c r="A36" s="4" t="s">
        <v>687</v>
      </c>
      <c r="C36" s="4" t="s">
        <v>688</v>
      </c>
    </row>
    <row r="37" spans="1:5">
      <c r="A37" s="4" t="s">
        <v>689</v>
      </c>
      <c r="C37" s="5" t="n">
        <v>250000</v>
      </c>
    </row>
    <row r="38" spans="1:5">
      <c r="A38" s="4" t="s">
        <v>690</v>
      </c>
    </row>
    <row r="39" spans="1:5">
      <c r="A39" s="3" t="s">
        <v>654</v>
      </c>
    </row>
    <row r="40" spans="1:5">
      <c r="A40" s="4" t="s">
        <v>682</v>
      </c>
      <c r="B40" s="4" t="s">
        <v>691</v>
      </c>
    </row>
    <row r="41" spans="1:5">
      <c r="A41" s="4" t="s">
        <v>655</v>
      </c>
      <c r="C41" s="5" t="n">
        <v>10393</v>
      </c>
    </row>
    <row r="42" spans="1:5">
      <c r="A42" s="4" t="s">
        <v>685</v>
      </c>
      <c r="C42" s="5" t="n">
        <v>2715029</v>
      </c>
    </row>
    <row r="43" spans="1:5">
      <c r="A43" s="4" t="s">
        <v>78</v>
      </c>
      <c r="C43" s="4" t="s">
        <v>692</v>
      </c>
    </row>
    <row r="44" spans="1:5">
      <c r="A44" s="4" t="s">
        <v>693</v>
      </c>
    </row>
    <row r="45" spans="1:5">
      <c r="A45" s="3" t="s">
        <v>654</v>
      </c>
    </row>
    <row r="46" spans="1:5">
      <c r="A46" s="4" t="s">
        <v>694</v>
      </c>
      <c r="C46" s="5" t="n">
        <v>883759</v>
      </c>
      <c r="D46" s="5" t="n">
        <v>666493</v>
      </c>
    </row>
    <row r="47" spans="1:5">
      <c r="A47" s="4" t="s">
        <v>695</v>
      </c>
      <c r="C47" s="5" t="n">
        <v>445863</v>
      </c>
    </row>
    <row r="48" spans="1:5">
      <c r="A48" s="4" t="s">
        <v>696</v>
      </c>
      <c r="C48" s="5" t="n">
        <v>179070</v>
      </c>
    </row>
    <row r="49" spans="1:5">
      <c r="A49" s="4" t="s">
        <v>697</v>
      </c>
      <c r="C49" s="7" t="n">
        <v>27.45</v>
      </c>
      <c r="D49" s="7" t="n">
        <v>18.59</v>
      </c>
      <c r="E49" s="7" t="n">
        <v>15.56</v>
      </c>
    </row>
    <row r="50" spans="1:5">
      <c r="A50" s="4" t="s">
        <v>698</v>
      </c>
      <c r="C50" s="6" t="n">
        <v>5100000</v>
      </c>
      <c r="D50" s="6" t="n">
        <v>2800000</v>
      </c>
      <c r="E50" s="6" t="n">
        <v>2400000</v>
      </c>
    </row>
    <row r="51" spans="1:5">
      <c r="A51" s="4" t="s">
        <v>699</v>
      </c>
      <c r="C51" s="6" t="n">
        <v>14800000</v>
      </c>
    </row>
    <row r="52" spans="1:5">
      <c r="A52" s="4" t="s">
        <v>700</v>
      </c>
    </row>
    <row r="53" spans="1:5">
      <c r="A53" s="3" t="s">
        <v>654</v>
      </c>
    </row>
    <row r="54" spans="1:5">
      <c r="A54" s="4" t="s">
        <v>694</v>
      </c>
      <c r="C54" s="5" t="n">
        <v>140988</v>
      </c>
    </row>
    <row r="55" spans="1:5">
      <c r="A55" s="4" t="s">
        <v>701</v>
      </c>
    </row>
    <row r="56" spans="1:5">
      <c r="A56" s="3" t="s">
        <v>654</v>
      </c>
    </row>
    <row r="57" spans="1:5">
      <c r="A57" s="4" t="s">
        <v>694</v>
      </c>
      <c r="C57" s="5" t="n">
        <v>759453</v>
      </c>
    </row>
    <row r="58" spans="1:5">
      <c r="A58" s="4" t="s">
        <v>702</v>
      </c>
    </row>
    <row r="59" spans="1:5">
      <c r="A59" s="3" t="s">
        <v>654</v>
      </c>
    </row>
    <row r="60" spans="1:5">
      <c r="A60" s="4" t="s">
        <v>695</v>
      </c>
      <c r="C60" s="5" t="n">
        <v>0</v>
      </c>
      <c r="D60" s="5" t="n">
        <v>0</v>
      </c>
      <c r="E60" s="5" t="n">
        <v>1608</v>
      </c>
    </row>
    <row r="61" spans="1:5">
      <c r="A61" s="4" t="s">
        <v>696</v>
      </c>
      <c r="C61" s="5" t="n">
        <v>0</v>
      </c>
      <c r="D61" s="5" t="n">
        <v>1608</v>
      </c>
    </row>
    <row r="62" spans="1:5">
      <c r="A62" s="4" t="s">
        <v>697</v>
      </c>
      <c r="E62" s="7" t="n">
        <v>15.61</v>
      </c>
    </row>
    <row r="63" spans="1:5">
      <c r="A63" s="4" t="s">
        <v>697</v>
      </c>
      <c r="D63" s="6" t="n">
        <v>34000</v>
      </c>
      <c r="E63" s="6" t="n">
        <v>50000</v>
      </c>
    </row>
    <row r="64" spans="1:5">
      <c r="A64" s="4" t="s">
        <v>703</v>
      </c>
    </row>
    <row r="65" spans="1:5">
      <c r="A65" s="3" t="s">
        <v>654</v>
      </c>
    </row>
    <row r="66" spans="1:5">
      <c r="A66" s="4" t="s">
        <v>695</v>
      </c>
      <c r="C66" s="5" t="n">
        <v>0</v>
      </c>
    </row>
    <row r="67" spans="1:5">
      <c r="A67" s="4" t="s">
        <v>704</v>
      </c>
    </row>
    <row r="68" spans="1:5">
      <c r="A68" s="3" t="s">
        <v>654</v>
      </c>
    </row>
    <row r="69" spans="1:5">
      <c r="A69" s="4" t="s">
        <v>695</v>
      </c>
      <c r="C69" s="5" t="n">
        <v>0</v>
      </c>
    </row>
    <row r="70" spans="1:5">
      <c r="A70" s="4" t="s">
        <v>705</v>
      </c>
    </row>
    <row r="71" spans="1:5">
      <c r="A71" s="3" t="s">
        <v>654</v>
      </c>
    </row>
    <row r="72" spans="1:5">
      <c r="A72" s="4" t="s">
        <v>684</v>
      </c>
      <c r="C72" s="5" t="n">
        <v>684010</v>
      </c>
    </row>
    <row r="73" spans="1:5">
      <c r="A73" s="4" t="s">
        <v>685</v>
      </c>
      <c r="C73" s="5" t="n">
        <v>2832452</v>
      </c>
    </row>
    <row r="74" spans="1:5">
      <c r="A74" s="4" t="s">
        <v>706</v>
      </c>
      <c r="C74" s="5" t="n">
        <v>1899958</v>
      </c>
    </row>
    <row r="75" spans="1:5">
      <c r="A75" s="4" t="s">
        <v>660</v>
      </c>
      <c r="C75" s="6" t="n">
        <v>6400000</v>
      </c>
      <c r="D75" s="6" t="n">
        <v>3800000</v>
      </c>
      <c r="E75" s="6" t="n">
        <v>3100000</v>
      </c>
    </row>
    <row r="76" spans="1:5">
      <c r="A76" s="4" t="s">
        <v>423</v>
      </c>
    </row>
    <row r="77" spans="1:5">
      <c r="A77" s="3" t="s">
        <v>654</v>
      </c>
    </row>
    <row r="78" spans="1:5">
      <c r="A78" s="4" t="s">
        <v>707</v>
      </c>
      <c r="C78" s="4" t="s">
        <v>708</v>
      </c>
    </row>
    <row r="79" spans="1:5">
      <c r="A79" s="4" t="s">
        <v>709</v>
      </c>
      <c r="C79" s="7" t="n">
        <v>33.41</v>
      </c>
    </row>
    <row r="80" spans="1:5">
      <c r="A80" s="4" t="s">
        <v>710</v>
      </c>
      <c r="C80" s="4" t="s">
        <v>711</v>
      </c>
    </row>
    <row r="81" spans="1:5">
      <c r="A81" s="4" t="s">
        <v>712</v>
      </c>
    </row>
    <row r="82" spans="1:5">
      <c r="A82" s="3" t="s">
        <v>654</v>
      </c>
    </row>
    <row r="83" spans="1:5">
      <c r="A83" s="4" t="s">
        <v>713</v>
      </c>
      <c r="C83" s="5" t="n">
        <v>1375000</v>
      </c>
    </row>
    <row r="84" spans="1:5">
      <c r="A84" s="4" t="s">
        <v>714</v>
      </c>
      <c r="C84" s="5" t="n">
        <v>2121000</v>
      </c>
    </row>
    <row r="85" spans="1:5">
      <c r="A85" s="4" t="s">
        <v>418</v>
      </c>
    </row>
    <row r="86" spans="1:5">
      <c r="A86" s="3" t="s">
        <v>654</v>
      </c>
    </row>
    <row r="87" spans="1:5">
      <c r="A87" s="4" t="s">
        <v>707</v>
      </c>
      <c r="C87" s="4" t="s">
        <v>533</v>
      </c>
    </row>
    <row r="88" spans="1:5">
      <c r="A88" s="4" t="s">
        <v>710</v>
      </c>
      <c r="C88" s="4" t="s">
        <v>448</v>
      </c>
    </row>
    <row r="89" spans="1:5">
      <c r="A89" s="4" t="s">
        <v>339</v>
      </c>
    </row>
    <row r="90" spans="1:5">
      <c r="A90" s="3" t="s">
        <v>654</v>
      </c>
    </row>
    <row r="91" spans="1:5">
      <c r="A91" s="4" t="s">
        <v>655</v>
      </c>
      <c r="C91" s="5" t="n">
        <v>31551</v>
      </c>
      <c r="D91" s="5" t="n">
        <v>47948</v>
      </c>
    </row>
    <row r="92" spans="1:5">
      <c r="A92" s="4" t="s">
        <v>662</v>
      </c>
      <c r="D92" s="7" t="n">
        <v>7.34</v>
      </c>
      <c r="E92" s="7" t="n">
        <v>5.91</v>
      </c>
    </row>
    <row r="93" spans="1:5">
      <c r="A93" s="4" t="s">
        <v>663</v>
      </c>
      <c r="C93" s="6" t="n">
        <v>218100</v>
      </c>
      <c r="D93" s="6" t="n">
        <v>168300</v>
      </c>
      <c r="E93" s="6" t="n">
        <v>29300</v>
      </c>
    </row>
    <row r="94" spans="1:5">
      <c r="A94" s="4" t="s">
        <v>715</v>
      </c>
    </row>
    <row r="95" spans="1:5">
      <c r="A95" s="3" t="s">
        <v>654</v>
      </c>
    </row>
    <row r="96" spans="1:5">
      <c r="A96" s="4" t="s">
        <v>694</v>
      </c>
      <c r="C96" s="5" t="n">
        <v>16682</v>
      </c>
      <c r="D96" s="5" t="n">
        <v>13334</v>
      </c>
    </row>
    <row r="97" spans="1:5">
      <c r="A97" s="4" t="s">
        <v>695</v>
      </c>
      <c r="C97" s="5" t="n">
        <v>6390</v>
      </c>
    </row>
    <row r="98" spans="1:5">
      <c r="A98" s="4" t="s">
        <v>696</v>
      </c>
      <c r="C98" s="5" t="n">
        <v>3042</v>
      </c>
      <c r="D98" s="5" t="n">
        <v>2802</v>
      </c>
      <c r="E98" s="5" t="n">
        <v>2917</v>
      </c>
    </row>
    <row r="99" spans="1:5">
      <c r="A99" s="4" t="s">
        <v>697</v>
      </c>
      <c r="C99" s="7" t="n">
        <v>29.43</v>
      </c>
      <c r="D99" s="7" t="n">
        <v>18.42</v>
      </c>
      <c r="E99" s="7" t="n">
        <v>15.57</v>
      </c>
    </row>
    <row r="100" spans="1:5">
      <c r="A100" s="4" t="s">
        <v>664</v>
      </c>
      <c r="D100" s="4" t="s">
        <v>665</v>
      </c>
      <c r="E100" s="4" t="s">
        <v>665</v>
      </c>
    </row>
    <row r="101" spans="1:5">
      <c r="A101" s="4" t="s">
        <v>666</v>
      </c>
      <c r="D101" s="4" t="s">
        <v>533</v>
      </c>
      <c r="E101" s="4" t="s">
        <v>533</v>
      </c>
    </row>
    <row r="102" spans="1:5">
      <c r="A102" s="4" t="s">
        <v>668</v>
      </c>
      <c r="D102" s="4" t="s">
        <v>716</v>
      </c>
      <c r="E102" s="4" t="s">
        <v>717</v>
      </c>
    </row>
    <row r="103" spans="1:5">
      <c r="A103" s="4" t="s">
        <v>672</v>
      </c>
      <c r="D103" s="4" t="s">
        <v>673</v>
      </c>
      <c r="E103" s="4" t="s">
        <v>67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1</v>
      </c>
    </row>
    <row r="2" spans="1:2">
      <c r="B2" s="2" t="s">
        <v>719</v>
      </c>
    </row>
    <row r="3" spans="1:2">
      <c r="A3" s="3" t="s">
        <v>236</v>
      </c>
    </row>
    <row r="4" spans="1:2">
      <c r="A4" s="4" t="s">
        <v>720</v>
      </c>
      <c r="B4" s="5" t="n">
        <v>1500864</v>
      </c>
    </row>
    <row r="5" spans="1:2">
      <c r="A5" s="4" t="s">
        <v>721</v>
      </c>
      <c r="B5" s="5" t="n">
        <v>10393</v>
      </c>
    </row>
    <row r="6" spans="1:2">
      <c r="A6" s="4" t="s">
        <v>722</v>
      </c>
      <c r="B6" s="5" t="n">
        <v>-683374</v>
      </c>
    </row>
    <row r="7" spans="1:2">
      <c r="A7" s="4" t="s">
        <v>723</v>
      </c>
      <c r="B7" s="5" t="n">
        <v>-51304</v>
      </c>
    </row>
    <row r="8" spans="1:2">
      <c r="A8" s="4" t="s">
        <v>724</v>
      </c>
      <c r="B8" s="5" t="n">
        <v>776579</v>
      </c>
    </row>
    <row r="9" spans="1:2">
      <c r="A9" s="4" t="s">
        <v>725</v>
      </c>
      <c r="B9" s="5" t="n">
        <v>474563</v>
      </c>
    </row>
    <row r="10" spans="1:2">
      <c r="A10" s="4" t="s">
        <v>726</v>
      </c>
      <c r="B10" s="7" t="n">
        <v>11.63</v>
      </c>
    </row>
    <row r="11" spans="1:2">
      <c r="A11" s="4" t="s">
        <v>727</v>
      </c>
      <c r="B11" s="9" t="n">
        <v>27.45</v>
      </c>
    </row>
    <row r="12" spans="1:2">
      <c r="A12" s="4" t="s">
        <v>728</v>
      </c>
      <c r="B12" s="9" t="n">
        <v>10.44</v>
      </c>
    </row>
    <row r="13" spans="1:2">
      <c r="A13" s="4" t="s">
        <v>729</v>
      </c>
      <c r="B13" s="9" t="n">
        <v>12.43</v>
      </c>
    </row>
    <row r="14" spans="1:2">
      <c r="A14" s="4" t="s">
        <v>730</v>
      </c>
      <c r="B14" s="9" t="n">
        <v>12.83</v>
      </c>
    </row>
    <row r="15" spans="1:2">
      <c r="A15" s="4" t="s">
        <v>731</v>
      </c>
      <c r="B15" s="7" t="n">
        <v>11.77</v>
      </c>
    </row>
    <row r="16" spans="1:2">
      <c r="A16" s="4" t="s">
        <v>732</v>
      </c>
      <c r="B16" s="4" t="s">
        <v>733</v>
      </c>
    </row>
    <row r="17" spans="1:2">
      <c r="A17" s="4" t="s">
        <v>734</v>
      </c>
      <c r="B17" s="4" t="s">
        <v>735</v>
      </c>
    </row>
    <row r="18" spans="1:2">
      <c r="A18" s="4" t="s">
        <v>736</v>
      </c>
      <c r="B18" s="6" t="n">
        <v>15982</v>
      </c>
    </row>
    <row r="19" spans="1:2">
      <c r="A19" s="4" t="s">
        <v>737</v>
      </c>
      <c r="B19" s="6" t="n">
        <v>102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7</v>
      </c>
      <c r="C2" s="2" t="s">
        <v>28</v>
      </c>
      <c r="D2" s="2" t="s">
        <v>81</v>
      </c>
    </row>
    <row r="3" spans="1:4">
      <c r="A3" s="3" t="s">
        <v>739</v>
      </c>
    </row>
    <row r="4" spans="1:4">
      <c r="A4" s="4" t="s">
        <v>740</v>
      </c>
      <c r="B4" s="5" t="n">
        <v>666493</v>
      </c>
    </row>
    <row r="5" spans="1:4">
      <c r="A5" s="4" t="s">
        <v>741</v>
      </c>
      <c r="B5" s="5" t="n">
        <v>445863</v>
      </c>
    </row>
    <row r="6" spans="1:4">
      <c r="A6" s="4" t="s">
        <v>696</v>
      </c>
      <c r="B6" s="5" t="n">
        <v>-179070</v>
      </c>
    </row>
    <row r="7" spans="1:4">
      <c r="A7" s="4" t="s">
        <v>742</v>
      </c>
      <c r="B7" s="5" t="n">
        <v>-49527</v>
      </c>
    </row>
    <row r="8" spans="1:4">
      <c r="A8" s="4" t="s">
        <v>743</v>
      </c>
      <c r="B8" s="5" t="n">
        <v>883759</v>
      </c>
      <c r="C8" s="5" t="n">
        <v>666493</v>
      </c>
    </row>
    <row r="9" spans="1:4">
      <c r="A9" s="4" t="s">
        <v>744</v>
      </c>
      <c r="B9" s="7" t="n">
        <v>16.72</v>
      </c>
    </row>
    <row r="10" spans="1:4">
      <c r="A10" s="4" t="s">
        <v>745</v>
      </c>
      <c r="B10" s="9" t="n">
        <v>27.45</v>
      </c>
      <c r="C10" s="7" t="n">
        <v>18.59</v>
      </c>
      <c r="D10" s="7" t="n">
        <v>15.56</v>
      </c>
    </row>
    <row r="11" spans="1:4">
      <c r="A11" s="4" t="s">
        <v>746</v>
      </c>
      <c r="B11" s="9" t="n">
        <v>14.52</v>
      </c>
    </row>
    <row r="12" spans="1:4">
      <c r="A12" s="4" t="s">
        <v>747</v>
      </c>
      <c r="B12" s="9" t="n">
        <v>17.86</v>
      </c>
    </row>
    <row r="13" spans="1:4">
      <c r="A13" s="4" t="s">
        <v>748</v>
      </c>
      <c r="B13" s="7" t="n">
        <v>22.58</v>
      </c>
      <c r="C13" s="7" t="n">
        <v>16.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749</v>
      </c>
      <c r="B1" s="2" t="s">
        <v>1</v>
      </c>
    </row>
    <row r="2" spans="1:2">
      <c r="B2" s="2" t="s">
        <v>719</v>
      </c>
    </row>
    <row r="3" spans="1:2">
      <c r="A3" s="3" t="s">
        <v>739</v>
      </c>
    </row>
    <row r="4" spans="1:2">
      <c r="A4" s="4" t="s">
        <v>720</v>
      </c>
      <c r="B4" s="5" t="n">
        <v>1500864</v>
      </c>
    </row>
    <row r="5" spans="1:2">
      <c r="A5" s="4" t="s">
        <v>721</v>
      </c>
      <c r="B5" s="5" t="n">
        <v>10393</v>
      </c>
    </row>
    <row r="6" spans="1:2">
      <c r="A6" s="4" t="s">
        <v>722</v>
      </c>
      <c r="B6" s="5" t="n">
        <v>-683374</v>
      </c>
    </row>
    <row r="7" spans="1:2">
      <c r="A7" s="4" t="s">
        <v>723</v>
      </c>
      <c r="B7" s="5" t="n">
        <v>-51304</v>
      </c>
    </row>
    <row r="8" spans="1:2">
      <c r="A8" s="4" t="s">
        <v>724</v>
      </c>
      <c r="B8" s="5" t="n">
        <v>776579</v>
      </c>
    </row>
    <row r="9" spans="1:2">
      <c r="A9" s="4" t="s">
        <v>725</v>
      </c>
      <c r="B9" s="5" t="n">
        <v>474563</v>
      </c>
    </row>
    <row r="10" spans="1:2">
      <c r="A10" s="4" t="s">
        <v>726</v>
      </c>
      <c r="B10" s="7" t="n">
        <v>11.63</v>
      </c>
    </row>
    <row r="11" spans="1:2">
      <c r="A11" s="4" t="s">
        <v>727</v>
      </c>
      <c r="B11" s="9" t="n">
        <v>27.45</v>
      </c>
    </row>
    <row r="12" spans="1:2">
      <c r="A12" s="4" t="s">
        <v>728</v>
      </c>
      <c r="B12" s="9" t="n">
        <v>10.44</v>
      </c>
    </row>
    <row r="13" spans="1:2">
      <c r="A13" s="4" t="s">
        <v>729</v>
      </c>
      <c r="B13" s="9" t="n">
        <v>12.43</v>
      </c>
    </row>
    <row r="14" spans="1:2">
      <c r="A14" s="4" t="s">
        <v>730</v>
      </c>
      <c r="B14" s="9" t="n">
        <v>12.83</v>
      </c>
    </row>
    <row r="15" spans="1:2">
      <c r="A15" s="4" t="s">
        <v>731</v>
      </c>
      <c r="B15" s="7" t="n">
        <v>11.77</v>
      </c>
    </row>
    <row r="16" spans="1:2">
      <c r="A16" s="4" t="s">
        <v>732</v>
      </c>
      <c r="B16" s="4" t="s">
        <v>733</v>
      </c>
    </row>
    <row r="17" spans="1:2">
      <c r="A17" s="4" t="s">
        <v>734</v>
      </c>
      <c r="B17" s="4" t="s">
        <v>735</v>
      </c>
    </row>
    <row r="18" spans="1:2">
      <c r="A18" s="4" t="s">
        <v>736</v>
      </c>
      <c r="B18" s="6" t="n">
        <v>15982</v>
      </c>
    </row>
    <row r="19" spans="1:2">
      <c r="A19" s="4" t="s">
        <v>737</v>
      </c>
      <c r="B19" s="6" t="n">
        <v>10272</v>
      </c>
    </row>
    <row r="20" spans="1:2">
      <c r="A20" s="4" t="s">
        <v>339</v>
      </c>
    </row>
    <row r="21" spans="1:2">
      <c r="A21" s="3" t="s">
        <v>739</v>
      </c>
    </row>
    <row r="22" spans="1:2">
      <c r="A22" s="4" t="s">
        <v>720</v>
      </c>
      <c r="B22" s="5" t="n">
        <v>47948</v>
      </c>
    </row>
    <row r="23" spans="1:2">
      <c r="A23" s="4" t="s">
        <v>721</v>
      </c>
      <c r="B23" s="5" t="n">
        <v>0</v>
      </c>
    </row>
    <row r="24" spans="1:2">
      <c r="A24" s="4" t="s">
        <v>722</v>
      </c>
      <c r="B24" s="5" t="n">
        <v>-13647</v>
      </c>
    </row>
    <row r="25" spans="1:2">
      <c r="A25" s="4" t="s">
        <v>723</v>
      </c>
      <c r="B25" s="5" t="n">
        <v>-2750</v>
      </c>
    </row>
    <row r="26" spans="1:2">
      <c r="A26" s="4" t="s">
        <v>724</v>
      </c>
      <c r="B26" s="5" t="n">
        <v>31551</v>
      </c>
    </row>
    <row r="27" spans="1:2">
      <c r="A27" s="4" t="s">
        <v>725</v>
      </c>
      <c r="B27" s="5" t="n">
        <v>18060</v>
      </c>
    </row>
    <row r="28" spans="1:2">
      <c r="A28" s="4" t="s">
        <v>726</v>
      </c>
      <c r="B28" s="6" t="n">
        <v>12</v>
      </c>
    </row>
    <row r="29" spans="1:2">
      <c r="A29" s="4" t="s">
        <v>727</v>
      </c>
      <c r="B29" s="5" t="n">
        <v>0</v>
      </c>
    </row>
    <row r="30" spans="1:2">
      <c r="A30" s="4" t="s">
        <v>728</v>
      </c>
      <c r="B30" s="9" t="n">
        <v>10.69</v>
      </c>
    </row>
    <row r="31" spans="1:2">
      <c r="A31" s="4" t="s">
        <v>729</v>
      </c>
      <c r="B31" s="9" t="n">
        <v>10.26</v>
      </c>
    </row>
    <row r="32" spans="1:2">
      <c r="A32" s="4" t="s">
        <v>730</v>
      </c>
      <c r="B32" s="9" t="n">
        <v>12.72</v>
      </c>
    </row>
    <row r="33" spans="1:2">
      <c r="A33" s="4" t="s">
        <v>731</v>
      </c>
      <c r="B33" s="7" t="n">
        <v>11.73</v>
      </c>
    </row>
    <row r="34" spans="1:2">
      <c r="A34" s="4" t="s">
        <v>732</v>
      </c>
      <c r="B34" s="4" t="s">
        <v>750</v>
      </c>
    </row>
    <row r="35" spans="1:2">
      <c r="A35" s="4" t="s">
        <v>734</v>
      </c>
      <c r="B35" s="4" t="s">
        <v>751</v>
      </c>
    </row>
    <row r="36" spans="1:2">
      <c r="A36" s="4" t="s">
        <v>736</v>
      </c>
      <c r="B36" s="6" t="n">
        <v>653</v>
      </c>
    </row>
    <row r="37" spans="1:2">
      <c r="A37" s="4" t="s">
        <v>737</v>
      </c>
      <c r="B37" s="6" t="n">
        <v>3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7</v>
      </c>
      <c r="C2" s="2" t="s">
        <v>28</v>
      </c>
      <c r="D2" s="2" t="s">
        <v>81</v>
      </c>
    </row>
    <row r="3" spans="1:4">
      <c r="A3" s="3" t="s">
        <v>739</v>
      </c>
    </row>
    <row r="4" spans="1:4">
      <c r="A4" s="4" t="s">
        <v>740</v>
      </c>
      <c r="B4" s="5" t="n">
        <v>666493</v>
      </c>
    </row>
    <row r="5" spans="1:4">
      <c r="A5" s="4" t="s">
        <v>741</v>
      </c>
      <c r="B5" s="5" t="n">
        <v>445863</v>
      </c>
    </row>
    <row r="6" spans="1:4">
      <c r="A6" s="4" t="s">
        <v>696</v>
      </c>
      <c r="B6" s="5" t="n">
        <v>-179070</v>
      </c>
    </row>
    <row r="7" spans="1:4">
      <c r="A7" s="4" t="s">
        <v>742</v>
      </c>
      <c r="B7" s="5" t="n">
        <v>-49527</v>
      </c>
    </row>
    <row r="8" spans="1:4">
      <c r="A8" s="4" t="s">
        <v>743</v>
      </c>
      <c r="B8" s="5" t="n">
        <v>883759</v>
      </c>
      <c r="C8" s="5" t="n">
        <v>666493</v>
      </c>
    </row>
    <row r="9" spans="1:4">
      <c r="A9" s="4" t="s">
        <v>744</v>
      </c>
      <c r="B9" s="7" t="n">
        <v>16.72</v>
      </c>
    </row>
    <row r="10" spans="1:4">
      <c r="A10" s="4" t="s">
        <v>745</v>
      </c>
      <c r="B10" s="9" t="n">
        <v>27.45</v>
      </c>
      <c r="C10" s="7" t="n">
        <v>18.59</v>
      </c>
      <c r="D10" s="7" t="n">
        <v>15.56</v>
      </c>
    </row>
    <row r="11" spans="1:4">
      <c r="A11" s="4" t="s">
        <v>746</v>
      </c>
      <c r="B11" s="9" t="n">
        <v>14.52</v>
      </c>
    </row>
    <row r="12" spans="1:4">
      <c r="A12" s="4" t="s">
        <v>747</v>
      </c>
      <c r="B12" s="9" t="n">
        <v>17.86</v>
      </c>
    </row>
    <row r="13" spans="1:4">
      <c r="A13" s="4" t="s">
        <v>748</v>
      </c>
      <c r="B13" s="7" t="n">
        <v>22.58</v>
      </c>
      <c r="C13" s="7" t="n">
        <v>16.72</v>
      </c>
    </row>
    <row r="14" spans="1:4">
      <c r="A14" s="4" t="s">
        <v>339</v>
      </c>
    </row>
    <row r="15" spans="1:4">
      <c r="A15" s="3" t="s">
        <v>739</v>
      </c>
    </row>
    <row r="16" spans="1:4">
      <c r="A16" s="4" t="s">
        <v>740</v>
      </c>
      <c r="B16" s="5" t="n">
        <v>13334</v>
      </c>
    </row>
    <row r="17" spans="1:4">
      <c r="A17" s="4" t="s">
        <v>741</v>
      </c>
      <c r="B17" s="5" t="n">
        <v>6390</v>
      </c>
    </row>
    <row r="18" spans="1:4">
      <c r="A18" s="4" t="s">
        <v>696</v>
      </c>
      <c r="B18" s="5" t="n">
        <v>-3042</v>
      </c>
      <c r="C18" s="5" t="n">
        <v>-2802</v>
      </c>
      <c r="D18" s="5" t="n">
        <v>-2917</v>
      </c>
    </row>
    <row r="19" spans="1:4">
      <c r="A19" s="4" t="s">
        <v>742</v>
      </c>
      <c r="B19" s="5" t="n">
        <v>0</v>
      </c>
    </row>
    <row r="20" spans="1:4">
      <c r="A20" s="4" t="s">
        <v>743</v>
      </c>
      <c r="B20" s="5" t="n">
        <v>16682</v>
      </c>
      <c r="C20" s="5" t="n">
        <v>13334</v>
      </c>
    </row>
    <row r="21" spans="1:4">
      <c r="A21" s="4" t="s">
        <v>744</v>
      </c>
      <c r="B21" s="7" t="n">
        <v>16.36</v>
      </c>
    </row>
    <row r="22" spans="1:4">
      <c r="A22" s="4" t="s">
        <v>745</v>
      </c>
      <c r="B22" s="9" t="n">
        <v>29.43</v>
      </c>
      <c r="C22" s="7" t="n">
        <v>18.42</v>
      </c>
      <c r="D22" s="7" t="n">
        <v>15.57</v>
      </c>
    </row>
    <row r="23" spans="1:4">
      <c r="A23" s="4" t="s">
        <v>746</v>
      </c>
      <c r="B23" s="9" t="n">
        <v>13.04</v>
      </c>
    </row>
    <row r="24" spans="1:4">
      <c r="A24" s="4" t="s">
        <v>747</v>
      </c>
      <c r="B24" s="5" t="n">
        <v>0</v>
      </c>
    </row>
    <row r="25" spans="1:4">
      <c r="A25" s="4" t="s">
        <v>748</v>
      </c>
      <c r="B25" s="7" t="n">
        <v>22.03</v>
      </c>
      <c r="C25" s="7" t="n">
        <v>16.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3</v>
      </c>
      <c r="B1" s="2" t="s">
        <v>754</v>
      </c>
      <c r="C1" s="2" t="s">
        <v>755</v>
      </c>
      <c r="D1" s="2" t="s">
        <v>756</v>
      </c>
      <c r="E1" s="2" t="s">
        <v>757</v>
      </c>
      <c r="F1" s="2" t="s">
        <v>27</v>
      </c>
      <c r="G1" s="2" t="s">
        <v>28</v>
      </c>
      <c r="H1" s="2" t="s">
        <v>81</v>
      </c>
    </row>
    <row r="2" spans="1:8">
      <c r="A2" s="3" t="s">
        <v>758</v>
      </c>
    </row>
    <row r="3" spans="1:8">
      <c r="A3" s="4" t="s">
        <v>759</v>
      </c>
      <c r="F3" s="4" t="s">
        <v>708</v>
      </c>
    </row>
    <row r="4" spans="1:8">
      <c r="A4" s="4" t="s">
        <v>760</v>
      </c>
      <c r="F4" s="5" t="n">
        <v>2023</v>
      </c>
    </row>
    <row r="5" spans="1:8">
      <c r="A5" s="4" t="s">
        <v>761</v>
      </c>
      <c r="F5" s="4" t="s">
        <v>762</v>
      </c>
    </row>
    <row r="6" spans="1:8">
      <c r="A6" s="4" t="s">
        <v>763</v>
      </c>
      <c r="F6" s="4" t="s">
        <v>448</v>
      </c>
    </row>
    <row r="7" spans="1:8">
      <c r="A7" s="4" t="s">
        <v>764</v>
      </c>
      <c r="F7" s="4" t="s">
        <v>765</v>
      </c>
    </row>
    <row r="8" spans="1:8">
      <c r="A8" s="4" t="s">
        <v>766</v>
      </c>
      <c r="F8" s="4" t="s">
        <v>429</v>
      </c>
    </row>
    <row r="9" spans="1:8">
      <c r="A9" s="4" t="s">
        <v>767</v>
      </c>
      <c r="D9" s="4" t="s">
        <v>446</v>
      </c>
    </row>
    <row r="10" spans="1:8">
      <c r="A10" s="4" t="s">
        <v>768</v>
      </c>
      <c r="F10" s="6" t="n">
        <v>0</v>
      </c>
    </row>
    <row r="11" spans="1:8">
      <c r="A11" s="4" t="s">
        <v>769</v>
      </c>
      <c r="F11" s="5" t="n">
        <v>171000000</v>
      </c>
    </row>
    <row r="12" spans="1:8">
      <c r="A12" s="4" t="s">
        <v>770</v>
      </c>
      <c r="F12" s="6" t="n">
        <v>69000000</v>
      </c>
    </row>
    <row r="13" spans="1:8">
      <c r="A13" s="4" t="s">
        <v>771</v>
      </c>
      <c r="F13" s="5" t="n">
        <v>2017</v>
      </c>
    </row>
    <row r="14" spans="1:8">
      <c r="A14" s="4" t="s">
        <v>772</v>
      </c>
      <c r="F14" s="5" t="n">
        <v>2027</v>
      </c>
    </row>
    <row r="15" spans="1:8">
      <c r="A15" s="4" t="s">
        <v>773</v>
      </c>
      <c r="F15" s="6" t="n">
        <v>32900000</v>
      </c>
      <c r="G15" s="6" t="n">
        <v>40600000</v>
      </c>
    </row>
    <row r="16" spans="1:8">
      <c r="A16" s="4" t="s">
        <v>774</v>
      </c>
      <c r="F16" s="5" t="n">
        <v>43400000</v>
      </c>
    </row>
    <row r="17" spans="1:8">
      <c r="A17" s="4" t="s">
        <v>40</v>
      </c>
      <c r="F17" s="5" t="n">
        <v>0</v>
      </c>
    </row>
    <row r="18" spans="1:8">
      <c r="A18" s="4" t="s">
        <v>775</v>
      </c>
      <c r="F18" s="5" t="n">
        <v>29300000</v>
      </c>
    </row>
    <row r="19" spans="1:8">
      <c r="A19" s="4" t="s">
        <v>776</v>
      </c>
      <c r="F19" s="5" t="n">
        <v>100000</v>
      </c>
      <c r="G19" s="5" t="n">
        <v>-100000</v>
      </c>
      <c r="H19" s="6" t="n">
        <v>-100000</v>
      </c>
    </row>
    <row r="20" spans="1:8">
      <c r="A20" s="4" t="s">
        <v>777</v>
      </c>
      <c r="F20" s="6" t="n">
        <v>900000</v>
      </c>
      <c r="G20" s="6" t="n">
        <v>800000</v>
      </c>
    </row>
    <row r="21" spans="1:8">
      <c r="A21" s="4" t="s">
        <v>778</v>
      </c>
    </row>
    <row r="22" spans="1:8">
      <c r="A22" s="3" t="s">
        <v>758</v>
      </c>
    </row>
    <row r="23" spans="1:8">
      <c r="A23" s="4" t="s">
        <v>779</v>
      </c>
      <c r="F23" s="4" t="s">
        <v>780</v>
      </c>
    </row>
    <row r="24" spans="1:8">
      <c r="A24" s="4" t="s">
        <v>781</v>
      </c>
    </row>
    <row r="25" spans="1:8">
      <c r="A25" s="3" t="s">
        <v>758</v>
      </c>
    </row>
    <row r="26" spans="1:8">
      <c r="A26" s="4" t="s">
        <v>779</v>
      </c>
      <c r="F26" s="4" t="s">
        <v>782</v>
      </c>
    </row>
    <row r="27" spans="1:8">
      <c r="A27" s="4" t="s">
        <v>783</v>
      </c>
    </row>
    <row r="28" spans="1:8">
      <c r="A28" s="3" t="s">
        <v>758</v>
      </c>
    </row>
    <row r="29" spans="1:8">
      <c r="A29" s="4" t="s">
        <v>769</v>
      </c>
      <c r="F29" s="6" t="n">
        <v>94600000</v>
      </c>
    </row>
    <row r="30" spans="1:8">
      <c r="A30" s="4" t="s">
        <v>784</v>
      </c>
    </row>
    <row r="31" spans="1:8">
      <c r="A31" s="3" t="s">
        <v>758</v>
      </c>
    </row>
    <row r="32" spans="1:8">
      <c r="A32" s="4" t="s">
        <v>779</v>
      </c>
      <c r="F32" s="4" t="s">
        <v>404</v>
      </c>
    </row>
    <row r="33" spans="1:8">
      <c r="A33" s="4" t="s">
        <v>785</v>
      </c>
    </row>
    <row r="34" spans="1:8">
      <c r="A34" s="3" t="s">
        <v>758</v>
      </c>
    </row>
    <row r="35" spans="1:8">
      <c r="A35" s="4" t="s">
        <v>779</v>
      </c>
      <c r="F35" s="4" t="s">
        <v>786</v>
      </c>
    </row>
    <row r="36" spans="1:8">
      <c r="A36" s="4" t="s">
        <v>787</v>
      </c>
    </row>
    <row r="37" spans="1:8">
      <c r="A37" s="3" t="s">
        <v>758</v>
      </c>
    </row>
    <row r="38" spans="1:8">
      <c r="A38" s="4" t="s">
        <v>788</v>
      </c>
      <c r="F38" s="4" t="s">
        <v>708</v>
      </c>
    </row>
    <row r="39" spans="1:8">
      <c r="A39" s="4" t="s">
        <v>789</v>
      </c>
    </row>
    <row r="40" spans="1:8">
      <c r="A40" s="3" t="s">
        <v>758</v>
      </c>
    </row>
    <row r="41" spans="1:8">
      <c r="A41" s="4" t="s">
        <v>779</v>
      </c>
      <c r="F41" s="4" t="s">
        <v>444</v>
      </c>
    </row>
    <row r="42" spans="1:8">
      <c r="A42" s="4" t="s">
        <v>790</v>
      </c>
    </row>
    <row r="43" spans="1:8">
      <c r="A43" s="3" t="s">
        <v>758</v>
      </c>
    </row>
    <row r="44" spans="1:8">
      <c r="A44" s="4" t="s">
        <v>791</v>
      </c>
      <c r="C44" s="4" t="s">
        <v>711</v>
      </c>
      <c r="G44" s="4" t="s">
        <v>792</v>
      </c>
      <c r="H44" s="4" t="s">
        <v>792</v>
      </c>
    </row>
    <row r="45" spans="1:8">
      <c r="A45" s="4" t="s">
        <v>793</v>
      </c>
    </row>
    <row r="46" spans="1:8">
      <c r="A46" s="3" t="s">
        <v>758</v>
      </c>
    </row>
    <row r="47" spans="1:8">
      <c r="A47" s="4" t="s">
        <v>791</v>
      </c>
      <c r="B47" s="4" t="s">
        <v>794</v>
      </c>
      <c r="E47" s="4" t="s">
        <v>795</v>
      </c>
    </row>
    <row r="48" spans="1:8">
      <c r="A48" s="4" t="s">
        <v>796</v>
      </c>
    </row>
    <row r="49" spans="1:8">
      <c r="A49" s="3" t="s">
        <v>758</v>
      </c>
    </row>
    <row r="50" spans="1:8">
      <c r="A50" s="4" t="s">
        <v>779</v>
      </c>
      <c r="F50" s="4" t="s">
        <v>442</v>
      </c>
    </row>
    <row r="51" spans="1:8">
      <c r="A51" s="4" t="s">
        <v>797</v>
      </c>
    </row>
    <row r="52" spans="1:8">
      <c r="A52" s="3" t="s">
        <v>758</v>
      </c>
    </row>
    <row r="53" spans="1:8">
      <c r="A53" s="4" t="s">
        <v>779</v>
      </c>
      <c r="F53" s="4" t="s">
        <v>448</v>
      </c>
    </row>
    <row r="54" spans="1:8">
      <c r="A54" s="4" t="s">
        <v>798</v>
      </c>
    </row>
    <row r="55" spans="1:8">
      <c r="A55" s="3" t="s">
        <v>758</v>
      </c>
    </row>
    <row r="56" spans="1:8">
      <c r="A56" s="4" t="s">
        <v>779</v>
      </c>
      <c r="F56" s="4" t="s">
        <v>448</v>
      </c>
    </row>
    <row r="57" spans="1:8">
      <c r="A57" s="4" t="s">
        <v>799</v>
      </c>
    </row>
    <row r="58" spans="1:8">
      <c r="A58" s="3" t="s">
        <v>758</v>
      </c>
    </row>
    <row r="59" spans="1:8">
      <c r="A59" s="4" t="s">
        <v>779</v>
      </c>
      <c r="F59" s="4" t="s">
        <v>800</v>
      </c>
    </row>
    <row r="60" spans="1:8">
      <c r="A60" s="4" t="s">
        <v>801</v>
      </c>
    </row>
    <row r="61" spans="1:8">
      <c r="A61" s="3" t="s">
        <v>758</v>
      </c>
    </row>
    <row r="62" spans="1:8">
      <c r="A62" s="4" t="s">
        <v>779</v>
      </c>
      <c r="F62" s="4" t="s">
        <v>765</v>
      </c>
    </row>
    <row r="63" spans="1:8">
      <c r="A63" s="4" t="s">
        <v>802</v>
      </c>
    </row>
    <row r="64" spans="1:8">
      <c r="A64" s="3" t="s">
        <v>758</v>
      </c>
    </row>
    <row r="65" spans="1:8">
      <c r="A65" s="4" t="s">
        <v>779</v>
      </c>
      <c r="F65" s="4" t="s">
        <v>803</v>
      </c>
    </row>
    <row r="66" spans="1:8">
      <c r="A66" s="4" t="s">
        <v>804</v>
      </c>
    </row>
    <row r="67" spans="1:8">
      <c r="A67" s="3" t="s">
        <v>758</v>
      </c>
    </row>
    <row r="68" spans="1:8">
      <c r="A68" s="4" t="s">
        <v>779</v>
      </c>
      <c r="F68" s="4" t="s">
        <v>429</v>
      </c>
    </row>
    <row r="69" spans="1:8">
      <c r="A69" s="4" t="s">
        <v>805</v>
      </c>
    </row>
    <row r="70" spans="1:8">
      <c r="A70" s="3" t="s">
        <v>758</v>
      </c>
    </row>
    <row r="71" spans="1:8">
      <c r="A71" s="4" t="s">
        <v>779</v>
      </c>
      <c r="F71" s="4" t="s">
        <v>780</v>
      </c>
    </row>
    <row r="72" spans="1:8">
      <c r="A72" s="4" t="s">
        <v>806</v>
      </c>
    </row>
    <row r="73" spans="1:8">
      <c r="A73" s="3" t="s">
        <v>758</v>
      </c>
    </row>
    <row r="74" spans="1:8">
      <c r="A74" s="4" t="s">
        <v>779</v>
      </c>
      <c r="F74" s="4" t="s">
        <v>429</v>
      </c>
    </row>
    <row r="75" spans="1:8">
      <c r="A75" s="4" t="s">
        <v>807</v>
      </c>
    </row>
    <row r="76" spans="1:8">
      <c r="A76" s="3" t="s">
        <v>758</v>
      </c>
    </row>
    <row r="77" spans="1:8">
      <c r="A77" s="4" t="s">
        <v>779</v>
      </c>
      <c r="F77" s="4" t="s">
        <v>446</v>
      </c>
    </row>
    <row r="78" spans="1:8">
      <c r="A78" s="4" t="s">
        <v>808</v>
      </c>
    </row>
    <row r="79" spans="1:8">
      <c r="A79" s="3" t="s">
        <v>758</v>
      </c>
    </row>
    <row r="80" spans="1:8">
      <c r="A80" s="4" t="s">
        <v>779</v>
      </c>
      <c r="F80" s="4" t="s">
        <v>809</v>
      </c>
    </row>
    <row r="81" spans="1:8">
      <c r="A81" s="4" t="s">
        <v>418</v>
      </c>
    </row>
    <row r="82" spans="1:8">
      <c r="A82" s="3" t="s">
        <v>758</v>
      </c>
    </row>
    <row r="83" spans="1:8">
      <c r="A83" s="4" t="s">
        <v>779</v>
      </c>
      <c r="F83" s="4" t="s">
        <v>448</v>
      </c>
    </row>
    <row r="84" spans="1:8">
      <c r="A84" s="4" t="s">
        <v>810</v>
      </c>
      <c r="F84" s="4" t="s">
        <v>811</v>
      </c>
    </row>
    <row r="85" spans="1:8">
      <c r="A85" s="4" t="s">
        <v>812</v>
      </c>
    </row>
    <row r="86" spans="1:8">
      <c r="A86" s="3" t="s">
        <v>758</v>
      </c>
    </row>
    <row r="87" spans="1:8">
      <c r="A87" s="4" t="s">
        <v>813</v>
      </c>
      <c r="F87" s="4" t="s">
        <v>814</v>
      </c>
    </row>
    <row r="88" spans="1:8">
      <c r="A88" s="4" t="s">
        <v>815</v>
      </c>
    </row>
    <row r="89" spans="1:8">
      <c r="A89" s="3" t="s">
        <v>758</v>
      </c>
    </row>
    <row r="90" spans="1:8">
      <c r="A90" s="4" t="s">
        <v>813</v>
      </c>
      <c r="F90" s="4" t="s">
        <v>803</v>
      </c>
    </row>
    <row r="91" spans="1:8">
      <c r="A91" s="4" t="s">
        <v>423</v>
      </c>
    </row>
    <row r="92" spans="1:8">
      <c r="A92" s="3" t="s">
        <v>758</v>
      </c>
    </row>
    <row r="93" spans="1:8">
      <c r="A93" s="4" t="s">
        <v>779</v>
      </c>
      <c r="F93" s="4" t="s">
        <v>711</v>
      </c>
    </row>
    <row r="94" spans="1:8">
      <c r="A94" s="4" t="s">
        <v>810</v>
      </c>
      <c r="F94" s="4" t="s">
        <v>816</v>
      </c>
    </row>
    <row r="95" spans="1:8">
      <c r="A95" s="4" t="s">
        <v>817</v>
      </c>
    </row>
    <row r="96" spans="1:8">
      <c r="A96" s="3" t="s">
        <v>758</v>
      </c>
    </row>
    <row r="97" spans="1:8">
      <c r="A97" s="4" t="s">
        <v>813</v>
      </c>
      <c r="F97" s="4" t="s">
        <v>711</v>
      </c>
    </row>
    <row r="98" spans="1:8">
      <c r="A98" s="4" t="s">
        <v>818</v>
      </c>
    </row>
    <row r="99" spans="1:8">
      <c r="A99" s="3" t="s">
        <v>758</v>
      </c>
    </row>
    <row r="100" spans="1:8">
      <c r="A100" s="4" t="s">
        <v>813</v>
      </c>
      <c r="F100" s="4" t="s">
        <v>8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20</v>
      </c>
      <c r="B1" s="2" t="s">
        <v>27</v>
      </c>
      <c r="C1" s="2" t="s">
        <v>28</v>
      </c>
      <c r="D1" s="2" t="s">
        <v>81</v>
      </c>
      <c r="E1" s="2" t="s">
        <v>821</v>
      </c>
    </row>
    <row r="2" spans="1:5">
      <c r="A2" s="3" t="s">
        <v>239</v>
      </c>
    </row>
    <row r="3" spans="1:5">
      <c r="A3" s="4" t="s">
        <v>822</v>
      </c>
      <c r="B3" s="6" t="n">
        <v>688</v>
      </c>
      <c r="C3" s="6" t="n">
        <v>779</v>
      </c>
    </row>
    <row r="4" spans="1:5">
      <c r="A4" s="4" t="s">
        <v>823</v>
      </c>
      <c r="B4" s="5" t="n">
        <v>2942</v>
      </c>
      <c r="C4" s="5" t="n">
        <v>2783</v>
      </c>
    </row>
    <row r="5" spans="1:5">
      <c r="A5" s="4" t="s">
        <v>824</v>
      </c>
      <c r="B5" s="5" t="n">
        <v>51883</v>
      </c>
      <c r="C5" s="5" t="n">
        <v>59049</v>
      </c>
    </row>
    <row r="6" spans="1:5">
      <c r="A6" s="4" t="s">
        <v>825</v>
      </c>
      <c r="B6" s="5" t="n">
        <v>4518</v>
      </c>
      <c r="C6" s="5" t="n">
        <v>5570</v>
      </c>
    </row>
    <row r="7" spans="1:5">
      <c r="A7" s="4" t="s">
        <v>826</v>
      </c>
      <c r="B7" s="5" t="n">
        <v>-3394</v>
      </c>
      <c r="C7" s="5" t="n">
        <v>-3082</v>
      </c>
    </row>
    <row r="8" spans="1:5">
      <c r="A8" s="4" t="s">
        <v>510</v>
      </c>
      <c r="B8" s="5" t="n">
        <v>-10899</v>
      </c>
      <c r="C8" s="5" t="n">
        <v>-14022</v>
      </c>
    </row>
    <row r="9" spans="1:5">
      <c r="A9" s="4" t="s">
        <v>51</v>
      </c>
      <c r="B9" s="5" t="n">
        <v>3132</v>
      </c>
      <c r="C9" s="5" t="n">
        <v>2411</v>
      </c>
    </row>
    <row r="10" spans="1:5">
      <c r="A10" s="4" t="s">
        <v>827</v>
      </c>
      <c r="B10" s="5" t="n">
        <v>48870</v>
      </c>
      <c r="C10" s="5" t="n">
        <v>53488</v>
      </c>
    </row>
    <row r="11" spans="1:5">
      <c r="A11" s="4" t="s">
        <v>828</v>
      </c>
      <c r="B11" s="5" t="n">
        <v>43422</v>
      </c>
      <c r="C11" s="5" t="n">
        <v>50325</v>
      </c>
      <c r="D11" s="6" t="n">
        <v>45694</v>
      </c>
      <c r="E11" s="6" t="n">
        <v>48228</v>
      </c>
    </row>
    <row r="12" spans="1:5">
      <c r="A12" s="4" t="s">
        <v>829</v>
      </c>
      <c r="B12" s="6" t="n">
        <v>5448</v>
      </c>
      <c r="C12" s="6" t="n">
        <v>31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7</v>
      </c>
      <c r="C2" s="2" t="s">
        <v>28</v>
      </c>
      <c r="D2" s="2" t="s">
        <v>81</v>
      </c>
    </row>
    <row r="3" spans="1:4">
      <c r="A3" s="3" t="s">
        <v>239</v>
      </c>
    </row>
    <row r="4" spans="1:4">
      <c r="A4" s="4" t="s">
        <v>831</v>
      </c>
      <c r="B4" s="6" t="n">
        <v>50325</v>
      </c>
      <c r="C4" s="6" t="n">
        <v>45694</v>
      </c>
      <c r="D4" s="6" t="n">
        <v>48228</v>
      </c>
    </row>
    <row r="5" spans="1:4">
      <c r="A5" s="4" t="s">
        <v>832</v>
      </c>
      <c r="B5" s="5" t="n">
        <v>-6904</v>
      </c>
      <c r="C5" s="5" t="n">
        <v>4631</v>
      </c>
      <c r="D5" s="5" t="n">
        <v>-2534</v>
      </c>
    </row>
    <row r="6" spans="1:4">
      <c r="A6" s="4" t="s">
        <v>833</v>
      </c>
      <c r="B6" s="6" t="n">
        <v>43422</v>
      </c>
      <c r="C6" s="6" t="n">
        <v>50325</v>
      </c>
      <c r="D6" s="6" t="n">
        <v>456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7</v>
      </c>
      <c r="C2" s="2" t="s">
        <v>28</v>
      </c>
      <c r="D2" s="2" t="s">
        <v>81</v>
      </c>
    </row>
    <row r="3" spans="1:4">
      <c r="A3" s="3" t="s">
        <v>835</v>
      </c>
    </row>
    <row r="4" spans="1:4">
      <c r="A4" s="4" t="s">
        <v>836</v>
      </c>
      <c r="B4" s="6" t="n">
        <v>19030</v>
      </c>
      <c r="C4" s="6" t="n">
        <v>15832</v>
      </c>
      <c r="D4" s="6" t="n">
        <v>3987</v>
      </c>
    </row>
    <row r="5" spans="1:4">
      <c r="A5" s="3" t="s">
        <v>837</v>
      </c>
    </row>
    <row r="6" spans="1:4">
      <c r="A6" s="4" t="s">
        <v>838</v>
      </c>
      <c r="B6" s="5" t="n">
        <v>-2722</v>
      </c>
      <c r="C6" s="5" t="n">
        <v>-2044</v>
      </c>
      <c r="D6" s="5" t="n">
        <v>-568</v>
      </c>
    </row>
    <row r="7" spans="1:4">
      <c r="A7" s="4" t="s">
        <v>839</v>
      </c>
      <c r="B7" s="5" t="n">
        <v>16308</v>
      </c>
      <c r="C7" s="5" t="n">
        <v>13788</v>
      </c>
      <c r="D7" s="5" t="n">
        <v>3419</v>
      </c>
    </row>
    <row r="8" spans="1:4">
      <c r="A8" s="4" t="s">
        <v>790</v>
      </c>
    </row>
    <row r="9" spans="1:4">
      <c r="A9" s="3" t="s">
        <v>835</v>
      </c>
    </row>
    <row r="10" spans="1:4">
      <c r="A10" s="4" t="s">
        <v>836</v>
      </c>
      <c r="B10" s="5" t="n">
        <v>485</v>
      </c>
      <c r="C10" s="5" t="n">
        <v>-66</v>
      </c>
      <c r="D10" s="5" t="n">
        <v>-665</v>
      </c>
    </row>
    <row r="11" spans="1:4">
      <c r="A11" s="3" t="s">
        <v>837</v>
      </c>
    </row>
    <row r="12" spans="1:4">
      <c r="A12" s="4" t="s">
        <v>838</v>
      </c>
      <c r="B12" s="5" t="n">
        <v>2993</v>
      </c>
      <c r="C12" s="5" t="n">
        <v>596</v>
      </c>
      <c r="D12" s="5" t="n">
        <v>954</v>
      </c>
    </row>
    <row r="13" spans="1:4">
      <c r="A13" s="4" t="s">
        <v>840</v>
      </c>
    </row>
    <row r="14" spans="1:4">
      <c r="A14" s="3" t="s">
        <v>835</v>
      </c>
    </row>
    <row r="15" spans="1:4">
      <c r="A15" s="4" t="s">
        <v>836</v>
      </c>
      <c r="B15" s="5" t="n">
        <v>18545</v>
      </c>
      <c r="C15" s="5" t="n">
        <v>15898</v>
      </c>
      <c r="D15" s="5" t="n">
        <v>4652</v>
      </c>
    </row>
    <row r="16" spans="1:4">
      <c r="A16" s="3" t="s">
        <v>837</v>
      </c>
    </row>
    <row r="17" spans="1:4">
      <c r="A17" s="4" t="s">
        <v>838</v>
      </c>
      <c r="B17" s="6" t="n">
        <v>-5715</v>
      </c>
      <c r="C17" s="6" t="n">
        <v>-2640</v>
      </c>
      <c r="D17" s="6" t="n">
        <v>-15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46</v>
      </c>
      <c r="B1" s="2" t="s">
        <v>1</v>
      </c>
    </row>
    <row r="2" spans="1:2">
      <c r="B2" s="2" t="s">
        <v>147</v>
      </c>
    </row>
    <row r="3" spans="1:2">
      <c r="A3" s="3" t="s">
        <v>148</v>
      </c>
    </row>
    <row r="4" spans="1:2">
      <c r="A4" s="4" t="s">
        <v>149</v>
      </c>
      <c r="B4" s="8" t="n">
        <v>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7</v>
      </c>
      <c r="C2" s="2" t="s">
        <v>28</v>
      </c>
      <c r="D2" s="2" t="s">
        <v>81</v>
      </c>
    </row>
    <row r="3" spans="1:4">
      <c r="A3" s="3" t="s">
        <v>842</v>
      </c>
    </row>
    <row r="4" spans="1:4">
      <c r="A4" s="4" t="s">
        <v>843</v>
      </c>
      <c r="B4" s="6" t="n">
        <v>95903</v>
      </c>
      <c r="C4" s="6" t="n">
        <v>71119</v>
      </c>
      <c r="D4" s="6" t="n">
        <v>39100</v>
      </c>
    </row>
    <row r="5" spans="1:4">
      <c r="A5" s="4" t="s">
        <v>844</v>
      </c>
      <c r="B5" s="5" t="n">
        <v>23976</v>
      </c>
      <c r="C5" s="5" t="n">
        <v>18847</v>
      </c>
      <c r="D5" s="5" t="n">
        <v>10362</v>
      </c>
    </row>
    <row r="6" spans="1:4">
      <c r="A6" s="4" t="s">
        <v>845</v>
      </c>
      <c r="B6" s="5" t="n">
        <v>1332</v>
      </c>
      <c r="C6" s="5" t="n">
        <v>1196</v>
      </c>
      <c r="D6" s="5" t="n">
        <v>1278</v>
      </c>
    </row>
    <row r="7" spans="1:4">
      <c r="A7" s="4" t="s">
        <v>846</v>
      </c>
      <c r="B7" s="5" t="n">
        <v>25308</v>
      </c>
      <c r="C7" s="5" t="n">
        <v>20043</v>
      </c>
      <c r="D7" s="5" t="n">
        <v>11640</v>
      </c>
    </row>
    <row r="8" spans="1:4">
      <c r="A8" s="4" t="s">
        <v>847</v>
      </c>
      <c r="B8" s="5" t="n">
        <v>-7889</v>
      </c>
      <c r="C8" s="5" t="n">
        <v>-10205</v>
      </c>
      <c r="D8" s="5" t="n">
        <v>-5784</v>
      </c>
    </row>
    <row r="9" spans="1:4">
      <c r="A9" s="4" t="s">
        <v>848</v>
      </c>
      <c r="B9" s="5" t="n">
        <v>1244</v>
      </c>
      <c r="C9" s="5" t="n">
        <v>-305</v>
      </c>
      <c r="D9" s="5" t="n">
        <v>228</v>
      </c>
    </row>
    <row r="10" spans="1:4">
      <c r="A10" s="4" t="s">
        <v>51</v>
      </c>
      <c r="B10" s="5" t="n">
        <v>453</v>
      </c>
      <c r="C10" s="5" t="n">
        <v>-376</v>
      </c>
      <c r="D10" s="5" t="n">
        <v>-131</v>
      </c>
    </row>
    <row r="11" spans="1:4">
      <c r="A11" s="4" t="s">
        <v>849</v>
      </c>
      <c r="B11" s="5" t="n">
        <v>-2808</v>
      </c>
      <c r="C11" s="5" t="n">
        <v>4631</v>
      </c>
      <c r="D11" s="5" t="n">
        <v>-2534</v>
      </c>
    </row>
    <row r="12" spans="1:4">
      <c r="A12" s="4" t="s">
        <v>839</v>
      </c>
      <c r="B12" s="5" t="n">
        <v>16308</v>
      </c>
      <c r="C12" s="5" t="n">
        <v>13788</v>
      </c>
      <c r="D12" s="5" t="n">
        <v>3419</v>
      </c>
    </row>
    <row r="13" spans="1:4">
      <c r="A13" s="4" t="s">
        <v>790</v>
      </c>
    </row>
    <row r="14" spans="1:4">
      <c r="A14" s="3" t="s">
        <v>842</v>
      </c>
    </row>
    <row r="15" spans="1:4">
      <c r="A15" s="4" t="s">
        <v>843</v>
      </c>
      <c r="B15" s="5" t="n">
        <v>8603</v>
      </c>
      <c r="C15" s="5" t="n">
        <v>77</v>
      </c>
      <c r="D15" s="5" t="n">
        <v>-7746</v>
      </c>
    </row>
    <row r="16" spans="1:4">
      <c r="A16" s="4" t="s">
        <v>840</v>
      </c>
    </row>
    <row r="17" spans="1:4">
      <c r="A17" s="3" t="s">
        <v>842</v>
      </c>
    </row>
    <row r="18" spans="1:4">
      <c r="A18" s="4" t="s">
        <v>843</v>
      </c>
      <c r="B18" s="6" t="n">
        <v>87300</v>
      </c>
      <c r="C18" s="6" t="n">
        <v>71042</v>
      </c>
      <c r="D18" s="6" t="n">
        <v>468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7</v>
      </c>
      <c r="C2" s="2" t="s">
        <v>28</v>
      </c>
      <c r="D2" s="2" t="s">
        <v>81</v>
      </c>
    </row>
    <row r="3" spans="1:4">
      <c r="A3" s="3" t="s">
        <v>239</v>
      </c>
    </row>
    <row r="4" spans="1:4">
      <c r="A4" s="4" t="s">
        <v>831</v>
      </c>
      <c r="B4" s="6" t="n">
        <v>14404</v>
      </c>
      <c r="C4" s="6" t="n">
        <v>18687</v>
      </c>
      <c r="D4" s="6" t="n">
        <v>19633</v>
      </c>
    </row>
    <row r="5" spans="1:4">
      <c r="A5" s="4" t="s">
        <v>851</v>
      </c>
      <c r="B5" s="5" t="n">
        <v>374</v>
      </c>
      <c r="C5" s="5" t="n">
        <v>1478</v>
      </c>
      <c r="D5" s="5" t="n">
        <v>1412</v>
      </c>
    </row>
    <row r="6" spans="1:4">
      <c r="A6" s="4" t="s">
        <v>852</v>
      </c>
      <c r="B6" s="5" t="n">
        <v>547</v>
      </c>
      <c r="C6" s="5" t="n">
        <v>974</v>
      </c>
    </row>
    <row r="7" spans="1:4">
      <c r="A7" s="4" t="s">
        <v>853</v>
      </c>
      <c r="B7" s="5" t="n">
        <v>-372</v>
      </c>
      <c r="C7" s="5" t="n">
        <v>-6735</v>
      </c>
      <c r="D7" s="5" t="n">
        <v>-2358</v>
      </c>
    </row>
    <row r="8" spans="1:4">
      <c r="A8" s="4" t="s">
        <v>833</v>
      </c>
      <c r="B8" s="6" t="n">
        <v>14954</v>
      </c>
      <c r="C8" s="6" t="n">
        <v>14404</v>
      </c>
      <c r="D8" s="6" t="n">
        <v>186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7</v>
      </c>
      <c r="C1" s="2" t="s">
        <v>28</v>
      </c>
      <c r="D1" s="2" t="s">
        <v>81</v>
      </c>
    </row>
    <row r="2" spans="1:4">
      <c r="A2" s="3" t="s">
        <v>239</v>
      </c>
    </row>
    <row r="3" spans="1:4">
      <c r="A3" s="4" t="s">
        <v>855</v>
      </c>
      <c r="B3" s="6" t="n">
        <v>6325000</v>
      </c>
      <c r="C3" s="6" t="n">
        <v>118000</v>
      </c>
      <c r="D3" s="6" t="n">
        <v>527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47</v>
      </c>
    </row>
    <row r="2" spans="1:2">
      <c r="A2" s="4" t="s">
        <v>857</v>
      </c>
    </row>
    <row r="3" spans="1:2">
      <c r="A3" s="3" t="s">
        <v>858</v>
      </c>
    </row>
    <row r="4" spans="1:2">
      <c r="A4" s="4" t="s">
        <v>859</v>
      </c>
      <c r="B4" s="6" t="n">
        <v>15300000</v>
      </c>
    </row>
    <row r="5" spans="1:2">
      <c r="A5" s="4" t="s">
        <v>860</v>
      </c>
    </row>
    <row r="6" spans="1:2">
      <c r="A6" s="3" t="s">
        <v>858</v>
      </c>
    </row>
    <row r="7" spans="1:2">
      <c r="A7" s="4" t="s">
        <v>859</v>
      </c>
      <c r="B7" s="5" t="n">
        <v>68800000</v>
      </c>
    </row>
    <row r="8" spans="1:2">
      <c r="A8" s="4" t="s">
        <v>861</v>
      </c>
    </row>
    <row r="9" spans="1:2">
      <c r="A9" s="3" t="s">
        <v>858</v>
      </c>
    </row>
    <row r="10" spans="1:2">
      <c r="A10" s="4" t="s">
        <v>859</v>
      </c>
      <c r="B10" s="5" t="n">
        <v>34600000</v>
      </c>
    </row>
    <row r="11" spans="1:2">
      <c r="A11" s="4" t="s">
        <v>862</v>
      </c>
    </row>
    <row r="12" spans="1:2">
      <c r="A12" s="3" t="s">
        <v>858</v>
      </c>
    </row>
    <row r="13" spans="1:2">
      <c r="A13" s="4" t="s">
        <v>859</v>
      </c>
      <c r="B13" s="5" t="n">
        <v>19400000</v>
      </c>
    </row>
    <row r="14" spans="1:2">
      <c r="A14" s="4" t="s">
        <v>863</v>
      </c>
    </row>
    <row r="15" spans="1:2">
      <c r="A15" s="3" t="s">
        <v>858</v>
      </c>
    </row>
    <row r="16" spans="1:2">
      <c r="A16" s="4" t="s">
        <v>859</v>
      </c>
      <c r="B16" s="5" t="n">
        <v>16500000</v>
      </c>
    </row>
    <row r="17" spans="1:2">
      <c r="A17" s="4" t="s">
        <v>864</v>
      </c>
    </row>
    <row r="18" spans="1:2">
      <c r="A18" s="3" t="s">
        <v>858</v>
      </c>
    </row>
    <row r="19" spans="1:2">
      <c r="A19" s="4" t="s">
        <v>859</v>
      </c>
      <c r="B19" s="5" t="n">
        <v>22300000</v>
      </c>
    </row>
    <row r="20" spans="1:2">
      <c r="A20" s="4" t="s">
        <v>865</v>
      </c>
    </row>
    <row r="21" spans="1:2">
      <c r="A21" s="3" t="s">
        <v>858</v>
      </c>
    </row>
    <row r="22" spans="1:2">
      <c r="A22" s="4" t="s">
        <v>859</v>
      </c>
      <c r="B22" s="6" t="n">
        <v>86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866</v>
      </c>
      <c r="B1" s="2" t="s">
        <v>1</v>
      </c>
    </row>
    <row r="2" spans="1:2">
      <c r="B2" s="2" t="s">
        <v>27</v>
      </c>
    </row>
    <row r="3" spans="1:2">
      <c r="A3" s="3" t="s">
        <v>867</v>
      </c>
    </row>
    <row r="4" spans="1:2">
      <c r="A4" s="4" t="s">
        <v>868</v>
      </c>
      <c r="B4" s="4" t="s">
        <v>8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7</v>
      </c>
      <c r="C2" s="2" t="s">
        <v>28</v>
      </c>
      <c r="D2" s="2" t="s">
        <v>81</v>
      </c>
    </row>
    <row r="3" spans="1:4">
      <c r="A3" s="3" t="s">
        <v>867</v>
      </c>
    </row>
    <row r="4" spans="1:4">
      <c r="A4" s="4" t="s">
        <v>831</v>
      </c>
      <c r="B4" s="6" t="n">
        <v>-1477</v>
      </c>
      <c r="C4" s="6" t="n">
        <v>-1928</v>
      </c>
      <c r="D4" s="6" t="n">
        <v>409</v>
      </c>
    </row>
    <row r="5" spans="1:4">
      <c r="A5" s="4" t="s">
        <v>871</v>
      </c>
      <c r="B5" s="5" t="n">
        <v>-30066</v>
      </c>
      <c r="C5" s="5" t="n">
        <v>-4155</v>
      </c>
      <c r="D5" s="5" t="n">
        <v>-2364</v>
      </c>
    </row>
    <row r="6" spans="1:4">
      <c r="A6" s="3" t="s">
        <v>872</v>
      </c>
    </row>
    <row r="7" spans="1:4">
      <c r="A7" s="4" t="s">
        <v>873</v>
      </c>
      <c r="B7" s="5" t="n">
        <v>1203</v>
      </c>
      <c r="C7" s="5" t="n">
        <v>-249</v>
      </c>
      <c r="D7" s="5" t="n">
        <v>-1917</v>
      </c>
    </row>
    <row r="8" spans="1:4">
      <c r="A8" s="4" t="s">
        <v>874</v>
      </c>
      <c r="B8" s="5" t="n">
        <v>14951</v>
      </c>
    </row>
    <row r="9" spans="1:4">
      <c r="A9" s="4" t="s">
        <v>875</v>
      </c>
      <c r="B9" s="5" t="n">
        <v>5542</v>
      </c>
      <c r="C9" s="5" t="n">
        <v>4969</v>
      </c>
      <c r="D9" s="5" t="n">
        <v>1667</v>
      </c>
    </row>
    <row r="10" spans="1:4">
      <c r="A10" s="4" t="s">
        <v>876</v>
      </c>
      <c r="B10" s="5" t="n">
        <v>760</v>
      </c>
      <c r="C10" s="5" t="n">
        <v>-115</v>
      </c>
      <c r="D10" s="5" t="n">
        <v>277</v>
      </c>
    </row>
    <row r="11" spans="1:4">
      <c r="A11" s="4" t="s">
        <v>833</v>
      </c>
      <c r="B11" s="6" t="n">
        <v>-9087</v>
      </c>
      <c r="C11" s="6" t="n">
        <v>-1477</v>
      </c>
      <c r="D11" s="6" t="n">
        <v>-19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7</v>
      </c>
      <c r="C1" s="2" t="s">
        <v>28</v>
      </c>
    </row>
    <row r="2" spans="1:3">
      <c r="A2" s="3" t="s">
        <v>474</v>
      </c>
    </row>
    <row r="3" spans="1:3">
      <c r="A3" s="4" t="s">
        <v>32</v>
      </c>
      <c r="B3" s="6" t="n">
        <v>7012</v>
      </c>
      <c r="C3" s="6" t="n">
        <v>6046</v>
      </c>
    </row>
    <row r="4" spans="1:3">
      <c r="A4" s="3" t="s">
        <v>477</v>
      </c>
    </row>
    <row r="5" spans="1:3">
      <c r="A5" s="4" t="s">
        <v>878</v>
      </c>
      <c r="B5" s="5" t="n">
        <v>1471</v>
      </c>
    </row>
    <row r="6" spans="1:3">
      <c r="A6" s="4" t="s">
        <v>879</v>
      </c>
    </row>
    <row r="7" spans="1:3">
      <c r="A7" s="3" t="s">
        <v>474</v>
      </c>
    </row>
    <row r="8" spans="1:3">
      <c r="A8" s="4" t="s">
        <v>32</v>
      </c>
      <c r="B8" s="5" t="n">
        <v>7012</v>
      </c>
      <c r="C8" s="5" t="n">
        <v>6046</v>
      </c>
    </row>
    <row r="9" spans="1:3">
      <c r="A9" s="4" t="s">
        <v>880</v>
      </c>
    </row>
    <row r="10" spans="1:3">
      <c r="A10" s="3" t="s">
        <v>477</v>
      </c>
    </row>
    <row r="11" spans="1:3">
      <c r="A11" s="4" t="s">
        <v>878</v>
      </c>
      <c r="B11" s="5" t="n">
        <v>1471</v>
      </c>
    </row>
    <row r="12" spans="1:3">
      <c r="A12" s="4" t="s">
        <v>881</v>
      </c>
    </row>
    <row r="13" spans="1:3">
      <c r="A13" s="3" t="s">
        <v>474</v>
      </c>
    </row>
    <row r="14" spans="1:3">
      <c r="A14" s="4" t="s">
        <v>882</v>
      </c>
      <c r="B14" s="5" t="n">
        <v>4336</v>
      </c>
    </row>
    <row r="15" spans="1:3">
      <c r="A15" s="3" t="s">
        <v>477</v>
      </c>
    </row>
    <row r="16" spans="1:3">
      <c r="A16" s="4" t="s">
        <v>883</v>
      </c>
      <c r="B16" s="5" t="n">
        <v>130</v>
      </c>
      <c r="C16" s="5" t="n">
        <v>457</v>
      </c>
    </row>
    <row r="17" spans="1:3">
      <c r="A17" s="4" t="s">
        <v>884</v>
      </c>
    </row>
    <row r="18" spans="1:3">
      <c r="A18" s="3" t="s">
        <v>474</v>
      </c>
    </row>
    <row r="19" spans="1:3">
      <c r="A19" s="4" t="s">
        <v>882</v>
      </c>
      <c r="B19" s="5" t="n">
        <v>4336</v>
      </c>
    </row>
    <row r="20" spans="1:3">
      <c r="A20" s="3" t="s">
        <v>477</v>
      </c>
    </row>
    <row r="21" spans="1:3">
      <c r="A21" s="4" t="s">
        <v>883</v>
      </c>
      <c r="B21" s="5" t="n">
        <v>130</v>
      </c>
      <c r="C21" s="5" t="n">
        <v>457</v>
      </c>
    </row>
    <row r="22" spans="1:3">
      <c r="A22" s="4" t="s">
        <v>885</v>
      </c>
    </row>
    <row r="23" spans="1:3">
      <c r="A23" s="3" t="s">
        <v>474</v>
      </c>
    </row>
    <row r="24" spans="1:3">
      <c r="A24" s="4" t="s">
        <v>882</v>
      </c>
      <c r="B24" s="5" t="n">
        <v>402</v>
      </c>
      <c r="C24" s="5" t="n">
        <v>288</v>
      </c>
    </row>
    <row r="25" spans="1:3">
      <c r="A25" s="3" t="s">
        <v>477</v>
      </c>
    </row>
    <row r="26" spans="1:3">
      <c r="A26" s="4" t="s">
        <v>883</v>
      </c>
      <c r="B26" s="5" t="n">
        <v>9489</v>
      </c>
      <c r="C26" s="5" t="n">
        <v>1486</v>
      </c>
    </row>
    <row r="27" spans="1:3">
      <c r="A27" s="4" t="s">
        <v>886</v>
      </c>
    </row>
    <row r="28" spans="1:3">
      <c r="A28" s="3" t="s">
        <v>474</v>
      </c>
    </row>
    <row r="29" spans="1:3">
      <c r="A29" s="4" t="s">
        <v>882</v>
      </c>
      <c r="B29" s="5" t="n">
        <v>402</v>
      </c>
      <c r="C29" s="5" t="n">
        <v>288</v>
      </c>
    </row>
    <row r="30" spans="1:3">
      <c r="A30" s="3" t="s">
        <v>477</v>
      </c>
    </row>
    <row r="31" spans="1:3">
      <c r="A31" s="4" t="s">
        <v>883</v>
      </c>
      <c r="B31" s="6" t="n">
        <v>9489</v>
      </c>
      <c r="C31" s="6" t="n">
        <v>14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887</v>
      </c>
      <c r="B1" s="2" t="s">
        <v>1</v>
      </c>
    </row>
    <row r="2" spans="1:2">
      <c r="B2" s="2" t="s">
        <v>27</v>
      </c>
    </row>
    <row r="3" spans="1:2">
      <c r="A3" s="3" t="s">
        <v>888</v>
      </c>
    </row>
    <row r="4" spans="1:2">
      <c r="A4" s="4" t="s">
        <v>889</v>
      </c>
      <c r="B4" s="4" t="s">
        <v>8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7</v>
      </c>
      <c r="C1" s="2" t="s">
        <v>28</v>
      </c>
    </row>
    <row r="2" spans="1:3">
      <c r="A2" s="3" t="s">
        <v>892</v>
      </c>
    </row>
    <row r="3" spans="1:3">
      <c r="A3" s="4" t="s">
        <v>893</v>
      </c>
      <c r="C3" s="6" t="n">
        <v>6076</v>
      </c>
    </row>
    <row r="4" spans="1:3">
      <c r="A4" s="4" t="s">
        <v>894</v>
      </c>
      <c r="C4" s="5" t="n">
        <v>6046</v>
      </c>
    </row>
    <row r="5" spans="1:3">
      <c r="A5" s="4" t="s">
        <v>895</v>
      </c>
      <c r="C5" s="5" t="n">
        <v>-30</v>
      </c>
    </row>
    <row r="6" spans="1:3">
      <c r="A6" s="4" t="s">
        <v>896</v>
      </c>
    </row>
    <row r="7" spans="1:3">
      <c r="A7" s="3" t="s">
        <v>892</v>
      </c>
    </row>
    <row r="8" spans="1:3">
      <c r="A8" s="4" t="s">
        <v>893</v>
      </c>
      <c r="B8" s="6" t="n">
        <v>7146</v>
      </c>
      <c r="C8" s="5" t="n">
        <v>5666</v>
      </c>
    </row>
    <row r="9" spans="1:3">
      <c r="A9" s="4" t="s">
        <v>894</v>
      </c>
      <c r="B9" s="5" t="n">
        <v>7012</v>
      </c>
      <c r="C9" s="5" t="n">
        <v>5637</v>
      </c>
    </row>
    <row r="10" spans="1:3">
      <c r="A10" s="4" t="s">
        <v>897</v>
      </c>
      <c r="B10" s="5" t="n">
        <v>9</v>
      </c>
    </row>
    <row r="11" spans="1:3">
      <c r="A11" s="4" t="s">
        <v>895</v>
      </c>
      <c r="B11" s="6" t="n">
        <v>-143</v>
      </c>
      <c r="C11" s="5" t="n">
        <v>-29</v>
      </c>
    </row>
    <row r="12" spans="1:3">
      <c r="A12" s="4" t="s">
        <v>898</v>
      </c>
    </row>
    <row r="13" spans="1:3">
      <c r="A13" s="3" t="s">
        <v>892</v>
      </c>
    </row>
    <row r="14" spans="1:3">
      <c r="A14" s="4" t="s">
        <v>893</v>
      </c>
      <c r="C14" s="5" t="n">
        <v>410</v>
      </c>
    </row>
    <row r="15" spans="1:3">
      <c r="A15" s="4" t="s">
        <v>894</v>
      </c>
      <c r="C15" s="5" t="n">
        <v>409</v>
      </c>
    </row>
    <row r="16" spans="1:3">
      <c r="A16" s="4" t="s">
        <v>895</v>
      </c>
      <c r="C16"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7</v>
      </c>
      <c r="C2" s="2" t="s">
        <v>28</v>
      </c>
    </row>
    <row r="3" spans="1:3">
      <c r="A3" s="4" t="s">
        <v>900</v>
      </c>
    </row>
    <row r="4" spans="1:3">
      <c r="A4" s="3" t="s">
        <v>892</v>
      </c>
    </row>
    <row r="5" spans="1:3">
      <c r="A5" s="4" t="s">
        <v>901</v>
      </c>
      <c r="B5" s="4" t="s">
        <v>420</v>
      </c>
      <c r="C5" s="4" t="s">
        <v>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7</v>
      </c>
      <c r="D2" s="2" t="s">
        <v>28</v>
      </c>
      <c r="E2" s="2" t="s">
        <v>81</v>
      </c>
    </row>
    <row r="3" spans="1:5">
      <c r="A3" s="3" t="s">
        <v>151</v>
      </c>
    </row>
    <row r="4" spans="1:5">
      <c r="A4" s="4" t="s">
        <v>114</v>
      </c>
      <c r="C4" s="6" t="n">
        <v>78995</v>
      </c>
      <c r="D4" s="6" t="n">
        <v>56716</v>
      </c>
      <c r="E4" s="6" t="n">
        <v>35264</v>
      </c>
    </row>
    <row r="5" spans="1:5">
      <c r="A5" s="3" t="s">
        <v>152</v>
      </c>
    </row>
    <row r="6" spans="1:5">
      <c r="A6" s="4" t="s">
        <v>153</v>
      </c>
      <c r="C6" s="5" t="n">
        <v>44756</v>
      </c>
      <c r="D6" s="5" t="n">
        <v>45282</v>
      </c>
      <c r="E6" s="5" t="n">
        <v>30333</v>
      </c>
    </row>
    <row r="7" spans="1:5">
      <c r="A7" s="4" t="s">
        <v>154</v>
      </c>
      <c r="C7" s="5" t="n">
        <v>6356</v>
      </c>
      <c r="D7" s="5" t="n">
        <v>3816</v>
      </c>
      <c r="E7" s="5" t="n">
        <v>3192</v>
      </c>
    </row>
    <row r="8" spans="1:5">
      <c r="A8" s="4" t="s">
        <v>155</v>
      </c>
      <c r="C8" s="5" t="n">
        <v>943</v>
      </c>
      <c r="D8" s="5" t="n">
        <v>-113</v>
      </c>
      <c r="E8" s="5" t="n">
        <v>-1553</v>
      </c>
    </row>
    <row r="9" spans="1:5">
      <c r="A9" s="4" t="s">
        <v>156</v>
      </c>
      <c r="C9" s="5" t="n">
        <v>1866</v>
      </c>
      <c r="D9" s="5" t="n">
        <v>897</v>
      </c>
      <c r="E9" s="5" t="n">
        <v>237</v>
      </c>
    </row>
    <row r="10" spans="1:5">
      <c r="A10" s="4" t="s">
        <v>157</v>
      </c>
      <c r="C10" s="5" t="n">
        <v>5692</v>
      </c>
      <c r="D10" s="5" t="n">
        <v>2010</v>
      </c>
      <c r="E10" s="5" t="n">
        <v>612</v>
      </c>
    </row>
    <row r="11" spans="1:5">
      <c r="A11" s="4" t="s">
        <v>158</v>
      </c>
      <c r="E11" s="5" t="n">
        <v>645</v>
      </c>
    </row>
    <row r="12" spans="1:5">
      <c r="A12" s="4" t="s">
        <v>40</v>
      </c>
      <c r="C12" s="5" t="n">
        <v>-2693</v>
      </c>
      <c r="D12" s="5" t="n">
        <v>-2024</v>
      </c>
      <c r="E12" s="5" t="n">
        <v>1253</v>
      </c>
    </row>
    <row r="13" spans="1:5">
      <c r="A13" s="4" t="s">
        <v>159</v>
      </c>
      <c r="C13" s="5" t="n">
        <v>145</v>
      </c>
      <c r="D13" s="5" t="n">
        <v>145</v>
      </c>
      <c r="E13" s="5" t="n">
        <v>656</v>
      </c>
    </row>
    <row r="14" spans="1:5">
      <c r="A14" s="4" t="s">
        <v>160</v>
      </c>
      <c r="C14" s="5" t="n">
        <v>1261</v>
      </c>
      <c r="D14" s="5" t="n">
        <v>-540</v>
      </c>
      <c r="E14" s="5" t="n">
        <v>468</v>
      </c>
    </row>
    <row r="15" spans="1:5">
      <c r="A15" s="4" t="s">
        <v>51</v>
      </c>
      <c r="C15" s="5" t="n">
        <v>751</v>
      </c>
      <c r="D15" s="5" t="n">
        <v>1014</v>
      </c>
      <c r="E15" s="5" t="n">
        <v>597</v>
      </c>
    </row>
    <row r="16" spans="1:5">
      <c r="A16" s="4" t="s">
        <v>161</v>
      </c>
      <c r="E16" s="5" t="n">
        <v>339</v>
      </c>
    </row>
    <row r="17" spans="1:5">
      <c r="A17" s="4" t="s">
        <v>98</v>
      </c>
      <c r="D17" s="5" t="n">
        <v>-628</v>
      </c>
    </row>
    <row r="18" spans="1:5">
      <c r="A18" s="3" t="s">
        <v>162</v>
      </c>
    </row>
    <row r="19" spans="1:5">
      <c r="A19" s="4" t="s">
        <v>50</v>
      </c>
      <c r="C19" s="5" t="n">
        <v>-41607</v>
      </c>
      <c r="D19" s="5" t="n">
        <v>-37067</v>
      </c>
      <c r="E19" s="5" t="n">
        <v>-17440</v>
      </c>
    </row>
    <row r="20" spans="1:5">
      <c r="A20" s="4" t="s">
        <v>51</v>
      </c>
      <c r="C20" s="5" t="n">
        <v>-2921</v>
      </c>
      <c r="D20" s="5" t="n">
        <v>-5507</v>
      </c>
      <c r="E20" s="5" t="n">
        <v>-2075</v>
      </c>
    </row>
    <row r="21" spans="1:5">
      <c r="A21" s="3" t="s">
        <v>163</v>
      </c>
    </row>
    <row r="22" spans="1:5">
      <c r="A22" s="4" t="s">
        <v>50</v>
      </c>
      <c r="C22" s="5" t="n">
        <v>6898</v>
      </c>
      <c r="D22" s="5" t="n">
        <v>353</v>
      </c>
      <c r="E22" s="5" t="n">
        <v>2140</v>
      </c>
    </row>
    <row r="23" spans="1:5">
      <c r="A23" s="4" t="s">
        <v>52</v>
      </c>
      <c r="C23" s="5" t="n">
        <v>-1056</v>
      </c>
      <c r="D23" s="5" t="n">
        <v>-7770</v>
      </c>
      <c r="E23" s="5" t="n">
        <v>1346</v>
      </c>
    </row>
    <row r="24" spans="1:5">
      <c r="A24" s="4" t="s">
        <v>51</v>
      </c>
      <c r="C24" s="5" t="n">
        <v>7994</v>
      </c>
      <c r="D24" s="5" t="n">
        <v>13915</v>
      </c>
      <c r="E24" s="5" t="n">
        <v>9326</v>
      </c>
    </row>
    <row r="25" spans="1:5">
      <c r="A25" s="4" t="s">
        <v>164</v>
      </c>
      <c r="C25" s="5" t="n">
        <v>1080</v>
      </c>
      <c r="D25" s="5" t="n">
        <v>18765</v>
      </c>
      <c r="E25" s="5" t="n">
        <v>-13984</v>
      </c>
    </row>
    <row r="26" spans="1:5">
      <c r="A26" s="4" t="s">
        <v>165</v>
      </c>
      <c r="C26" s="5" t="n">
        <v>108460</v>
      </c>
      <c r="D26" s="5" t="n">
        <v>89264</v>
      </c>
      <c r="E26" s="5" t="n">
        <v>51356</v>
      </c>
    </row>
    <row r="27" spans="1:5">
      <c r="A27" s="3" t="s">
        <v>166</v>
      </c>
    </row>
    <row r="28" spans="1:5">
      <c r="A28" s="4" t="s">
        <v>167</v>
      </c>
      <c r="C28" s="5" t="n">
        <v>-23550</v>
      </c>
      <c r="D28" s="5" t="n">
        <v>-19348</v>
      </c>
      <c r="E28" s="5" t="n">
        <v>-12500</v>
      </c>
    </row>
    <row r="29" spans="1:5">
      <c r="A29" s="4" t="s">
        <v>168</v>
      </c>
      <c r="C29" s="5" t="n">
        <v>12000</v>
      </c>
      <c r="D29" s="5" t="n">
        <v>10000</v>
      </c>
    </row>
    <row r="30" spans="1:5">
      <c r="A30" s="4" t="s">
        <v>169</v>
      </c>
      <c r="C30" s="5" t="n">
        <v>8761</v>
      </c>
      <c r="D30" s="5" t="n">
        <v>450</v>
      </c>
      <c r="E30" s="5" t="n">
        <v>28650</v>
      </c>
    </row>
    <row r="31" spans="1:5">
      <c r="A31" s="4" t="s">
        <v>170</v>
      </c>
      <c r="C31" s="5" t="n">
        <v>-5553</v>
      </c>
      <c r="D31" s="5" t="n">
        <v>-1099</v>
      </c>
      <c r="E31" s="5" t="n">
        <v>-15152</v>
      </c>
    </row>
    <row r="32" spans="1:5">
      <c r="A32" s="4" t="s">
        <v>171</v>
      </c>
      <c r="C32" s="5" t="n">
        <v>4337</v>
      </c>
      <c r="D32" s="5" t="n">
        <v>821</v>
      </c>
      <c r="E32" s="5" t="n">
        <v>26586</v>
      </c>
    </row>
    <row r="33" spans="1:5">
      <c r="A33" s="4" t="s">
        <v>172</v>
      </c>
      <c r="B33" s="4" t="s">
        <v>173</v>
      </c>
      <c r="E33" s="5" t="n">
        <v>-375061</v>
      </c>
    </row>
    <row r="34" spans="1:5">
      <c r="A34" s="4" t="s">
        <v>174</v>
      </c>
      <c r="C34" s="5" t="n">
        <v>-1000</v>
      </c>
      <c r="D34" s="5" t="n">
        <v>-1500</v>
      </c>
      <c r="E34" s="5" t="n">
        <v>-250</v>
      </c>
    </row>
    <row r="35" spans="1:5">
      <c r="A35" s="4" t="s">
        <v>175</v>
      </c>
      <c r="E35" s="5" t="n">
        <v>15</v>
      </c>
    </row>
    <row r="36" spans="1:5">
      <c r="A36" s="4" t="s">
        <v>176</v>
      </c>
      <c r="C36" s="5" t="n">
        <v>-6429</v>
      </c>
    </row>
    <row r="37" spans="1:5">
      <c r="A37" s="4" t="s">
        <v>177</v>
      </c>
      <c r="C37" s="5" t="n">
        <v>1130</v>
      </c>
      <c r="D37" s="5" t="n">
        <v>-3617</v>
      </c>
      <c r="E37" s="5" t="n">
        <v>-10000</v>
      </c>
    </row>
    <row r="38" spans="1:5">
      <c r="A38" s="4" t="s">
        <v>178</v>
      </c>
      <c r="C38" s="5" t="n">
        <v>249</v>
      </c>
      <c r="D38" s="5" t="n">
        <v>510</v>
      </c>
      <c r="E38" s="5" t="n">
        <v>-260</v>
      </c>
    </row>
    <row r="39" spans="1:5">
      <c r="A39" s="4" t="s">
        <v>179</v>
      </c>
      <c r="C39" s="5" t="n">
        <v>-10055</v>
      </c>
      <c r="D39" s="5" t="n">
        <v>-13783</v>
      </c>
      <c r="E39" s="5" t="n">
        <v>-357972</v>
      </c>
    </row>
    <row r="40" spans="1:5">
      <c r="A40" s="3" t="s">
        <v>180</v>
      </c>
    </row>
    <row r="41" spans="1:5">
      <c r="A41" s="4" t="s">
        <v>181</v>
      </c>
      <c r="E41" s="5" t="n">
        <v>288918</v>
      </c>
    </row>
    <row r="42" spans="1:5">
      <c r="A42" s="4" t="s">
        <v>182</v>
      </c>
      <c r="C42" s="5" t="n">
        <v>-239635</v>
      </c>
      <c r="D42" s="5" t="n">
        <v>-59615</v>
      </c>
      <c r="E42" s="5" t="n">
        <v>-750</v>
      </c>
    </row>
    <row r="43" spans="1:5">
      <c r="A43" s="4" t="s">
        <v>183</v>
      </c>
      <c r="C43" s="5" t="n">
        <v>-20000</v>
      </c>
    </row>
    <row r="44" spans="1:5">
      <c r="A44" s="4" t="s">
        <v>184</v>
      </c>
      <c r="C44" s="5" t="n">
        <v>108031</v>
      </c>
    </row>
    <row r="45" spans="1:5">
      <c r="A45" s="4" t="s">
        <v>185</v>
      </c>
      <c r="C45" s="5" t="n">
        <v>99962</v>
      </c>
    </row>
    <row r="46" spans="1:5">
      <c r="A46" s="4" t="s">
        <v>186</v>
      </c>
      <c r="C46" s="5" t="n">
        <v>7427</v>
      </c>
      <c r="D46" s="5" t="n">
        <v>9869</v>
      </c>
      <c r="E46" s="5" t="n">
        <v>8253</v>
      </c>
    </row>
    <row r="47" spans="1:5">
      <c r="A47" s="4" t="s">
        <v>133</v>
      </c>
      <c r="E47" s="5" t="n">
        <v>-14593</v>
      </c>
    </row>
    <row r="48" spans="1:5">
      <c r="A48" s="4" t="s">
        <v>187</v>
      </c>
      <c r="C48" s="5" t="n">
        <v>-44215</v>
      </c>
      <c r="D48" s="5" t="n">
        <v>-49746</v>
      </c>
      <c r="E48" s="5" t="n">
        <v>281828</v>
      </c>
    </row>
    <row r="49" spans="1:5">
      <c r="A49" s="4" t="s">
        <v>188</v>
      </c>
      <c r="C49" s="5" t="n">
        <v>54190</v>
      </c>
      <c r="D49" s="5" t="n">
        <v>25735</v>
      </c>
      <c r="E49" s="5" t="n">
        <v>-24788</v>
      </c>
    </row>
    <row r="50" spans="1:5">
      <c r="A50" s="4" t="s">
        <v>189</v>
      </c>
      <c r="C50" s="5" t="n">
        <v>162102</v>
      </c>
      <c r="D50" s="5" t="n">
        <v>136367</v>
      </c>
      <c r="E50" s="5" t="n">
        <v>161155</v>
      </c>
    </row>
    <row r="51" spans="1:5">
      <c r="A51" s="4" t="s">
        <v>190</v>
      </c>
      <c r="C51" s="5" t="n">
        <v>216292</v>
      </c>
      <c r="D51" s="5" t="n">
        <v>162102</v>
      </c>
      <c r="E51" s="5" t="n">
        <v>136367</v>
      </c>
    </row>
    <row r="52" spans="1:5">
      <c r="A52" s="3" t="s">
        <v>191</v>
      </c>
    </row>
    <row r="53" spans="1:5">
      <c r="A53" s="4" t="s">
        <v>192</v>
      </c>
      <c r="C53" s="5" t="n">
        <v>6722</v>
      </c>
      <c r="D53" s="5" t="n">
        <v>14278</v>
      </c>
      <c r="E53" s="5" t="n">
        <v>6274</v>
      </c>
    </row>
    <row r="54" spans="1:5">
      <c r="A54" s="4" t="s">
        <v>193</v>
      </c>
      <c r="C54" s="5" t="n">
        <v>16451</v>
      </c>
      <c r="D54" s="5" t="n">
        <v>10138</v>
      </c>
      <c r="E54" s="5" t="n">
        <v>9387</v>
      </c>
    </row>
    <row r="55" spans="1:5">
      <c r="A55" s="4" t="s">
        <v>194</v>
      </c>
      <c r="C55" s="5" t="n">
        <v>385</v>
      </c>
      <c r="D55" s="5" t="n">
        <v>519</v>
      </c>
      <c r="E55" s="5" t="n">
        <v>897</v>
      </c>
    </row>
    <row r="56" spans="1:5">
      <c r="A56" s="4" t="s">
        <v>195</v>
      </c>
      <c r="D56" s="5" t="n">
        <v>12000</v>
      </c>
    </row>
    <row r="57" spans="1:5">
      <c r="A57" s="4" t="s">
        <v>196</v>
      </c>
      <c r="C57" s="6" t="n">
        <v>399</v>
      </c>
      <c r="D57" s="6" t="n">
        <v>2041</v>
      </c>
      <c r="E57" s="6" t="n">
        <v>2852</v>
      </c>
    </row>
    <row r="58" spans="1:5"/>
    <row r="59" spans="1:5">
      <c r="A59" s="4" t="s">
        <v>173</v>
      </c>
      <c r="B59" s="4" t="s">
        <v>197</v>
      </c>
    </row>
  </sheetData>
  <mergeCells count="4">
    <mergeCell ref="A1:B2"/>
    <mergeCell ref="C1:E1"/>
    <mergeCell ref="A58:D58"/>
    <mergeCell ref="B59:D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7</v>
      </c>
      <c r="C2" s="2" t="s">
        <v>28</v>
      </c>
      <c r="D2" s="2" t="s">
        <v>81</v>
      </c>
    </row>
    <row r="3" spans="1:4">
      <c r="A3" s="3" t="s">
        <v>903</v>
      </c>
    </row>
    <row r="4" spans="1:4">
      <c r="A4" s="4" t="s">
        <v>831</v>
      </c>
      <c r="B4" s="6" t="n">
        <v>2893</v>
      </c>
      <c r="C4" s="6" t="n">
        <v>3432</v>
      </c>
      <c r="D4" s="6" t="n">
        <v>3874</v>
      </c>
    </row>
    <row r="5" spans="1:4">
      <c r="A5" s="4" t="s">
        <v>904</v>
      </c>
      <c r="B5" s="5" t="n">
        <v>1174</v>
      </c>
      <c r="C5" s="5" t="n">
        <v>-206</v>
      </c>
      <c r="D5" s="5" t="n">
        <v>485</v>
      </c>
    </row>
    <row r="6" spans="1:4">
      <c r="A6" s="4" t="s">
        <v>905</v>
      </c>
      <c r="B6" s="5" t="n">
        <v>-359</v>
      </c>
      <c r="C6" s="5" t="n">
        <v>-333</v>
      </c>
      <c r="D6" s="5" t="n">
        <v>-927</v>
      </c>
    </row>
    <row r="7" spans="1:4">
      <c r="A7" s="4" t="s">
        <v>833</v>
      </c>
      <c r="B7" s="6" t="n">
        <v>3708</v>
      </c>
      <c r="C7" s="6" t="n">
        <v>2893</v>
      </c>
      <c r="D7" s="6" t="n">
        <v>3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7</v>
      </c>
      <c r="C1" s="2" t="s">
        <v>28</v>
      </c>
    </row>
    <row r="2" spans="1:3">
      <c r="A2" s="3" t="s">
        <v>245</v>
      </c>
    </row>
    <row r="3" spans="1:3">
      <c r="A3" s="4" t="s">
        <v>907</v>
      </c>
      <c r="B3" s="6" t="n">
        <v>35832</v>
      </c>
      <c r="C3" s="6" t="n">
        <v>33784</v>
      </c>
    </row>
    <row r="4" spans="1:3">
      <c r="A4" s="4" t="s">
        <v>908</v>
      </c>
      <c r="B4" s="5" t="n">
        <v>25492</v>
      </c>
      <c r="C4" s="5" t="n">
        <v>21638</v>
      </c>
    </row>
    <row r="5" spans="1:3">
      <c r="A5" s="4" t="s">
        <v>909</v>
      </c>
      <c r="B5" s="5" t="n">
        <v>9623</v>
      </c>
      <c r="C5" s="5" t="n">
        <v>1943</v>
      </c>
    </row>
    <row r="6" spans="1:3">
      <c r="A6" s="4" t="s">
        <v>910</v>
      </c>
      <c r="B6" s="5" t="n">
        <v>43392</v>
      </c>
      <c r="C6" s="5" t="n">
        <v>37270</v>
      </c>
    </row>
    <row r="7" spans="1:3">
      <c r="A7" s="4" t="s">
        <v>911</v>
      </c>
      <c r="B7" s="5" t="n">
        <v>353</v>
      </c>
      <c r="C7" s="5" t="n">
        <v>295</v>
      </c>
    </row>
    <row r="8" spans="1:3">
      <c r="A8" s="4" t="s">
        <v>912</v>
      </c>
      <c r="B8" s="6" t="n">
        <v>114692</v>
      </c>
      <c r="C8" s="6" t="n">
        <v>949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7</v>
      </c>
      <c r="C1" s="2" t="s">
        <v>28</v>
      </c>
      <c r="D1" s="2" t="s">
        <v>81</v>
      </c>
    </row>
    <row r="2" spans="1:4">
      <c r="A2" s="3" t="s">
        <v>914</v>
      </c>
    </row>
    <row r="3" spans="1:4">
      <c r="A3" s="4" t="s">
        <v>915</v>
      </c>
      <c r="B3" s="6" t="n">
        <v>24177</v>
      </c>
      <c r="C3" s="6" t="n">
        <v>22221</v>
      </c>
      <c r="D3" s="6" t="n">
        <v>25916</v>
      </c>
    </row>
    <row r="4" spans="1:4">
      <c r="A4" s="4" t="s">
        <v>52</v>
      </c>
      <c r="B4" s="5" t="n">
        <v>4399</v>
      </c>
      <c r="C4" s="5" t="n">
        <v>7061</v>
      </c>
    </row>
    <row r="5" spans="1:4">
      <c r="A5" s="4" t="s">
        <v>916</v>
      </c>
      <c r="B5" s="6" t="n">
        <v>28576</v>
      </c>
      <c r="C5" s="6" t="n">
        <v>292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7</v>
      </c>
      <c r="C2" s="2" t="s">
        <v>28</v>
      </c>
    </row>
    <row r="3" spans="1:3">
      <c r="A3" s="3" t="s">
        <v>914</v>
      </c>
    </row>
    <row r="4" spans="1:3">
      <c r="A4" s="4" t="s">
        <v>831</v>
      </c>
      <c r="B4" s="6" t="n">
        <v>22221</v>
      </c>
      <c r="C4" s="6" t="n">
        <v>25916</v>
      </c>
    </row>
    <row r="5" spans="1:3">
      <c r="A5" s="4" t="s">
        <v>918</v>
      </c>
      <c r="B5" s="5" t="n">
        <v>-35901</v>
      </c>
      <c r="C5" s="5" t="n">
        <v>-33372</v>
      </c>
    </row>
    <row r="6" spans="1:3">
      <c r="A6" s="4" t="s">
        <v>919</v>
      </c>
      <c r="B6" s="5" t="n">
        <v>321</v>
      </c>
    </row>
    <row r="7" spans="1:3">
      <c r="A7" s="4" t="s">
        <v>920</v>
      </c>
      <c r="B7" s="5" t="n">
        <v>37536</v>
      </c>
      <c r="C7" s="5" t="n">
        <v>29677</v>
      </c>
    </row>
    <row r="8" spans="1:3">
      <c r="A8" s="4" t="s">
        <v>833</v>
      </c>
      <c r="B8" s="6" t="n">
        <v>24177</v>
      </c>
      <c r="C8" s="6" t="n">
        <v>222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7</v>
      </c>
      <c r="C1" s="2" t="s">
        <v>28</v>
      </c>
      <c r="D1" s="2" t="s">
        <v>81</v>
      </c>
      <c r="E1" s="2" t="s">
        <v>821</v>
      </c>
    </row>
    <row r="2" spans="1:5">
      <c r="A2" s="3" t="s">
        <v>236</v>
      </c>
    </row>
    <row r="3" spans="1:5">
      <c r="A3" s="4" t="s">
        <v>922</v>
      </c>
      <c r="B3" s="6" t="n">
        <v>-9087</v>
      </c>
      <c r="C3" s="6" t="n">
        <v>-1477</v>
      </c>
      <c r="D3" s="6" t="n">
        <v>-1928</v>
      </c>
      <c r="E3" s="6" t="n">
        <v>409</v>
      </c>
    </row>
    <row r="4" spans="1:5">
      <c r="A4" s="4" t="s">
        <v>923</v>
      </c>
      <c r="B4" s="5" t="n">
        <v>-134</v>
      </c>
      <c r="C4" s="5" t="n">
        <v>-29</v>
      </c>
      <c r="D4" s="5" t="n">
        <v>-52</v>
      </c>
    </row>
    <row r="5" spans="1:5">
      <c r="A5" s="4" t="s">
        <v>67</v>
      </c>
      <c r="B5" s="6" t="n">
        <v>-9221</v>
      </c>
      <c r="C5" s="6" t="n">
        <v>-1506</v>
      </c>
      <c r="D5" s="6" t="n">
        <v>-19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8"/>
  </cols>
  <sheetData>
    <row r="1" spans="1:4">
      <c r="A1" s="1" t="s">
        <v>924</v>
      </c>
      <c r="B1" s="2" t="s">
        <v>1</v>
      </c>
    </row>
    <row r="2" spans="1:4">
      <c r="B2" s="2" t="s">
        <v>925</v>
      </c>
      <c r="C2" s="2" t="s">
        <v>926</v>
      </c>
      <c r="D2" s="2" t="s">
        <v>927</v>
      </c>
    </row>
    <row r="3" spans="1:4">
      <c r="A3" s="3" t="s">
        <v>928</v>
      </c>
    </row>
    <row r="4" spans="1:4">
      <c r="A4" s="4" t="s">
        <v>929</v>
      </c>
      <c r="B4" s="5" t="n">
        <v>3</v>
      </c>
    </row>
    <row r="5" spans="1:4">
      <c r="A5" s="4" t="s">
        <v>930</v>
      </c>
      <c r="B5" s="4" t="s">
        <v>442</v>
      </c>
      <c r="C5" s="4" t="s">
        <v>442</v>
      </c>
      <c r="D5" s="4" t="s">
        <v>442</v>
      </c>
    </row>
    <row r="6" spans="1:4">
      <c r="A6" s="4" t="s">
        <v>931</v>
      </c>
      <c r="B6" s="5" t="n">
        <v>0</v>
      </c>
      <c r="C6" s="5" t="n">
        <v>0</v>
      </c>
      <c r="D6" s="5" t="n">
        <v>0</v>
      </c>
    </row>
    <row r="7" spans="1:4">
      <c r="A7" s="4" t="s">
        <v>932</v>
      </c>
      <c r="C7" s="5" t="n">
        <v>13015</v>
      </c>
      <c r="D7" s="5" t="n">
        <v>4276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33</v>
      </c>
      <c r="C1" s="2" t="s">
        <v>1</v>
      </c>
    </row>
    <row r="2" spans="1:5">
      <c r="C2" s="2" t="s">
        <v>27</v>
      </c>
      <c r="D2" s="2" t="s">
        <v>28</v>
      </c>
      <c r="E2" s="2" t="s">
        <v>81</v>
      </c>
    </row>
    <row r="3" spans="1:5">
      <c r="A3" s="3" t="s">
        <v>934</v>
      </c>
    </row>
    <row r="4" spans="1:5">
      <c r="A4" s="4" t="s">
        <v>83</v>
      </c>
      <c r="C4" s="6" t="n">
        <v>588396</v>
      </c>
      <c r="D4" s="6" t="n">
        <v>537370</v>
      </c>
      <c r="E4" s="6" t="n">
        <v>403963</v>
      </c>
    </row>
    <row r="5" spans="1:5">
      <c r="A5" s="4" t="s">
        <v>84</v>
      </c>
      <c r="C5" s="5" t="n">
        <v>218006</v>
      </c>
      <c r="D5" s="5" t="n">
        <v>215147</v>
      </c>
      <c r="E5" s="5" t="n">
        <v>178783</v>
      </c>
    </row>
    <row r="6" spans="1:5">
      <c r="A6" s="4" t="s">
        <v>481</v>
      </c>
      <c r="C6" s="5" t="n">
        <v>806402</v>
      </c>
      <c r="D6" s="5" t="n">
        <v>752517</v>
      </c>
      <c r="E6" s="5" t="n">
        <v>582746</v>
      </c>
    </row>
    <row r="7" spans="1:5">
      <c r="A7" s="4" t="s">
        <v>935</v>
      </c>
      <c r="C7" s="5" t="n">
        <v>116945</v>
      </c>
      <c r="D7" s="5" t="n">
        <v>94704</v>
      </c>
      <c r="E7" s="5" t="n">
        <v>48146</v>
      </c>
    </row>
    <row r="8" spans="1:5">
      <c r="A8" s="4" t="s">
        <v>936</v>
      </c>
      <c r="C8" s="5" t="n">
        <v>1102903</v>
      </c>
      <c r="D8" s="5" t="n">
        <v>1041878</v>
      </c>
      <c r="E8" s="5" t="n">
        <v>1033972</v>
      </c>
    </row>
    <row r="9" spans="1:5">
      <c r="A9" s="4" t="s">
        <v>937</v>
      </c>
      <c r="C9" s="5" t="n">
        <v>23550</v>
      </c>
      <c r="D9" s="5" t="n">
        <v>19348</v>
      </c>
      <c r="E9" s="5" t="n">
        <v>12500</v>
      </c>
    </row>
    <row r="10" spans="1:5">
      <c r="A10" s="4" t="s">
        <v>153</v>
      </c>
      <c r="C10" s="5" t="n">
        <v>44756</v>
      </c>
      <c r="D10" s="5" t="n">
        <v>45282</v>
      </c>
      <c r="E10" s="5" t="n">
        <v>30333</v>
      </c>
    </row>
    <row r="11" spans="1:5">
      <c r="A11" s="4" t="s">
        <v>938</v>
      </c>
    </row>
    <row r="12" spans="1:5">
      <c r="A12" s="3" t="s">
        <v>934</v>
      </c>
    </row>
    <row r="13" spans="1:5">
      <c r="A13" s="4" t="s">
        <v>936</v>
      </c>
      <c r="C13" s="5" t="n">
        <v>1078699</v>
      </c>
      <c r="D13" s="5" t="n">
        <v>1017589</v>
      </c>
      <c r="E13" s="5" t="n">
        <v>1001871</v>
      </c>
    </row>
    <row r="14" spans="1:5">
      <c r="A14" s="4" t="s">
        <v>939</v>
      </c>
    </row>
    <row r="15" spans="1:5">
      <c r="A15" s="3" t="s">
        <v>934</v>
      </c>
    </row>
    <row r="16" spans="1:5">
      <c r="A16" s="4" t="s">
        <v>83</v>
      </c>
      <c r="C16" s="5" t="n">
        <v>577211</v>
      </c>
      <c r="D16" s="5" t="n">
        <v>515550</v>
      </c>
      <c r="E16" s="5" t="n">
        <v>385341</v>
      </c>
    </row>
    <row r="17" spans="1:5">
      <c r="A17" s="4" t="s">
        <v>84</v>
      </c>
      <c r="C17" s="5" t="n">
        <v>209119</v>
      </c>
      <c r="D17" s="5" t="n">
        <v>207131</v>
      </c>
      <c r="E17" s="5" t="n">
        <v>172297</v>
      </c>
    </row>
    <row r="18" spans="1:5">
      <c r="A18" s="4" t="s">
        <v>481</v>
      </c>
      <c r="C18" s="5" t="n">
        <v>786330</v>
      </c>
      <c r="D18" s="5" t="n">
        <v>722681</v>
      </c>
      <c r="E18" s="5" t="n">
        <v>557638</v>
      </c>
    </row>
    <row r="19" spans="1:5">
      <c r="A19" s="4" t="s">
        <v>935</v>
      </c>
      <c r="B19" s="4" t="s">
        <v>173</v>
      </c>
      <c r="C19" s="5" t="n">
        <v>119006</v>
      </c>
      <c r="D19" s="5" t="n">
        <v>92988</v>
      </c>
      <c r="E19" s="5" t="n">
        <v>47507</v>
      </c>
    </row>
    <row r="20" spans="1:5">
      <c r="A20" s="4" t="s">
        <v>937</v>
      </c>
      <c r="C20" s="5" t="n">
        <v>23379</v>
      </c>
      <c r="D20" s="5" t="n">
        <v>19293</v>
      </c>
      <c r="E20" s="5" t="n">
        <v>12330</v>
      </c>
    </row>
    <row r="21" spans="1:5">
      <c r="A21" s="4" t="s">
        <v>153</v>
      </c>
      <c r="C21" s="5" t="n">
        <v>44573</v>
      </c>
      <c r="D21" s="5" t="n">
        <v>45129</v>
      </c>
      <c r="E21" s="5" t="n">
        <v>30162</v>
      </c>
    </row>
    <row r="22" spans="1:5">
      <c r="A22" s="4" t="s">
        <v>940</v>
      </c>
    </row>
    <row r="23" spans="1:5">
      <c r="A23" s="3" t="s">
        <v>934</v>
      </c>
    </row>
    <row r="24" spans="1:5">
      <c r="A24" s="4" t="s">
        <v>936</v>
      </c>
      <c r="C24" s="5" t="n">
        <v>1060299</v>
      </c>
      <c r="D24" s="5" t="n">
        <v>998897</v>
      </c>
      <c r="E24" s="5" t="n">
        <v>985690</v>
      </c>
    </row>
    <row r="25" spans="1:5">
      <c r="A25" s="4" t="s">
        <v>941</v>
      </c>
    </row>
    <row r="26" spans="1:5">
      <c r="A26" s="3" t="s">
        <v>934</v>
      </c>
    </row>
    <row r="27" spans="1:5">
      <c r="A27" s="4" t="s">
        <v>83</v>
      </c>
      <c r="C27" s="5" t="n">
        <v>3176</v>
      </c>
      <c r="D27" s="5" t="n">
        <v>13894</v>
      </c>
      <c r="E27" s="5" t="n">
        <v>11162</v>
      </c>
    </row>
    <row r="28" spans="1:5">
      <c r="A28" s="4" t="s">
        <v>84</v>
      </c>
      <c r="C28" s="5" t="n">
        <v>2617</v>
      </c>
      <c r="D28" s="5" t="n">
        <v>1683</v>
      </c>
      <c r="E28" s="5" t="n">
        <v>719</v>
      </c>
    </row>
    <row r="29" spans="1:5">
      <c r="A29" s="4" t="s">
        <v>481</v>
      </c>
      <c r="C29" s="5" t="n">
        <v>5793</v>
      </c>
      <c r="D29" s="5" t="n">
        <v>15577</v>
      </c>
      <c r="E29" s="5" t="n">
        <v>11881</v>
      </c>
    </row>
    <row r="30" spans="1:5">
      <c r="A30" s="4" t="s">
        <v>935</v>
      </c>
      <c r="C30" s="5" t="n">
        <v>-2424</v>
      </c>
      <c r="D30" s="5" t="n">
        <v>-465</v>
      </c>
      <c r="E30" s="5" t="n">
        <v>-428</v>
      </c>
    </row>
    <row r="31" spans="1:5">
      <c r="A31" s="4" t="s">
        <v>942</v>
      </c>
    </row>
    <row r="32" spans="1:5">
      <c r="A32" s="3" t="s">
        <v>934</v>
      </c>
    </row>
    <row r="33" spans="1:5">
      <c r="A33" s="4" t="s">
        <v>936</v>
      </c>
      <c r="C33" s="5" t="n">
        <v>6732</v>
      </c>
      <c r="D33" s="5" t="n">
        <v>7290</v>
      </c>
      <c r="E33" s="5" t="n">
        <v>3699</v>
      </c>
    </row>
    <row r="34" spans="1:5">
      <c r="A34" s="4" t="s">
        <v>943</v>
      </c>
    </row>
    <row r="35" spans="1:5">
      <c r="A35" s="3" t="s">
        <v>934</v>
      </c>
    </row>
    <row r="36" spans="1:5">
      <c r="A36" s="4" t="s">
        <v>83</v>
      </c>
      <c r="C36" s="5" t="n">
        <v>8009</v>
      </c>
      <c r="D36" s="5" t="n">
        <v>7926</v>
      </c>
      <c r="E36" s="5" t="n">
        <v>7460</v>
      </c>
    </row>
    <row r="37" spans="1:5">
      <c r="A37" s="4" t="s">
        <v>84</v>
      </c>
      <c r="C37" s="5" t="n">
        <v>6270</v>
      </c>
      <c r="D37" s="5" t="n">
        <v>6333</v>
      </c>
      <c r="E37" s="5" t="n">
        <v>5767</v>
      </c>
    </row>
    <row r="38" spans="1:5">
      <c r="A38" s="4" t="s">
        <v>481</v>
      </c>
      <c r="C38" s="5" t="n">
        <v>14279</v>
      </c>
      <c r="D38" s="5" t="n">
        <v>14259</v>
      </c>
      <c r="E38" s="5" t="n">
        <v>13227</v>
      </c>
    </row>
    <row r="39" spans="1:5">
      <c r="A39" s="4" t="s">
        <v>935</v>
      </c>
      <c r="C39" s="5" t="n">
        <v>363</v>
      </c>
      <c r="D39" s="5" t="n">
        <v>2181</v>
      </c>
      <c r="E39" s="5" t="n">
        <v>1067</v>
      </c>
    </row>
    <row r="40" spans="1:5">
      <c r="A40" s="4" t="s">
        <v>937</v>
      </c>
      <c r="C40" s="5" t="n">
        <v>171</v>
      </c>
      <c r="D40" s="5" t="n">
        <v>55</v>
      </c>
      <c r="E40" s="5" t="n">
        <v>170</v>
      </c>
    </row>
    <row r="41" spans="1:5">
      <c r="A41" s="4" t="s">
        <v>153</v>
      </c>
      <c r="C41" s="5" t="n">
        <v>183</v>
      </c>
      <c r="D41" s="5" t="n">
        <v>153</v>
      </c>
      <c r="E41" s="5" t="n">
        <v>171</v>
      </c>
    </row>
    <row r="42" spans="1:5">
      <c r="A42" s="4" t="s">
        <v>944</v>
      </c>
    </row>
    <row r="43" spans="1:5">
      <c r="A43" s="3" t="s">
        <v>934</v>
      </c>
    </row>
    <row r="44" spans="1:5">
      <c r="A44" s="4" t="s">
        <v>936</v>
      </c>
      <c r="C44" s="6" t="n">
        <v>11668</v>
      </c>
      <c r="D44" s="6" t="n">
        <v>11401</v>
      </c>
      <c r="E44" s="6" t="n">
        <v>12482</v>
      </c>
    </row>
    <row r="45" spans="1:5"/>
    <row r="46" spans="1:5">
      <c r="A46" s="4" t="s">
        <v>173</v>
      </c>
      <c r="B46" s="4" t="s">
        <v>945</v>
      </c>
    </row>
  </sheetData>
  <mergeCells count="4">
    <mergeCell ref="A1:B2"/>
    <mergeCell ref="C1:E1"/>
    <mergeCell ref="A45:D45"/>
    <mergeCell ref="B46:D4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7</v>
      </c>
      <c r="C2" s="2" t="s">
        <v>28</v>
      </c>
      <c r="D2" s="2" t="s">
        <v>81</v>
      </c>
    </row>
    <row r="3" spans="1:4">
      <c r="A3" s="3" t="s">
        <v>947</v>
      </c>
    </row>
    <row r="4" spans="1:4">
      <c r="A4" s="4" t="s">
        <v>948</v>
      </c>
      <c r="B4" s="6" t="n">
        <v>116945</v>
      </c>
      <c r="C4" s="6" t="n">
        <v>94704</v>
      </c>
      <c r="D4" s="6" t="n">
        <v>48146</v>
      </c>
    </row>
    <row r="5" spans="1:4">
      <c r="A5" s="4" t="s">
        <v>101</v>
      </c>
      <c r="B5" s="5" t="n">
        <v>21042</v>
      </c>
      <c r="C5" s="5" t="n">
        <v>23585</v>
      </c>
      <c r="D5" s="5" t="n">
        <v>9046</v>
      </c>
    </row>
    <row r="6" spans="1:4">
      <c r="A6" s="4" t="s">
        <v>949</v>
      </c>
      <c r="B6" s="6" t="n">
        <v>95903</v>
      </c>
      <c r="C6" s="6" t="n">
        <v>71119</v>
      </c>
      <c r="D6" s="6" t="n">
        <v>39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7</v>
      </c>
      <c r="C1" s="2" t="s">
        <v>28</v>
      </c>
      <c r="D1" s="2" t="s">
        <v>81</v>
      </c>
    </row>
    <row r="2" spans="1:4">
      <c r="A2" s="3" t="s">
        <v>951</v>
      </c>
    </row>
    <row r="3" spans="1:4">
      <c r="A3" s="4" t="s">
        <v>46</v>
      </c>
      <c r="B3" s="6" t="n">
        <v>1102903</v>
      </c>
      <c r="C3" s="6" t="n">
        <v>1041878</v>
      </c>
      <c r="D3" s="6" t="n">
        <v>1033972</v>
      </c>
    </row>
    <row r="4" spans="1:4">
      <c r="A4" s="4" t="s">
        <v>938</v>
      </c>
    </row>
    <row r="5" spans="1:4">
      <c r="A5" s="3" t="s">
        <v>951</v>
      </c>
    </row>
    <row r="6" spans="1:4">
      <c r="A6" s="4" t="s">
        <v>46</v>
      </c>
      <c r="B6" s="5" t="n">
        <v>1078699</v>
      </c>
      <c r="C6" s="5" t="n">
        <v>1017589</v>
      </c>
      <c r="D6" s="5" t="n">
        <v>1001871</v>
      </c>
    </row>
    <row r="7" spans="1:4">
      <c r="A7" s="4" t="s">
        <v>952</v>
      </c>
    </row>
    <row r="8" spans="1:4">
      <c r="A8" s="3" t="s">
        <v>951</v>
      </c>
    </row>
    <row r="9" spans="1:4">
      <c r="A9" s="4" t="s">
        <v>46</v>
      </c>
      <c r="B9" s="6" t="n">
        <v>24204</v>
      </c>
      <c r="C9" s="6" t="n">
        <v>24289</v>
      </c>
      <c r="D9" s="6" t="n">
        <v>32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7</v>
      </c>
      <c r="C2" s="2" t="s">
        <v>28</v>
      </c>
      <c r="D2" s="2" t="s">
        <v>81</v>
      </c>
    </row>
    <row r="3" spans="1:4">
      <c r="A3" s="3" t="s">
        <v>954</v>
      </c>
    </row>
    <row r="4" spans="1:4">
      <c r="A4" s="4" t="s">
        <v>491</v>
      </c>
      <c r="B4" s="6" t="n">
        <v>806402</v>
      </c>
      <c r="C4" s="6" t="n">
        <v>752517</v>
      </c>
      <c r="D4" s="6" t="n">
        <v>582746</v>
      </c>
    </row>
    <row r="5" spans="1:4">
      <c r="A5" s="4" t="s">
        <v>955</v>
      </c>
    </row>
    <row r="6" spans="1:4">
      <c r="A6" s="3" t="s">
        <v>954</v>
      </c>
    </row>
    <row r="7" spans="1:4">
      <c r="A7" s="4" t="s">
        <v>491</v>
      </c>
      <c r="B7" s="5" t="n">
        <v>273852</v>
      </c>
      <c r="C7" s="5" t="n">
        <v>223120</v>
      </c>
      <c r="D7" s="5" t="n">
        <v>202836</v>
      </c>
    </row>
    <row r="8" spans="1:4">
      <c r="A8" s="4" t="s">
        <v>956</v>
      </c>
    </row>
    <row r="9" spans="1:4">
      <c r="A9" s="3" t="s">
        <v>954</v>
      </c>
    </row>
    <row r="10" spans="1:4">
      <c r="A10" s="4" t="s">
        <v>491</v>
      </c>
      <c r="B10" s="5" t="n">
        <v>180740</v>
      </c>
      <c r="C10" s="5" t="n">
        <v>170297</v>
      </c>
      <c r="D10" s="5" t="n">
        <v>98405</v>
      </c>
    </row>
    <row r="11" spans="1:4">
      <c r="A11" s="4" t="s">
        <v>957</v>
      </c>
    </row>
    <row r="12" spans="1:4">
      <c r="A12" s="3" t="s">
        <v>954</v>
      </c>
    </row>
    <row r="13" spans="1:4">
      <c r="A13" s="4" t="s">
        <v>491</v>
      </c>
      <c r="B13" s="5" t="n">
        <v>108400</v>
      </c>
      <c r="C13" s="5" t="n">
        <v>98387</v>
      </c>
      <c r="D13" s="5" t="n">
        <v>87900</v>
      </c>
    </row>
    <row r="14" spans="1:4">
      <c r="A14" s="4" t="s">
        <v>958</v>
      </c>
    </row>
    <row r="15" spans="1:4">
      <c r="A15" s="3" t="s">
        <v>954</v>
      </c>
    </row>
    <row r="16" spans="1:4">
      <c r="A16" s="4" t="s">
        <v>491</v>
      </c>
      <c r="B16" s="5" t="n">
        <v>75300</v>
      </c>
      <c r="C16" s="5" t="n">
        <v>108074</v>
      </c>
      <c r="D16" s="5" t="n">
        <v>54004</v>
      </c>
    </row>
    <row r="17" spans="1:4">
      <c r="A17" s="4" t="s">
        <v>959</v>
      </c>
    </row>
    <row r="18" spans="1:4">
      <c r="A18" s="3" t="s">
        <v>954</v>
      </c>
    </row>
    <row r="19" spans="1:4">
      <c r="A19" s="4" t="s">
        <v>491</v>
      </c>
      <c r="B19" s="5" t="n">
        <v>59710</v>
      </c>
      <c r="C19" s="5" t="n">
        <v>45044</v>
      </c>
      <c r="D19" s="5" t="n">
        <v>44840</v>
      </c>
    </row>
    <row r="20" spans="1:4">
      <c r="A20" s="4" t="s">
        <v>960</v>
      </c>
    </row>
    <row r="21" spans="1:4">
      <c r="A21" s="3" t="s">
        <v>954</v>
      </c>
    </row>
    <row r="22" spans="1:4">
      <c r="A22" s="4" t="s">
        <v>491</v>
      </c>
      <c r="B22" s="5" t="n">
        <v>52900</v>
      </c>
      <c r="C22" s="5" t="n">
        <v>59299</v>
      </c>
      <c r="D22" s="5" t="n">
        <v>55607</v>
      </c>
    </row>
    <row r="23" spans="1:4">
      <c r="A23" s="4" t="s">
        <v>583</v>
      </c>
    </row>
    <row r="24" spans="1:4">
      <c r="A24" s="3" t="s">
        <v>954</v>
      </c>
    </row>
    <row r="25" spans="1:4">
      <c r="A25" s="4" t="s">
        <v>491</v>
      </c>
      <c r="B25" s="6" t="n">
        <v>55500</v>
      </c>
      <c r="C25" s="6" t="n">
        <v>48296</v>
      </c>
      <c r="D25" s="6" t="n">
        <v>391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8</v>
      </c>
      <c r="B1" s="2" t="s">
        <v>1</v>
      </c>
    </row>
    <row r="2" spans="1:3">
      <c r="B2" s="2" t="s">
        <v>27</v>
      </c>
      <c r="C2" s="2" t="s">
        <v>81</v>
      </c>
    </row>
    <row r="3" spans="1:3">
      <c r="A3" s="3" t="s">
        <v>199</v>
      </c>
    </row>
    <row r="4" spans="1:3">
      <c r="A4" s="4" t="s">
        <v>200</v>
      </c>
      <c r="B4" s="6" t="n">
        <v>8000</v>
      </c>
    </row>
    <row r="5" spans="1:3">
      <c r="A5" s="4" t="s">
        <v>201</v>
      </c>
      <c r="B5" s="6" t="n">
        <v>2000</v>
      </c>
    </row>
    <row r="6" spans="1:3">
      <c r="A6" s="3" t="s">
        <v>202</v>
      </c>
    </row>
    <row r="7" spans="1:3">
      <c r="A7" s="4" t="s">
        <v>203</v>
      </c>
      <c r="C7" s="6" t="n">
        <v>-48918</v>
      </c>
    </row>
    <row r="8" spans="1:3">
      <c r="A8" s="4" t="s">
        <v>204</v>
      </c>
      <c r="C8" s="5" t="n">
        <v>-25160</v>
      </c>
    </row>
    <row r="9" spans="1:3">
      <c r="A9" s="4" t="s">
        <v>205</v>
      </c>
      <c r="C9" s="5" t="n">
        <v>19934</v>
      </c>
    </row>
    <row r="10" spans="1:3">
      <c r="A10" s="4" t="s">
        <v>206</v>
      </c>
      <c r="C10" s="5" t="n">
        <v>-167001</v>
      </c>
    </row>
    <row r="11" spans="1:3">
      <c r="A11" s="4" t="s">
        <v>207</v>
      </c>
      <c r="C11" s="5" t="n">
        <v>-6920</v>
      </c>
    </row>
    <row r="12" spans="1:3">
      <c r="A12" s="4" t="s">
        <v>208</v>
      </c>
      <c r="C12" s="5" t="n">
        <v>-146996</v>
      </c>
    </row>
    <row r="13" spans="1:3">
      <c r="A13" s="4" t="s">
        <v>123</v>
      </c>
      <c r="C13" s="6" t="n">
        <v>-37506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7</v>
      </c>
      <c r="C2" s="2" t="s">
        <v>28</v>
      </c>
      <c r="D2" s="2" t="s">
        <v>81</v>
      </c>
    </row>
    <row r="3" spans="1:4">
      <c r="A3" s="3" t="s">
        <v>962</v>
      </c>
    </row>
    <row r="4" spans="1:4">
      <c r="A4" s="4" t="s">
        <v>963</v>
      </c>
      <c r="B4" s="6" t="n">
        <v>806402</v>
      </c>
      <c r="C4" s="6" t="n">
        <v>752517</v>
      </c>
      <c r="D4" s="6" t="n">
        <v>582746</v>
      </c>
    </row>
    <row r="5" spans="1:4">
      <c r="A5" s="4" t="s">
        <v>964</v>
      </c>
    </row>
    <row r="6" spans="1:4">
      <c r="A6" s="3" t="s">
        <v>962</v>
      </c>
    </row>
    <row r="7" spans="1:4">
      <c r="A7" s="4" t="s">
        <v>963</v>
      </c>
      <c r="B7" s="5" t="n">
        <v>176650</v>
      </c>
      <c r="C7" s="5" t="n">
        <v>183925</v>
      </c>
      <c r="D7" s="5" t="n">
        <v>171300</v>
      </c>
    </row>
    <row r="8" spans="1:4">
      <c r="A8" s="4" t="s">
        <v>965</v>
      </c>
    </row>
    <row r="9" spans="1:4">
      <c r="A9" s="3" t="s">
        <v>962</v>
      </c>
    </row>
    <row r="10" spans="1:4">
      <c r="A10" s="4" t="s">
        <v>963</v>
      </c>
      <c r="B10" s="5" t="n">
        <v>171282</v>
      </c>
      <c r="C10" s="5" t="n">
        <v>147445</v>
      </c>
      <c r="D10" s="5" t="n">
        <v>152607</v>
      </c>
    </row>
    <row r="11" spans="1:4">
      <c r="A11" s="4" t="s">
        <v>966</v>
      </c>
    </row>
    <row r="12" spans="1:4">
      <c r="A12" s="3" t="s">
        <v>962</v>
      </c>
    </row>
    <row r="13" spans="1:4">
      <c r="A13" s="4" t="s">
        <v>963</v>
      </c>
      <c r="B13" s="5" t="n">
        <v>133350</v>
      </c>
      <c r="C13" s="5" t="n">
        <v>106418</v>
      </c>
      <c r="D13" s="5" t="n">
        <v>82034</v>
      </c>
    </row>
    <row r="14" spans="1:4">
      <c r="A14" s="4" t="s">
        <v>967</v>
      </c>
    </row>
    <row r="15" spans="1:4">
      <c r="A15" s="3" t="s">
        <v>962</v>
      </c>
    </row>
    <row r="16" spans="1:4">
      <c r="A16" s="4" t="s">
        <v>963</v>
      </c>
      <c r="B16" s="5" t="n">
        <v>196300</v>
      </c>
      <c r="C16" s="5" t="n">
        <v>162627</v>
      </c>
      <c r="D16" s="5" t="n">
        <v>78529</v>
      </c>
    </row>
    <row r="17" spans="1:4">
      <c r="A17" s="4" t="s">
        <v>583</v>
      </c>
    </row>
    <row r="18" spans="1:4">
      <c r="A18" s="3" t="s">
        <v>962</v>
      </c>
    </row>
    <row r="19" spans="1:4">
      <c r="A19" s="4" t="s">
        <v>963</v>
      </c>
      <c r="B19" s="6" t="n">
        <v>128820</v>
      </c>
      <c r="C19" s="6" t="n">
        <v>152102</v>
      </c>
      <c r="D19" s="6" t="n">
        <v>982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7</v>
      </c>
      <c r="C2" s="2" t="s">
        <v>28</v>
      </c>
      <c r="D2" s="2" t="s">
        <v>81</v>
      </c>
    </row>
    <row r="3" spans="1:4">
      <c r="A3" s="3" t="s">
        <v>962</v>
      </c>
    </row>
    <row r="4" spans="1:4">
      <c r="A4" s="4" t="s">
        <v>969</v>
      </c>
      <c r="B4" s="6" t="n">
        <v>588396</v>
      </c>
      <c r="C4" s="6" t="n">
        <v>537370</v>
      </c>
      <c r="D4" s="6" t="n">
        <v>403963</v>
      </c>
    </row>
    <row r="5" spans="1:4">
      <c r="A5" s="4" t="s">
        <v>970</v>
      </c>
      <c r="B5" s="5" t="n">
        <v>218006</v>
      </c>
      <c r="C5" s="5" t="n">
        <v>215147</v>
      </c>
      <c r="D5" s="5" t="n">
        <v>178783</v>
      </c>
    </row>
    <row r="6" spans="1:4">
      <c r="A6" s="4" t="s">
        <v>971</v>
      </c>
      <c r="B6" s="5" t="n">
        <v>806402</v>
      </c>
      <c r="C6" s="5" t="n">
        <v>752517</v>
      </c>
      <c r="D6" s="5" t="n">
        <v>582746</v>
      </c>
    </row>
    <row r="7" spans="1:4">
      <c r="A7" s="4" t="s">
        <v>972</v>
      </c>
    </row>
    <row r="8" spans="1:4">
      <c r="A8" s="3" t="s">
        <v>962</v>
      </c>
    </row>
    <row r="9" spans="1:4">
      <c r="A9" s="4" t="s">
        <v>969</v>
      </c>
      <c r="B9" s="5" t="n">
        <v>170328</v>
      </c>
      <c r="C9" s="5" t="n">
        <v>141129</v>
      </c>
      <c r="D9" s="5" t="n">
        <v>170999</v>
      </c>
    </row>
    <row r="10" spans="1:4">
      <c r="A10" s="4" t="s">
        <v>970</v>
      </c>
      <c r="B10" s="5" t="n">
        <v>116581</v>
      </c>
      <c r="C10" s="5" t="n">
        <v>114371</v>
      </c>
      <c r="D10" s="5" t="n">
        <v>115226</v>
      </c>
    </row>
    <row r="11" spans="1:4">
      <c r="A11" s="4" t="s">
        <v>973</v>
      </c>
    </row>
    <row r="12" spans="1:4">
      <c r="A12" s="3" t="s">
        <v>962</v>
      </c>
    </row>
    <row r="13" spans="1:4">
      <c r="A13" s="4" t="s">
        <v>969</v>
      </c>
      <c r="B13" s="5" t="n">
        <v>185099</v>
      </c>
      <c r="C13" s="5" t="n">
        <v>166176</v>
      </c>
      <c r="D13" s="5" t="n">
        <v>125656</v>
      </c>
    </row>
    <row r="14" spans="1:4">
      <c r="A14" s="4" t="s">
        <v>970</v>
      </c>
      <c r="B14" s="5" t="n">
        <v>40798</v>
      </c>
      <c r="C14" s="5" t="n">
        <v>38770</v>
      </c>
      <c r="D14" s="5" t="n">
        <v>35103</v>
      </c>
    </row>
    <row r="15" spans="1:4">
      <c r="A15" s="4" t="s">
        <v>974</v>
      </c>
    </row>
    <row r="16" spans="1:4">
      <c r="A16" s="3" t="s">
        <v>962</v>
      </c>
    </row>
    <row r="17" spans="1:4">
      <c r="A17" s="4" t="s">
        <v>969</v>
      </c>
      <c r="B17" s="5" t="n">
        <v>221785</v>
      </c>
      <c r="C17" s="5" t="n">
        <v>208245</v>
      </c>
      <c r="D17" s="5" t="n">
        <v>88685</v>
      </c>
    </row>
    <row r="18" spans="1:4">
      <c r="A18" s="4" t="s">
        <v>970</v>
      </c>
      <c r="B18" s="5" t="n">
        <v>51739</v>
      </c>
      <c r="C18" s="5" t="n">
        <v>53990</v>
      </c>
      <c r="D18" s="5" t="n">
        <v>21968</v>
      </c>
    </row>
    <row r="19" spans="1:4">
      <c r="A19" s="4" t="s">
        <v>583</v>
      </c>
    </row>
    <row r="20" spans="1:4">
      <c r="A20" s="3" t="s">
        <v>962</v>
      </c>
    </row>
    <row r="21" spans="1:4">
      <c r="A21" s="4" t="s">
        <v>969</v>
      </c>
      <c r="B21" s="5" t="n">
        <v>11184</v>
      </c>
      <c r="C21" s="5" t="n">
        <v>21820</v>
      </c>
      <c r="D21" s="5" t="n">
        <v>18623</v>
      </c>
    </row>
    <row r="22" spans="1:4">
      <c r="A22" s="4" t="s">
        <v>970</v>
      </c>
      <c r="B22" s="6" t="n">
        <v>8888</v>
      </c>
      <c r="C22" s="6" t="n">
        <v>8016</v>
      </c>
      <c r="D22" s="6" t="n">
        <v>64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7</v>
      </c>
      <c r="C1" s="2" t="s">
        <v>28</v>
      </c>
      <c r="D1" s="2" t="s">
        <v>81</v>
      </c>
    </row>
    <row r="2" spans="1:4">
      <c r="A2" s="3" t="s">
        <v>954</v>
      </c>
    </row>
    <row r="3" spans="1:4">
      <c r="A3" s="4" t="s">
        <v>976</v>
      </c>
      <c r="B3" s="6" t="n">
        <v>62375</v>
      </c>
      <c r="C3" s="6" t="n">
        <v>58982</v>
      </c>
      <c r="D3" s="6" t="n">
        <v>55580</v>
      </c>
    </row>
    <row r="4" spans="1:4">
      <c r="A4" s="4" t="s">
        <v>977</v>
      </c>
    </row>
    <row r="5" spans="1:4">
      <c r="A5" s="3" t="s">
        <v>954</v>
      </c>
    </row>
    <row r="6" spans="1:4">
      <c r="A6" s="4" t="s">
        <v>976</v>
      </c>
      <c r="B6" s="5" t="n">
        <v>24466</v>
      </c>
      <c r="C6" s="5" t="n">
        <v>24940</v>
      </c>
      <c r="D6" s="5" t="n">
        <v>23058</v>
      </c>
    </row>
    <row r="7" spans="1:4">
      <c r="A7" s="4" t="s">
        <v>790</v>
      </c>
    </row>
    <row r="8" spans="1:4">
      <c r="A8" s="3" t="s">
        <v>954</v>
      </c>
    </row>
    <row r="9" spans="1:4">
      <c r="A9" s="4" t="s">
        <v>976</v>
      </c>
      <c r="B9" s="5" t="n">
        <v>19971</v>
      </c>
      <c r="C9" s="5" t="n">
        <v>16344</v>
      </c>
      <c r="D9" s="5" t="n">
        <v>13707</v>
      </c>
    </row>
    <row r="10" spans="1:4">
      <c r="A10" s="4" t="s">
        <v>978</v>
      </c>
    </row>
    <row r="11" spans="1:4">
      <c r="A11" s="3" t="s">
        <v>954</v>
      </c>
    </row>
    <row r="12" spans="1:4">
      <c r="A12" s="4" t="s">
        <v>976</v>
      </c>
      <c r="B12" s="5" t="n">
        <v>3880</v>
      </c>
      <c r="C12" s="5" t="n">
        <v>4241</v>
      </c>
      <c r="D12" s="5" t="n">
        <v>4865</v>
      </c>
    </row>
    <row r="13" spans="1:4">
      <c r="A13" s="4" t="s">
        <v>979</v>
      </c>
    </row>
    <row r="14" spans="1:4">
      <c r="A14" s="3" t="s">
        <v>954</v>
      </c>
    </row>
    <row r="15" spans="1:4">
      <c r="A15" s="4" t="s">
        <v>976</v>
      </c>
      <c r="B15" s="5" t="n">
        <v>4319</v>
      </c>
      <c r="C15" s="5" t="n">
        <v>4375</v>
      </c>
      <c r="D15" s="5" t="n">
        <v>4470</v>
      </c>
    </row>
    <row r="16" spans="1:4">
      <c r="A16" s="4" t="s">
        <v>980</v>
      </c>
    </row>
    <row r="17" spans="1:4">
      <c r="A17" s="3" t="s">
        <v>954</v>
      </c>
    </row>
    <row r="18" spans="1:4">
      <c r="A18" s="4" t="s">
        <v>976</v>
      </c>
      <c r="B18" s="5" t="n">
        <v>5249</v>
      </c>
      <c r="C18" s="5" t="n">
        <v>5466</v>
      </c>
      <c r="D18" s="5" t="n">
        <v>5770</v>
      </c>
    </row>
    <row r="19" spans="1:4">
      <c r="A19" s="4" t="s">
        <v>583</v>
      </c>
    </row>
    <row r="20" spans="1:4">
      <c r="A20" s="3" t="s">
        <v>954</v>
      </c>
    </row>
    <row r="21" spans="1:4">
      <c r="A21" s="4" t="s">
        <v>976</v>
      </c>
      <c r="B21" s="6" t="n">
        <v>4490</v>
      </c>
      <c r="C21" s="6" t="n">
        <v>3616</v>
      </c>
      <c r="D21" s="6" t="n">
        <v>37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7</v>
      </c>
      <c r="C2" s="2" t="s">
        <v>28</v>
      </c>
      <c r="D2" s="2" t="s">
        <v>81</v>
      </c>
    </row>
    <row r="3" spans="1:4">
      <c r="A3" s="3" t="s">
        <v>982</v>
      </c>
    </row>
    <row r="4" spans="1:4">
      <c r="A4" s="4" t="s">
        <v>983</v>
      </c>
      <c r="B4" s="6" t="n">
        <v>62308</v>
      </c>
      <c r="C4" s="6" t="n">
        <v>57753</v>
      </c>
      <c r="D4" s="6" t="n">
        <v>45044</v>
      </c>
    </row>
    <row r="5" spans="1:4">
      <c r="A5" s="4" t="s">
        <v>984</v>
      </c>
      <c r="B5" s="5" t="n">
        <v>62048</v>
      </c>
      <c r="C5" s="5" t="n">
        <v>59740</v>
      </c>
      <c r="D5" s="5" t="n">
        <v>51125</v>
      </c>
    </row>
    <row r="6" spans="1:4">
      <c r="A6" s="4" t="s">
        <v>985</v>
      </c>
      <c r="B6" s="6" t="n">
        <v>124356</v>
      </c>
      <c r="C6" s="6" t="n">
        <v>117493</v>
      </c>
      <c r="D6" s="6" t="n">
        <v>961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7</v>
      </c>
      <c r="C2" s="2" t="s">
        <v>28</v>
      </c>
      <c r="D2" s="2" t="s">
        <v>81</v>
      </c>
    </row>
    <row r="3" spans="1:4">
      <c r="A3" s="3" t="s">
        <v>987</v>
      </c>
    </row>
    <row r="4" spans="1:4">
      <c r="A4" s="4" t="s">
        <v>988</v>
      </c>
      <c r="B4" s="6" t="n">
        <v>665</v>
      </c>
      <c r="C4" s="6" t="n">
        <v>646</v>
      </c>
      <c r="D4" s="6" t="n">
        <v>1074</v>
      </c>
    </row>
    <row r="5" spans="1:4">
      <c r="A5" s="3" t="s">
        <v>989</v>
      </c>
    </row>
    <row r="6" spans="1:4">
      <c r="A6" s="4" t="s">
        <v>990</v>
      </c>
      <c r="B6" s="5" t="n">
        <v>8061</v>
      </c>
      <c r="C6" s="5" t="n">
        <v>17866</v>
      </c>
      <c r="D6" s="5" t="n">
        <v>7184</v>
      </c>
    </row>
    <row r="7" spans="1:4">
      <c r="A7" s="4" t="s">
        <v>991</v>
      </c>
      <c r="B7" s="5" t="n">
        <v>6228</v>
      </c>
    </row>
    <row r="8" spans="1:4">
      <c r="A8" s="4" t="s">
        <v>992</v>
      </c>
      <c r="B8" s="5" t="n">
        <v>447</v>
      </c>
      <c r="C8" s="5" t="n">
        <v>209</v>
      </c>
      <c r="D8" s="5" t="n">
        <v>227</v>
      </c>
    </row>
    <row r="9" spans="1:4">
      <c r="A9" s="4" t="s">
        <v>993</v>
      </c>
      <c r="D9" s="5" t="n">
        <v>339</v>
      </c>
    </row>
    <row r="10" spans="1:4">
      <c r="A10" s="4" t="s">
        <v>994</v>
      </c>
      <c r="B10" s="5" t="n">
        <v>18</v>
      </c>
      <c r="C10" s="5" t="n">
        <v>136</v>
      </c>
      <c r="D10" s="5" t="n">
        <v>316</v>
      </c>
    </row>
    <row r="11" spans="1:4">
      <c r="A11" s="4" t="s">
        <v>995</v>
      </c>
      <c r="B11" s="5" t="n">
        <v>5990</v>
      </c>
      <c r="C11" s="5" t="n">
        <v>5115</v>
      </c>
      <c r="D11" s="5" t="n">
        <v>1159</v>
      </c>
    </row>
    <row r="12" spans="1:4">
      <c r="A12" s="4" t="s">
        <v>996</v>
      </c>
      <c r="B12" s="5" t="n">
        <v>963</v>
      </c>
      <c r="C12" s="5" t="n">
        <v>905</v>
      </c>
      <c r="D12" s="5" t="n">
        <v>895</v>
      </c>
    </row>
    <row r="13" spans="1:4">
      <c r="A13" s="4" t="s">
        <v>997</v>
      </c>
      <c r="B13" s="5" t="n">
        <v>21707</v>
      </c>
      <c r="C13" s="5" t="n">
        <v>24231</v>
      </c>
      <c r="D13" s="5" t="n">
        <v>10120</v>
      </c>
    </row>
    <row r="14" spans="1:4">
      <c r="A14" s="4" t="s">
        <v>998</v>
      </c>
      <c r="B14" s="6" t="n">
        <v>-21042</v>
      </c>
      <c r="C14" s="6" t="n">
        <v>-23585</v>
      </c>
      <c r="D14" s="6" t="n">
        <v>-90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7</v>
      </c>
      <c r="C2" s="2" t="s">
        <v>28</v>
      </c>
      <c r="D2" s="2" t="s">
        <v>81</v>
      </c>
    </row>
    <row r="3" spans="1:4">
      <c r="A3" s="3" t="s">
        <v>1000</v>
      </c>
    </row>
    <row r="4" spans="1:4">
      <c r="A4" s="4" t="s">
        <v>1001</v>
      </c>
      <c r="B4" s="5" t="n">
        <v>45534</v>
      </c>
      <c r="C4" s="5" t="n">
        <v>42412</v>
      </c>
      <c r="D4" s="5" t="n">
        <v>41703</v>
      </c>
    </row>
    <row r="5" spans="1:4">
      <c r="A5" s="4" t="s">
        <v>1002</v>
      </c>
      <c r="B5" s="5" t="n">
        <v>927</v>
      </c>
      <c r="C5" s="5" t="n">
        <v>910</v>
      </c>
      <c r="D5" s="5" t="n">
        <v>1054</v>
      </c>
    </row>
    <row r="6" spans="1:4">
      <c r="A6" s="4" t="s">
        <v>1003</v>
      </c>
      <c r="B6" s="5" t="n">
        <v>46461</v>
      </c>
      <c r="C6" s="5" t="n">
        <v>43322</v>
      </c>
      <c r="D6" s="5" t="n">
        <v>427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6:08:50Z</dcterms:created>
  <dcterms:modified xmlns:dcterms="http://purl.org/dc/terms/" xmlns:xsi="http://www.w3.org/2001/XMLSchema-instance" xsi:type="dcterms:W3CDTF">2017-02-24T06:08:50Z</dcterms:modified>
</cp:coreProperties>
</file>